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Description of Business" sheetId="7" r:id="rId7"/>
    <s:sheet name="Summary of Significant Accounti" sheetId="8" r:id="rId8"/>
    <s:sheet name="Acquisitions" sheetId="9" r:id="rId9"/>
    <s:sheet name="Discontinued Operations" sheetId="10" r:id="rId10"/>
    <s:sheet name="Fair Value of Financial Instrum" sheetId="11" r:id="rId11"/>
    <s:sheet name="Inventory" sheetId="12" r:id="rId12"/>
    <s:sheet name="Property and Equipment" sheetId="13" r:id="rId13"/>
    <s:sheet name="Goodwill" sheetId="14" r:id="rId14"/>
    <s:sheet name="Intangible Assets" sheetId="15" r:id="rId15"/>
    <s:sheet name="Restructuring Plan" sheetId="16" r:id="rId16"/>
    <s:sheet name="Income Taxes" sheetId="17" r:id="rId17"/>
    <s:sheet name="Commitments and Contingencies" sheetId="18" r:id="rId18"/>
    <s:sheet name="Debt" sheetId="19" r:id="rId19"/>
    <s:sheet name="Shareholders' Equity" sheetId="20" r:id="rId20"/>
    <s:sheet name="Employee Benefit Plans" sheetId="21" r:id="rId21"/>
    <s:sheet name="Stock-Based Compensation" sheetId="22" r:id="rId22"/>
    <s:sheet name="Operating Segment, Geographic I" sheetId="23" r:id="rId23"/>
    <s:sheet name="Subsequent Events" sheetId="24" r:id="rId24"/>
    <s:sheet name="Supplementary Information (Unau" sheetId="25" r:id="rId25"/>
    <s:sheet name="Summary of Significant Accoun26" sheetId="26" r:id="rId26"/>
    <s:sheet name="Summary of Significant Accoun27" sheetId="27" r:id="rId27"/>
    <s:sheet name="Acquisitions (Tables)" sheetId="28" r:id="rId28"/>
    <s:sheet name="Discontinued Operations (Tables" sheetId="29" r:id="rId29"/>
    <s:sheet name="Fair Value of Financial Instr30" sheetId="30" r:id="rId30"/>
    <s:sheet name="Inventory (Tables)" sheetId="31" r:id="rId31"/>
    <s:sheet name="Property and Equipment (Tables)" sheetId="32" r:id="rId32"/>
    <s:sheet name="Goodwill  (Tables)" sheetId="33" r:id="rId33"/>
    <s:sheet name="Intangible Assets (Tables)" sheetId="34" r:id="rId34"/>
    <s:sheet name="Restructuring Plan (Tables)" sheetId="35" r:id="rId35"/>
    <s:sheet name="Income Taxes (Tables)" sheetId="36" r:id="rId36"/>
    <s:sheet name="Commitments and Contingencies (" sheetId="37" r:id="rId37"/>
    <s:sheet name="Debt (Tables)" sheetId="38" r:id="rId38"/>
    <s:sheet name="Stock-Based Compensation (Table" sheetId="39" r:id="rId39"/>
    <s:sheet name="Operating Segment, Geographic40" sheetId="40" r:id="rId40"/>
    <s:sheet name="Supplementary Information (Un41" sheetId="41" r:id="rId41"/>
    <s:sheet name="Description of Business (Detail"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Acquisitions (Details)" sheetId="55" r:id="rId55"/>
    <s:sheet name="Acquisitions - Schedule of Busi" sheetId="56" r:id="rId56"/>
    <s:sheet name="Acquisitions - Schedule of Pro " sheetId="57" r:id="rId57"/>
    <s:sheet name="Discontinued Operations - Addit" sheetId="58" r:id="rId58"/>
    <s:sheet name="Discontinued Operations - (Loss" sheetId="59" r:id="rId59"/>
    <s:sheet name="Discontinued Operations - Depre" sheetId="60" r:id="rId60"/>
    <s:sheet name="Fair Value of Financial Instr61" sheetId="61" r:id="rId61"/>
    <s:sheet name="Inventory (Detail)" sheetId="62" r:id="rId62"/>
    <s:sheet name="Inventory - Additional Informat" sheetId="63" r:id="rId63"/>
    <s:sheet name="Property and Equipment (Detail)" sheetId="64" r:id="rId64"/>
    <s:sheet name="Property and Equipment - Additi" sheetId="65" r:id="rId65"/>
    <s:sheet name="Property and Equipment - Unamor" sheetId="66" r:id="rId66"/>
    <s:sheet name="Goodwill Goodwill - Changes in " sheetId="67" r:id="rId67"/>
    <s:sheet name="Intangible Assets (Detail)" sheetId="68" r:id="rId68"/>
    <s:sheet name="Intangible Assets - Estimated F" sheetId="69" r:id="rId69"/>
    <s:sheet name="Restructuring Plan - Additional" sheetId="70" r:id="rId70"/>
    <s:sheet name="Restructuring Plan - Expenses b" sheetId="71" r:id="rId71"/>
    <s:sheet name="Income Taxes - Components of In" sheetId="72" r:id="rId72"/>
    <s:sheet name="Income Taxes - Reconciliation B" sheetId="73" r:id="rId73"/>
    <s:sheet name="Income Taxes - Components of Ne" sheetId="74" r:id="rId74"/>
    <s:sheet name="Income Taxes - Additional Infor" sheetId="75" r:id="rId75"/>
    <s:sheet name="Income Taxes - Summary of Reser" sheetId="76" r:id="rId76"/>
    <s:sheet name="Commitments and Contingencies -" sheetId="77" r:id="rId77"/>
    <s:sheet name="Commitments and Contingencies78" sheetId="78" r:id="rId78"/>
    <s:sheet name="Debt - Additional Information (" sheetId="79" r:id="rId79"/>
    <s:sheet name="Debt (Debt Maturities) (Details" sheetId="80" r:id="rId80"/>
    <s:sheet name="Shareholders' Equity - Addition" sheetId="81" r:id="rId81"/>
    <s:sheet name="Employee Benefit Plans - Additi" sheetId="82" r:id="rId82"/>
    <s:sheet name="Stock Based Compensation - Addi" sheetId="83" r:id="rId83"/>
    <s:sheet name="Stock-Based Compensation - Summ" sheetId="84" r:id="rId84"/>
    <s:sheet name="Stock-Based Compensation - Su85" sheetId="85" r:id="rId85"/>
    <s:sheet name="Stock-Based Compensation - Stoc" sheetId="86" r:id="rId86"/>
    <s:sheet name="Stock-Based Compensation - Weig" sheetId="87" r:id="rId87"/>
    <s:sheet name="Operating Segment, Geographic88" sheetId="88" r:id="rId88"/>
    <s:sheet name="Operating Segment, Geographic89" sheetId="89" r:id="rId89"/>
    <s:sheet name="Operating Segment, Geographic90" sheetId="90" r:id="rId90"/>
    <s:sheet name="Operating Segment, Geographic91" sheetId="91" r:id="rId91"/>
    <s:sheet name="Operating Segment, Geographic92" sheetId="92" r:id="rId92"/>
    <s:sheet name="Supplementary Information (Un93" sheetId="93" r:id="rId93"/>
  </s:sheets>
  <s:definedNames/>
  <s:calcPr calcId="124519" calcMode="auto" fullCalcOnLoad="1"/>
</s:workbook>
</file>

<file path=xl/sharedStrings.xml><?xml version="1.0" encoding="utf-8"?>
<sst xmlns="http://schemas.openxmlformats.org/spreadsheetml/2006/main" uniqueCount="849">
  <si>
    <t>Document and Entity Information - USD ($) $ in Millions</t>
  </si>
  <si>
    <t>12 Months Ended</t>
  </si>
  <si>
    <t>Jun. 30, 2016</t>
  </si>
  <si>
    <t>Jul. 31, 2016</t>
  </si>
  <si>
    <t>Dec. 31, 2015</t>
  </si>
  <si>
    <t>Document Documentand Entity Information [Abstract]</t>
  </si>
  <si>
    <t>Document Type</t>
  </si>
  <si>
    <t>10-K</t>
  </si>
  <si>
    <t>Amendment Flag</t>
  </si>
  <si>
    <t>false</t>
  </si>
  <si>
    <t>Document Period End Date</t>
  </si>
  <si>
    <t>Jun. 30,
		2016</t>
  </si>
  <si>
    <t>Document Fiscal Year Focus</t>
  </si>
  <si>
    <t>Document Fiscal Period Focus</t>
  </si>
  <si>
    <t>FY</t>
  </si>
  <si>
    <t>Trading Symbol</t>
  </si>
  <si>
    <t>MRCY</t>
  </si>
  <si>
    <t>Entity Registrant Name</t>
  </si>
  <si>
    <t>MERCURY SYSTEMS INC</t>
  </si>
  <si>
    <t>Entity Central Index Key</t>
  </si>
  <si>
    <t>Current Fiscal Year End Date</t>
  </si>
  <si>
    <t>--06-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un. 30, 2015</t>
  </si>
  <si>
    <t>Current assets:</t>
  </si>
  <si>
    <t>Cash and cash equivalents</t>
  </si>
  <si>
    <t>Accounts receivable, net of allowance for doubtful accounts of $92 and $56 at June 30, 2016 and 2015, respectively</t>
  </si>
  <si>
    <t>Unbilled receivables and cost in excess of billings</t>
  </si>
  <si>
    <t>Inventory</t>
  </si>
  <si>
    <t>Prepaid income taxes</t>
  </si>
  <si>
    <t>Prepaid expenses and other current assets</t>
  </si>
  <si>
    <t>Total current assets</t>
  </si>
  <si>
    <t>Restricted cash</t>
  </si>
  <si>
    <t>Property and equipment, net</t>
  </si>
  <si>
    <t>Goodwill</t>
  </si>
  <si>
    <t>Acquired intangible assets, net</t>
  </si>
  <si>
    <t>Net deferred tax asset</t>
  </si>
  <si>
    <t>Other non-current assets</t>
  </si>
  <si>
    <t>Total assets</t>
  </si>
  <si>
    <t>Current liabilities:</t>
  </si>
  <si>
    <t>Accounts payable</t>
  </si>
  <si>
    <t>Accrued expenses</t>
  </si>
  <si>
    <t>Accrued compensation</t>
  </si>
  <si>
    <t>Deferred revenues and customer advances</t>
  </si>
  <si>
    <t>Long-term Debt, Current Maturities</t>
  </si>
  <si>
    <t>Total current liabilities</t>
  </si>
  <si>
    <t>Deferred income taxes</t>
  </si>
  <si>
    <t>Income taxes payable</t>
  </si>
  <si>
    <t>Secured Long-term Debt, Noncurrent</t>
  </si>
  <si>
    <t>Other non-current liabilities</t>
  </si>
  <si>
    <t>Total liabilities</t>
  </si>
  <si>
    <t>Commitments and contingencies</t>
  </si>
  <si>
    <t xml:space="preserve"> </t>
  </si>
  <si>
    <t>Shareholders' equity:</t>
  </si>
  <si>
    <t>Preferred stock, $0.01 par value; 1,000,000 shares authorized; no shares issued or outstanding</t>
  </si>
  <si>
    <t>Common stock, $0.01 par value; 85,000,000 shares authorized; 38,675,340 and 32,570,959 shares issued and outstanding at June 30, 2016 and 2015, respectively</t>
  </si>
  <si>
    <t>Additional paid-in capital</t>
  </si>
  <si>
    <t>Retained earnings</t>
  </si>
  <si>
    <t>Accumulated other comprehensive income</t>
  </si>
  <si>
    <t>Total shareholders' equity</t>
  </si>
  <si>
    <t>Total liabilities and shareholders' equity</t>
  </si>
  <si>
    <t>Consolidated Balance Sheets (Parenthetical) - USD ($) $ in Thousands</t>
  </si>
  <si>
    <t>Statement of Financial Position [Abstract]</t>
  </si>
  <si>
    <t>Accounts receivable, 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Loss) - USD ($) shares in Thousands, $ in Thousands</t>
  </si>
  <si>
    <t>Jun. 30, 2014</t>
  </si>
  <si>
    <t>Income Statement [Abstract]</t>
  </si>
  <si>
    <t>Net revenues</t>
  </si>
  <si>
    <t>Cost of revenues</t>
  </si>
  <si>
    <t>Gross margin</t>
  </si>
  <si>
    <t>Operating expenses:</t>
  </si>
  <si>
    <t>Selling, general and administrative</t>
  </si>
  <si>
    <t>Research and development</t>
  </si>
  <si>
    <t>Amortization of intangible assets</t>
  </si>
  <si>
    <t>Restructuring and other charges</t>
  </si>
  <si>
    <t>Impairment of Long-Lived Assets Held-for-use</t>
  </si>
  <si>
    <t>Acquisition costs and other related expenses</t>
  </si>
  <si>
    <t>Total operating expenses</t>
  </si>
  <si>
    <t>Income (loss) from operations</t>
  </si>
  <si>
    <t>Interest income</t>
  </si>
  <si>
    <t>Interest expense</t>
  </si>
  <si>
    <t>Other income, net</t>
  </si>
  <si>
    <t>Income (loss) from continuing operations before income taxes</t>
  </si>
  <si>
    <t>Tax provision (benefit)</t>
  </si>
  <si>
    <t>Income (loss) from continuing operations</t>
  </si>
  <si>
    <t>Loss from discontinued operations, net of income taxes</t>
  </si>
  <si>
    <t>Net income (loss)</t>
  </si>
  <si>
    <t>Basic net earnings (loss) per share:</t>
  </si>
  <si>
    <t>(Loss) income from continuing operations (dollars per share)</t>
  </si>
  <si>
    <t>(Loss) income from discontinued operations (dollars per share)</t>
  </si>
  <si>
    <t>Basic net (loss) earnings per share (dollars per share)</t>
  </si>
  <si>
    <t>Diluted net earnings (loss) per share:</t>
  </si>
  <si>
    <t>Diluted net (loss) earnings per share (dollars per share)</t>
  </si>
  <si>
    <t>Weighted-average shares outstanding:</t>
  </si>
  <si>
    <t>Basic (in shares)</t>
  </si>
  <si>
    <t>Diluted (in shares)</t>
  </si>
  <si>
    <t>Comprehensive income (loss):</t>
  </si>
  <si>
    <t>Foreign currency translation adjustments</t>
  </si>
  <si>
    <t>Net unrealized (loss) gain on investments</t>
  </si>
  <si>
    <t>Total comprehensive income (loss)</t>
  </si>
  <si>
    <t>Consolidated Statements Of Shareholders' Equity - USD ($) $ in Thousands</t>
  </si>
  <si>
    <t>Total</t>
  </si>
  <si>
    <t>Common Stock</t>
  </si>
  <si>
    <t>Additional Paid-in Capital</t>
  </si>
  <si>
    <t>Retained Earnings</t>
  </si>
  <si>
    <t>Accumulated Other Comprehensive Income</t>
  </si>
  <si>
    <t>Beginning Balance (in shares) at Jun. 30, 2013</t>
  </si>
  <si>
    <t>Increase (Decrease) in Stockholders' Equity [Roll Forward]</t>
  </si>
  <si>
    <t>Issuance of common stock under employee stock incentive plans (in shares)</t>
  </si>
  <si>
    <t>Issuance of common stock under employee stock incentive plans</t>
  </si>
  <si>
    <t>Beginning Balance at Jun. 30, 2013</t>
  </si>
  <si>
    <t>Issuance of common stock under employee stock purchase plan (in shares)</t>
  </si>
  <si>
    <t>Issuance of common stock under employee stock purchase plan</t>
  </si>
  <si>
    <t>Stock-based compensation</t>
  </si>
  <si>
    <t>Tax shortfall from employee stock plan awards</t>
  </si>
  <si>
    <t>Net unrealized gain (loss) on investments</t>
  </si>
  <si>
    <t>Ending Balance (in shares) at Jun. 30, 2014</t>
  </si>
  <si>
    <t>Ending Balance at Jun. 30, 2014</t>
  </si>
  <si>
    <t>Stock Repurchased and Retired During Period, Shares</t>
  </si>
  <si>
    <t>Stock Repurchased and Retired During Period, Value</t>
  </si>
  <si>
    <t>Tax benefit from employee stock plan awards</t>
  </si>
  <si>
    <t>Ending Balance (in shares) at Jun. 30, 2015</t>
  </si>
  <si>
    <t>Ending Balance at Jun. 30, 2015</t>
  </si>
  <si>
    <t>Stock Issued During Period, Shares, New Issues</t>
  </si>
  <si>
    <t>Stock Issued During Period, Value, New Issues</t>
  </si>
  <si>
    <t>Share-based business combination consideration</t>
  </si>
  <si>
    <t>Ending Balance (in shares) at Jun. 30, 2016</t>
  </si>
  <si>
    <t>Ending Balance at Jun. 30, 2016</t>
  </si>
  <si>
    <t>Consolidated Statements Of Cash Flows - USD ($) $ in Thousands</t>
  </si>
  <si>
    <t>Cash flows from operating activities:</t>
  </si>
  <si>
    <t>Adjustments to reconcile net income (loss) to net cash provided by operating activities:</t>
  </si>
  <si>
    <t>Depreciation and amortization expense</t>
  </si>
  <si>
    <t>Stock-based compensation expense</t>
  </si>
  <si>
    <t>Excess tax benefit from stock-based compensation</t>
  </si>
  <si>
    <t>Discontinued Operation, Gain (Loss) from Disposal of Discontinued Operation, before Income Tax</t>
  </si>
  <si>
    <t>Non-cash interest expense</t>
  </si>
  <si>
    <t>Other non-cash items</t>
  </si>
  <si>
    <t>Changes in operating assets and liabilities, net of effects of businesses acquired:</t>
  </si>
  <si>
    <t>Accounts receivable, unbilled receivable, and cost in excess of billings</t>
  </si>
  <si>
    <t>Accounts payable and accrued expenses</t>
  </si>
  <si>
    <t>Net cash provided by operating activities</t>
  </si>
  <si>
    <t>Cash flows from investing activities:</t>
  </si>
  <si>
    <t>Acquisition of businesses, net of cash acquired</t>
  </si>
  <si>
    <t>Purchases of property and equipment</t>
  </si>
  <si>
    <t>Proceeds from Divestiture of Businesses</t>
  </si>
  <si>
    <t>Increase in other investing activities</t>
  </si>
  <si>
    <t>Net cash used in investing activities</t>
  </si>
  <si>
    <t>Proceeds from Issuance of Common Stock</t>
  </si>
  <si>
    <t>Cash flows from financing activities:</t>
  </si>
  <si>
    <t>Proceeds from employee stock plans</t>
  </si>
  <si>
    <t>Proceeds from issuance of term debt, net</t>
  </si>
  <si>
    <t>Payments of capital lease obligations</t>
  </si>
  <si>
    <t>Net cash provided by financing activities</t>
  </si>
  <si>
    <t>Effect of exchange rate changes on cash and cash equivalents</t>
  </si>
  <si>
    <t>Net increase in cash and cash equivalents</t>
  </si>
  <si>
    <t>Cash and cash equivalents at beginning of year</t>
  </si>
  <si>
    <t>Cash and cash equivalents at end of year</t>
  </si>
  <si>
    <t>Cash paid during the period for:</t>
  </si>
  <si>
    <t>Interest</t>
  </si>
  <si>
    <t>Income taxes</t>
  </si>
  <si>
    <t>Supplemental disclosures-non-cash activities:</t>
  </si>
  <si>
    <t>Issuance of restricted stock awards to employees</t>
  </si>
  <si>
    <t>Capital lease financings</t>
  </si>
  <si>
    <t>Payments of Debt Issuance Costs</t>
  </si>
  <si>
    <t>Description of Business</t>
  </si>
  <si>
    <t>Organization, Consolidation and Presentation of Financial Statements [Abstract]</t>
  </si>
  <si>
    <t>Description of Business Mercury Systems, Inc. (the “Company” or “Mercury”) is a leading commercial provider of secure processing subsystems designed and made in the U.S.A. Optimized for customer and mission success, its solutions power a wide variety of critical defense and intelligence programs. Headquartered in Chelmsford, Massachusetts, it is pioneering a next-generation defense electronics business model specifically designed to meet the industry's current and emerging technology and business needs. The Company delivers affordable innovative solutions, rapid time-to-value and service and support to its defense prime contractor customers. The Company's products and solutions have been deployed in more than 300 programs with over 25 different defense prime contractors. Key programs include Aegis, Patriot, Surface Electronic Warfare Improvement Program ("SEWIP"), Gorgon Stare, Predator, F-35 and Reaper. The Company's organizational structure allows it to deliver capabilities that combine technology building blocks and deep domain expertise in the defense sector. On May 2, 2016, the Company acquired the custom microelectronics, RF and microwave solutions, and embedded security operations from Microsemi Corporation (the “Carve-Out Business”), resulting in the entities comprising the Carve-Out Business becoming 100% owned direct or indirect subsidiaries of Mercury (the “Acquisition”). Under the terms of the Stock Purchase Agreement, the Company paid $300,000 in cash on a cash-free, debt-free basis, subject to working capital and other post-closing adjustments. On December 16, 2015, the Company acquired Lewis Innovative Technologies, Inc. (“LIT”) for $10,000 in cash on a cash-free, debt-free basis, subject to working capital and other post-closing adjustments. See Note C to consolidated financial statements. During fiscal 2016, the Company completed a series of important internal organizational changes in order to integrate, align and scale the Company into one business. In addition, over the past several years, the Company has completed several acquisitions, culminating with the Acquisition on May 2, 2016 to support its strategy of creating a better alternative for affordable, secure processing subsystems designed and made in the U.S.A. These strategic acquisitions and the associated operational and managerial changes finalized the transformation of the way the Company's executive management team, including the CEO as the chief operating decision maker (“CODM”), manage, evaluate and review the business, including how the CODM allocates resources and assesses performance. Therefore, during the fourth quarter ended June 30, 2016, the Company eliminated the use of Mercury Commercial Electronics (“MCE”) and Mercury Defense Systems (“MDS”) as reportable segments because the analogous operating segments ceased to exist. The Company is now comprised of one operating and reportable segment. The Company utilized the management approach for determining its operating segment in accordance with Financial Accounting Standard Boards (“FASB”) Accounting Standards Codification (“ASC”) 280, Segment Reporting (“FASB ASC 280”). In June 2014, the Company initiated a plan to divest its Mercury Intelligence Systems (“MIS”) business, based on the Company's strategic direction and investment priorities focusing on its core business. As a result, the Company's MIS business met the “held for sale” criteria in accordance with FASB ASC 205, Presentation of Financial Statements, as of June 30, 2014 (see Note Q to consolidated financial statements). On January 23, 2015, the Company completed the sale of its MIS business. The consolidated financial statements, excluding the statements of shareholders' equity and cash flows, and the notes to the consolidated financial statements were restated for all periods presented to reflect the discontinuation of the MIS business, in accordance with FASB ASC 205.</t>
  </si>
  <si>
    <t>Summary of Significant Accounting Policies</t>
  </si>
  <si>
    <t>Accounting Policies [Abstract]</t>
  </si>
  <si>
    <t>Summary of Significant Accounting Policies P RINCIPLES OF C ONSOLIDATION The consolidated financial statements include the accounts of the Company and its wholly-owned subsidiaries. All intercompany transactions and balances have been eliminated. U SE OF E 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B USINESS C OMBINATIONS The Company utilizes the acquisition method of accounting under FASB ASC 805, Business Combinations, (“FASB ASC 805”), for all transactions and events which it obtains control over one or more other businesses, to recognize the fair value of all assets and liabilities acquired, even if less than one hundred percent ownership is acquired, and in establishing the acquisition date fair value as measurement date for all assets and liabilities assumed. The Company also utilizes FASB ASC 805 for the initial recognition and measurement, subsequent measurement and accounting, and disclosure of assets and liabilities arising from contingencies in business combinations. Other estimates include: • estimated step-ups for the fixed assets and inventory; • estimated fair values of intangible assets; and • estimated income tax assets and liabilities assumed from the acquiree. While the Company uses its best estimates and assumptions as part of the purchase price allocation process to accurately value assets acquired and liabilities assumed at the business acquisition date, the estimates and assumptions are inherently uncertain and subject to refinement. As a result, during the purchase price allocation period, which is generally one year from the business acquisition date, the Company records adjustments to the assets acquired and liabilities assumed, with the corresponding offset to goodwill. For changes in the valuation of intangible assets between the preliminary and final purchase price allocation, the related amortization is adjusted in the period it occurs. Subsequent to the purchase price allocation period, any adjustment to assets acquired or liabilities assumed is included in operating results in the period in which the adjustment is determined. R EVENUE R ECOGNITION The Company relies upon FASB ASC 605, Revenue Recognition, to account for its revenue transactions. Revenue is recognized upon shipment provided that title and risk of loss have passed to the customer, there is persuasive evidence of an arrangement, the sales price is fixed or determinable, collection of the related receivable is reasonably assured, and customer acceptance criteria, if any, have been successfully demonstrated. Out-of-pocket expenses that are reimbursable by the customer are included in revenue and cost of revenue. Certain contracts with customers require the Company to perform tests of its products prior to shipment to ensure their performance complies with the Company’s published product specifications and, on occasion, with additional customer-requested specifications. In these cases, the Company conducts such tests and, if they are completed successfully, includes a written confirmation with each order shipped. As a result, at the time of each product shipment, the Company believes that no further customer testing requirements exist and that there is no uncertainty of acceptance by its customer. The Company uses FASB Accounting Standards Update (“ASU”) No. 2009-13 (“FASB ASU 2009-13”), Multiple-Deliverable Revenue Arrangements . FASB ASU 2009-13 establishes a selling price hierarchy for determining the selling price of a deliverable, which includes: (1) vendor-specific objective evidence (“VSOE”) if available; (2) third-party evidence (“TPE”) if VSOE is not available; and (3) best estimated selling price (“BESP”), if neither VSOE nor TPE is available. Additionally, FASB ASU 2009-13 expands the disclosure requirements related to a vendor’s multiple-deliverable revenue arrangements. The Company enters into multiple-deliverable arrangements that may include a combination of hardware components, related integration or other services. These arrangements generally do not include any performance-, cancellation-, termination- or refund-type provisions. In accordance with the provisions of FASB ASU 2009-13, the Company allocates arrangement consideration to each deliverable in an arrangement based on its relative selling price. The Company generally expects that it will not be able to establish VSOE or TPE due to limited single element transactions and the nature of the markets in which the Company competes, and, as such, the Company typically determines its relative selling price using BESP. The Company uses BESP in its allocation of arrangement consideration. The objective of BESP is to determine the price at which the Company would transact if the product or service were sold by the Company on a standalone basis. The Company’s determination of BESP involves the consideration of several factors based on the specific facts and circumstances of each arrangement. Specifically, the Company considers the cost to produce the deliverable, the anticipated margin on that deliverable, the selling price and profit margin for similar parts, the Company’s ongoing pricing strategy and policies (as evident from the price list established and updated by management on a regular basis), the value of any enhancements that have been built into the deliverable and the characteristics of the varying markets in which the deliverable is sold. The Company analyzes the selling prices used in its allocation of arrangement consideration at a minimum on an annual basis. Selling prices will be analyzed on a more frequent basis if a significant change in the Company’s business necessitates a more timely analysis or if the Company experiences significant variances in its selling prices. Each deliverable within the Company’s multiple-deliverable revenue arrangements is accounted for as a separate unit of accounting under the guidance of FASB ASU 2009-13 if both of the following criteria are met: the delivered item or items have value to the customer on a standalone basis; and for an arrangement that includes a general right of return relative to the delivered item(s), delivery or performance of the undelivered item(s) is considered probable and substantially in the control of the Company. The Company’s revenue arrangements generally do not include a general right of return relative to delivered products. The Company considers a deliverable to have standalone value if the item is sold separately by the Company or another vendor or if the item could be resold by the customer. Deliverables not meeting the criteria for being a separate unit of accounting are combined with a deliverable that does meet that criterion. The appropriate allocation of arrangement consideration and recognition of revenue is then determined for the combined unit of accounting. The Company also engages in long-term contracts for development, production and services activities which it accounts for consistent with FASB ASC 605-35, Accounting for Performance of Construction-Type and Certain Production-Type Contracts , and other relevant revenue recognition accounting literature. The Company considers the nature of these contracts and the types of products and services provided when determining the proper accounting for a particular contract. Generally for fixed-price contracts, other than service-type contracts, revenue is recognized primarily under the percentage of completion method or, for certain short-term contracts, by the completed contract method. Revenue from service-type fixed-price contracts is recognized ratably over the contract period or by other appropriate input or output methods to measure service provided, and contract costs are expensed as incurred. The Company establishes billing terms at the time project deliverables and milestones are agreed. Revenues recognized in excess of the amounts invoiced to clients are classified as unbilled receivables. The Company expects to bill substantially all of the unbilled receivables during fiscal 2017. The risk to the Company on a fixed-price contract is that if estimates to complete the contract change from one period to the next, profit levels will vary from period to period. For time and materials contracts, revenue reflects the number of direct labor hours expended in the performance of a contract multiplied by the contract billing rate, as well as reimbursement of other billable direct costs. For all types of contracts, the Company recognizes anticipated contract losses as soon as they become known and estimable. The Company also considers whether contracts should be combined or segmented in accordance with the applicable criteria under GAAP. The Company combines closely related contracts when all the applicable criteria under GAAP are met. The combination of two or more contracts requires judgment in determining whether the intent of entering into the contracts was effectively to enter into a single project, which should be combined to reflect an overall profit rate. Similarly, the Company may separate a project, which may consist of a single contract or group of contracts, with varying rates of profitability, only if the applicable criteria under GAAP are met. Judgment also is involved in determining whether a single contract or group of contracts may be segmented based on how the arrangement was negotiated and the performance criteria. The decision to combine a group of contracts or segment a contract could change the amount of revenue and gross profit recorded in a given period. The use of contract accounting requires significant judgment relative to estimating total contract revenues and costs, including assumptions relative to the length of time to complete the contract, the nature and complexity of the work to be performed, anticipated increases in wages and prices for subcontractor services and materials, and the availability of subcontractor services and materials. The Company’s estimates are based upon the professional knowledge and experience of its engineers, program managers and other personnel, who review each long-term contract monthly to assess the contract’s schedule, performance, technical matters and estimated cost at completion. Changes in estimates are applied retrospectively and when adjustments in estimated contract costs are identified, such revisions may result in current period adjustments to earnings applicable to performance in prior periods. Contract costs also may include estimated contract recoveries for matters such as contract changes and claims for unanticipated contract costs. The Company records revenue associated with these matters only when the amount of recovery can be estimated reliably and realization is probable. Assumed recoveries for claims included in contracts in process were not material at June 30, 2016 or 2015. The Company defines service revenues as revenue from activities that are not associated with the design, development, production, or delivery of tangible assets, software or specific capabilities sold. Examples of the Company's service revenues include: analyst services and systems engineering support, consulting, maintenance and other support, testing and installation. The Company combines its product and service revenues into a single class as service revenues are less than 10 percent of total revenues. The Company does not provide its customers with rights of product return, other than those related to warranty provisions that permit repair or replacement of defective goods. The Company accrues for anticipated warranty costs upon product shipment. Revenues from product royalties are recognized upon invoice by the Company. Additionally, all revenues are reported net of government assessed taxes (e.g. sales taxes or value-added taxes). C ASH AND C ASH E QUIVALENTS Cash equivalents, consisting of highly liquid money market funds and U.S. government and U.S. government agency issues with original maturities of 90 days or less at the date of purchase, are carried at fair market value which approximates cost. R ESTRICTED C ASH The Company had restricted cash balances of $264 at June 30, 2016 and 2015 . The balances are classified as restricted cash on the accompanying consolidated balance sheet and are reflected in non-current assets. The balances at June 30, 2016 and 2015 included restrictions related to certain contracts with foreign customers that require a certificate of deposit to be held at a commercial bank until performance of the contracts have been completed. F AIR V ALUE OF F INANCIAL I NSTRUMENTS The Company measures at fair value certain financial assets and liabilities, including cash equivalents, restricted cash and contingent consideration. FASB ASC 820, Fair Value Measurement and Disclosures ,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Quo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and Level 3—Valuations derived from valuation techniques in which one or more significant inputs or significant value drivers are unobservable. C ONCENTRATION OF C REDIT R ISK Financial instruments that potentially expose the Company to concentrations of credit risk consist principally of cash, cash equivalents and accounts receivable. The Company places its cash and cash equivalents with financial institutions that management believes are of high credit quality. At June 30, 2016 and 2015 , the Company had $81,691 and $77,586 , respectively, of cash and cash equivalents on deposit or invested with its financial and lending institutions. The Company provides credit to customers in the normal course of business. The Company performs ongoing credit evaluations of its customers’ financial condition and limits the amount of credit extended when deemed necessary. At June 30, 2016 , five customers accounted for 50% of the Company's receivables, unbilled receivables and costs in excess of billings. At June 30, 2015 , five customers accounted for 55% of the Company’s receivables, unbilled receivables and costs in excess of billings. I NVENTORY Inventory is stated at the lower of cost (first-in, first-out) or market value, and consists of materials, labor and overhead. On a quarterly basis, the Company evaluates inventory for net realizable value. Once an item is written down, the value becomes the new inventory cost basis. The Company reduces the value of inventory for excess and obsolete inventory, consisting of on-hand and non-cancelable on-order inventory in excess of estimated usage. The excess and obsolete inventory evaluation is based upon assumptions about future demand, product mix and possible alternative uses. S EGMENT I NFORMATION The Company uses the management approach for segment disclosure, which designates the internal organization that is used by management for making operating decisions and assessing performance as the source of its reportable segments. The Company manages its business on the basis of one reportable segment, as a commercial provider of secure processing subsystems for critical defense and intelligence applications. G OODWILL AND I NTANGIBLE A SSETS Goodwill is the amount by which the cost of the net assets obtained in a business acquisition exceeded the fair values of the net identifiable assets on the date of purchase. Goodwill is not amortized in accordance with the requirements of FASB ASC 350, Intangibles-Goodwill and Other (“FASB ASC 350”). Goodwill is assessed for impairment at least annually, on a reporting unit basis, or when events and circumstances occur indicating that the recorded goodwill may be impaired. If the book value of a reporting unit exceeds its fair value, the implied fair value of goodwill is compared with the carrying amount of goodwill. If the carrying amount of goodwill exceeds the implied fair value, an impairment loss is recorded in an amount equal to that excess. Intangible assets result from the Company’s various business acquisitions (see Note H) and certain licensed technologies, and consist of identifiable intangible assets, including completed technology, licensing agreements, customer relationships, trademarks, backlog, and non-compete agreements. Intangible assets are reported at cost, net of accumulated amortization and are either amortized on a straight-line basis over their estimated useful lives of up to twelve years or over the period the economic benefits of the intangible asset are consumed. L ONG - LIVED A SSETS Long-lived assets primarily include property and equipment and acquired intangible assets. The Company regularly evaluates its long-lived assets for events and circumstances that indicate a potential impairment in accordance with FASB ASC 360, Property, Plant, and Equipment (“FASB ASC 360”). The Company reviews long-lived assets for impairment whenever events or changes in business circumstances indicate that the carrying amount of the assets may not be fully recoverable or that the useful lives of these assets are no longer appropriate. Each impairment test is based on a comparison of the estimated undiscounted cash flows of the asset as compared to the recorded value of the asset. If impairment is indicated, the asset is written down to its estimated fair value. Property and equipment are the long-lived, physical assets of the Company acquired for use in the Company’s normal business operations and are not intended for resale by the Company. These assets are recorded at cost. Renewals and betterments that increase the useful lives of the assets are capitalized. Repair and maintenance expenditures that increase the efficiency of the assets are expensed as incurred. Equipment under capital lease is recorded at the present value of the minimum lease payments required during the lease period. Depreciation is based on the estimated useful lives of the assets using the straight-line method (see Note F). As assets are retired or sold, the related cost and accumulated depreciation are removed from the accounts and any resulting gain or loss is included in the results of operations. Expenditures for major software purchases and software developed for internal use are capitalized and depreciated using the straight-line method over the estimated useful lives of the related assets, which are generally three years. For software developed for internal use, all external direct costs for material and services and certain payroll and related fringe benefit costs are capitalized in accordance with FASB ASC 350. During fiscal 2016 , 2015 and 2014 , the Company capitalized $0 , $0 and $362 of software development costs. D EFERRED R EVENUES AND C USTOMER A DVANCES Deferred revenues consist of deferred product revenue, billings in excess of revenues, and deferred service revenue. Deferred product revenue represents amounts that have been invoiced to customers, but are not yet recognizable as revenue because one or more of the conditions for revenue recognition have not been met. Billings in excess of revenues represents milestone billing arrangements on percentage of completion projects where the billings of the contract exceed recognized revenues. Deferred service revenue primarily represents amounts invoiced to customers for annual maintenance contracts or extended warranty concessions, which are recognized ratably over the term of the arrangements. Customer advances represent deposits received from customers on an order. I NCOME T AXES The Company accounts for income taxes under FASB ASC 740, Income Taxes (“FASB ASC 740”). The Company recognizes deferred tax assets and liabilities for the expected future tax consequences of events that have been included in the Company’s consolidated financial statements. Under this method, deferred tax assets and liabilities are determined based on the difference between the financial statement and tax basis of assets and liabilities using enacted tax rates for the year in which the differences are expected to reverse. The Company records a valuation allowance against net deferred tax assets if, based upon the available evidence, it is more likely than not that some or all of the deferred tax assets will not be realized. FASB ASC 740 requires a two-step approach to recognizing and measuring uncertain tax positions.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Company recognizes interest and penalties accrued on any unrecognized tax benefits as a component of income tax expense. P RODUCT W ARRANTY A CCRUAL The Company’s product sales generally include a 12 month standard hardware warranty. At time of product shipment, the Company accrues for the estimated cost to repair or replace potentially defective products. Estimated warranty costs are based upon prior actual warranty costs for substantially similar transactions and any specifically identified warranty requirements. Product warranty accrual is included as part of accrued expenses in the accompanying consolidated balance sheets. The following table presents the changes in the Company's product warranty accrual. Fiscal Fiscal Fiscal Beginning balance at July 1, $ 1,974 $ 2,078 $ 2,522 Warranty assumed from Carve-Out Business 114 — — Accruals for warranties issued during the period 1,976 1,465 1,951 Settlements made during the period (2,541 ) (1,569 ) (2,395 ) Ending balance at June 30, $ 1,523 $ 1,974 $ 2,078 R ESEARCH AND D EVELOPMENT C OSTS Research and development costs are expensed as incurred. Research and development costs are primarily made up of labor charges and prototype material and development expenses. S TOCK - BASED C OMPENSATION Stock-based compensation cost is measured at the grant date based on the fair value of the award and is recognized as expense over the requisite service period, which generally represents the vesting period, and includes an estimate of the awards that will be forfeited. Stock-based compensation expense for the Company’s performance-based restricted stock awards are amortized over the requisite service period using graded vesting. The Company’s other restricted stock awards recognize expense over the requisite service period on a straight-line basis. The Company uses the Black-Scholes valuation model for estimating the fair value on the date of grant of stock options. R ETIREMENT OF C OMMON S TOCK Stock that is repurchased or received in connection with the exercise of stock options or in order to cover tax payment obligations triggered by exercise of stock options or the vesting of restricted stock is retired immediately upon the Company’s repurchase. The Company accounts for this under the cost method and upon retirement the excess amount over par value is charged against additional paid-in capital. N ET E ARNINGS P ER S HARE Basic net earnings per share is calculated by dividing net income by the weighted-average number of common shares outstanding during the period. Diluted net earnings per share computation includes the effect of shares which would be issuable upon the exercise of outstanding stock options and the vesting of restricted stock, reduced by the number of shares which are assumed to be purchased by the Company under the treasury stock method. For all periods presented, income (loss) from continuing operations is the control number for determining whether securities are dilutive or not. Basic and diluted weighted average shares outstanding were as follows: Years Ended June 30, 2016 2015 2014 Basic weighted-average shares outstanding 34,241 32,114 31,000 Effect of dilutive equity instruments 856 825 — Diluted weighted-average shares outstanding 35,097 32,939 31,000 Equity instruments to purchase 7 , 453 and 3,526 shares of common stock were not included in the calculation of diluted net earnings per share for the fiscal years ended June 30, 2016 , 2015 and 2014 , respectively, because the equity instruments were anti-dilutive. A CCUMULATED O THER C OMPREHENSIVE I NCOME Accumulated other comprehensive income includes foreign currency translation adjustments and unrealized gains on investments. The components of accumulated other comprehensive income were $947 and $776 of accumulated foreign currency translation adjustments at June 30, 2016 and 2015 . There were no material accumulated net unrealized gains on investments at June 30, 2016 and 2015 . F OREIGN C URRENCY Local currencies are the functional currency for the Company’s subsidiaries in Europe and Japan. The accounts of foreign subsidiaries are translated using exchange rates in effect at period-end for assets and liabilities and at average exchange rates during the period for results of operations. The related translation adjustments are reported in accumulated other comprehensive income in shareholders’ equity. Gains (losses) resulting from foreign currency transactions are included in other income (expense) and were immaterial for all periods presented. R ECENTLY I SSUED A CCOUNTING P RONOUNCEMENTS In May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uly 1, 2018 and can be early adopted for the fiscal year beginning July 1, 2017.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August 2014, the FASB issued ASU No. 2014-15, Disclosure of Uncertainties about an Entity’s Ability to Continue as a Going Concern , an amendment of the FASB Accounting Standards Codification. The ASU has added additional disclosure requirements to the codification. It requires management to assess, at each interim and annual reporting period, whether substantial doubt exists about the Company’s ability to continue as a going concern. Substantial doubt exists if it is probable (the “probable” threshold under U.S. GAAP has generally been interpreted to be between 75 and 80 percent) that the Company will be unable to meet its obligations as they become due within one year after the date the financial statements are issued or available to be issued (assessment date). The ASU is effective for annual reporting periods beginning after December 15, 2016, and interim periods thereafter, with early adoption permitted. The Company does not expect a going concern uncertainty in the foreseeable future, and therefore this guidance is not expected to have a material impact to its consolidated financial statements. In January 2015, the FASB issued ASU No. 2015-01, Simplifying Income Statement Presentation by Eliminating the Concept of Extraordinary Items , an amendment of the FASB Accounting Standards Codification. This ASU eliminates the separate presentation of extraordinary items, net of tax and the related earnings per share, but does not affect the requirement to disclose material items that are unusual in nature or infrequently occurring. The ASU aligns U.S. GAAP more closely with IFRS (International Financial Reporting Standards). Entities will continue to evaluate whether items are unusual in nature or infrequent in their occurrence for disclosure purposes and when estimating the annual effective tax rate for interim reporting purposes. This ASU is effective for interim and annual periods in fiscal years beginning after December 15, 2015. The ASU allows prospective or retrospective applications. Early adoption is permitted if applied from the beginning of the fiscal year of adoption. The Company does not expect this guidance to have a material impact to its consolidated financial statements. In July 2015, the FASB issued ASU No. 2015-11, Simplifying the Measurement of Inventory , an amendment of the FASB Accounting Standards Codification. This ASU changes the measurement principle for inventory from the lower of cost or market to lower of cost and net realizable value for entities that do not measure inventory using the last-in, first-out or retail inventory method. The ASU also eliminates the requirement for these entities to consider replacement cost or net realizable value less an approximately normal profit margin when measuring inventory. The ASU is effective for public business entities for fiscal years beginning after December 15, 2016, and interim periods within those years. The ASU requires prospective adoption and permits early adoption. The Company is evaluating the effect that ASU 2015-11 will have on its consolidated financial statements. In February 2016, the FASB issued ASU 2016-02, Leases (Topic 842), an amendment of the FASB Accounting Standards Codification. This ASU requires lessees to recognize a right-of-use asset and lease liability for most lease arrangements. This ASU 2016-02 is effective for public business entities for annual and interim periods in fiscal years beginning after December 15, 2018. The standard mandates a modified retrospective transition method for all entities and early adoption is permitted. The Company is evaluating the effect that ASU 2016-02 will have on its consolidated financial statements and related disclosures. RECENTLY ADOPTED ACCOUNTING PRONOUNCEMENTS Effective October 1, 2015, the Company adopted FASB ASU No. 2014-17, Pushdown Accounting (a consensus of the FASB Emerging Issues Task Force), an amendment of the FASB Accounting Standards Codification. This ASU allows an acquired entity to elect to apply pushdown accounting in its separate financial statements on a change-in-control event. The acquired entity elects whether to apply pushdown accounting individually for each change-in-control event, and may apply pushdown accounting during the reporting period in which the change-in-control event occurs. Such adoption did not have any impact to the consolidated financial statements. Effective January 1, 2016, the Company adopted FASB ASU No. 2015-16, Simplifying the Accounting for Measurement-Period Adjustments, an amendment of the FASB Accounting Standards Codification. This ASU eliminates the requirement for an acquirer to retrospectively adjust the financial statements for measurement-period adjustments that occur in periods after a business combination is consummated. Such adoption did not have any impact to the consolidated financial statements. Effective April 1, 2016, the Company adopted FASB ASU No. 2015-17, Balance Sheet Classification of Deferred Taxes , an amendment of the FASB Accounting Standards Codification. This ASU simplifies the presentation of deferred taxes by requiring deferred tax assets and liabilities be classified as non-current on the balance sheet. The ASU is effective for the Company on July 1, 2017; however, the Company has elected to early adopt as permitted by the guidance. Upon adoption, the Company applied ASU 2015-17 to its deferred taxes and presented deferred taxes as non-current on the consolidated balance sheets on a retrospective basis. Such adoption did not have a material impact on our financial position or results of oper</t>
  </si>
  <si>
    <t>Acquisitions</t>
  </si>
  <si>
    <t>Business Combinations [Abstract]</t>
  </si>
  <si>
    <t>Acquisitions C ARVE- O UT B USINESS A QUISITION On March 23, 2016, the Company and Microsemi Corporation (“Microsemi”) entered into a Stock Purchase Agreement, pursuant to which, Microsemi agreed to sell all the membership interests in its custom microelectronics, RF and microwave solutions and embedded security operations (the "Carve-Out Business”) to the Company for $300,000 in cash on a cash-free, debt-free basis, subject to a working capital adjustment. On May 2, 2016, the transaction closed and the Company acquired the Carve-Out Business. Pursuant to the terms of the Stock Purchase Agreement, all outstanding Carve-Out Business employee stock awards that were unvested at the closing were replaced by Mercury. The replacement stock awards granted were determined based on a conversion ratio provided in the Stock Purchase Agreement. Mercury funded the acquisition with a combination of a new $200,000 bank term loan facility (see Note L) and cash on hand, which included net proceeds of approximately $92,788 raised from an underwritten common stock public offering (see Note M). The following table presents the net purchase price and the preliminary fair values of the assets and liabilities of the Carve-Out Business: Amounts Consideration transferred Cash paid at closing $ 300,000 Value allocated to replacement awards 407 Net purchase price $ 300,407 Estimated fair value of tangible assets acquired and liabilities assumed Accounts receivable and cost in excess of billings $ 17,082 Inventory 25,477 Fixed assets 14,021 Other current and non-current assets 524 Current liabilities (4,263 ) Non-current deferred tax liabilities (25,477 ) Estimated fair value of net tangible assets acquired 27,364 Estimated fair value of identifiable intangible assets 102,800 Estimated goodwill 170,243 Estimated fair value of assets acquired $ 300,407 Net purchase price $ 300,407 The amounts above represent the preliminary fair value estimates as of June 30, 2016 and are subject to subsequent adjustment as the Company obtains additional information during the measurement period and finalizes its fair value estimates. The preliminary identifiable intangible asset estimates include customer relationships of $70,900 , completed technology of $29,700 and backlog of $2,200 . Any subsequent adjustments to these fair value estimates occurring during the measurement period will result in an adjustment to goodwill. The goodwill of $ 170,243 largely reflects the potential synergies and expansion of the Company's offerings across product lines and markets complementary to the Company's existing products and markets. The Carve-Out Business provides the Company with additional capability and expertise related to embedded security custom microelectronics, and microwave and radio frequency technology. The acquisition is directly aligned with the Company's strategy of expanding its capabilities, services and offerings along the sensor processing chain. The goodwill from this acquisition is reported under the Carve-Out Business reporting unit. As of June 30, 2016, the Company had $29,684 of goodwill deductible for tax purposes. The revenues and net income from the Carve-Out Business included in the Company's consolidated results for the fiscal year ended June 30, 2016 were $16,638 and $1,345 , respectively. The Carve-Out Business acquisition costs and other related expenses were $2,012 during the year ended June 30, 2016 . Pro Forma Financial Information The following tables summarize the supplemental statements of operations information on an unaudited pro forma basis as if the Carve-Out Business acquisition had occurred on July 1, 2014: Year Ended June 30, 2016 2015 Pro forma net revenues $ 344,601 $ 333,362 Pro forma net income $ 18,125 $ 5,697 Basic pro forma net earnings per share $ 0.47 $ 0.15 Diluted pro forma net earnings per share $ 0.46 $ 0.15 The unaudited pro forma results presented above are for illustrative purposes only for the applicable periods and do not purport to be indicative of the actual results which would have occurred had the transaction been completed as of the beginning of the period, nor are they indicative of results of operations which may occur in the future. L EWIS I NNOVATIVE T ECHNOLOGIES A CQUISITION On December 16, 2015, the Company entered into a share purchase agreement (the “Share Purchase Agreement”) with Lewis Innovative Technologies, Inc. (“LIT”) and the holders of the equity interests of LIT. Pursuant to the Share Purchase Agreement, the Company completed its purchase of all of the equity interests in LIT, and LIT became a wholly-owned subsidiary of the Company. Based in Decatur, Alabama, LIT provides advanced security technology and development services necessary for protecting systems critical to national security while meeting strict Department of Defense (“DoD”) program protection requirements. The Company acquired LIT for a cash purchase price of $9,756 . The Company funded the purchase with cash on hand. The purchase price was subject to a post-closing adjustment based on a determination of LIT's closing net working capital. In accordance with the Share Purchase Agreement, $1,000 of the purchase price was placed into escrow to support the post-closing working capital adjustment and the sellers' indemnification obligations. The escrow is available for indemnification claims through June 16, 2017. The Company acquired LIT free of debt. The following table presents the net purchase price and the preliminary fair values of the assets and liabilities of LIT: Amounts Consideration transferred Cash paid at closing $ 10,290 Working capital adjustment (244 ) Less cash and cash equivalents acquired (290 ) Net purchase price $ 9,756 Estimated fair value of tangible assets acquired and liabilities assumed Cash and cash equivalents $ 290 Accounts receivable and cost in excess of billings 290 Other current and non-current assets 132 Current liabilities (264 ) Estimated fair value of net tangible assets acquired 448 Estimated fair value of identifiable intangible assets 3,960 Estimated goodwill 5,638 Estimated fair value of assets acquired 10,046 Less cash and cash equivalents acquired (290 ) Net purchase price $ 9,756 The amounts above represent the preliminary fair value estimates as of June 30, 2016 and are subject to subsequent adjustment as the Company obtains additional information during the measurement period and finalizes its fair value estimates. The preliminary identifiable intangible asset estimates include completed technology of $3,240 , customer relationships of $590 and backlog of $130 . Any subsequent adjustments to these fair value estimates occurring during the measurement period will result in an adjustment to goodwill. The goodwill of $5,638 arising from the LIT acquisition largely reflects the potential synergies and expansion of the Company's service offerings across product lines and markets complementary to the Company’s existing products and markets. The LIT acquisition provides the Company with additional capabilities and expertise related to secure embedded processing applications. The acquisition is directly aligned with the Company's strategy of assembling critical and differentiated capabilities across the entire sensor processing chain. The goodwill from the LIT acquisition is included in the Company's Mercury Defense Systems ("MDS") reporting unit. The Company and the shareholders of LIT have agreed to treat the acquisition of LIT as an asset purchase for tax purposes by filing the required election forms under IRC Section 338(h)(10). The Company has estimated the tax value of the intangible assets from this transaction and is amortizing the amount over 15 years for tax purposes. As of June 30, 2016 , the Company had $5,638 of goodwill deductible for tax purposes. Pursuant to the completion of the LIT acquisition, the Company incurred $231 of impairment expense related to a pre-existing relationship between the Company and LIT. LIT acquisition costs and other related expenses were immaterial during the year ended June 30, 2016 . Additionally, the Company has not furnished pro forma financial information relating to LIT because such information is not material to the Company's financial results.</t>
  </si>
  <si>
    <t>Discontinued Operations</t>
  </si>
  <si>
    <t>Discontinued Operations and Disposal Groups [Abstract]</t>
  </si>
  <si>
    <t>Discontinued Operations During the fourth quarter of fiscal 2014, the Company conducted a strategic review of the Mercury Intelligence Systems (“MIS”) business which encompassed an assessment of MIS' financial performance and contemporaneous future financial projections. The Company, with Board of Director's approval, concluded that a plan to divest the MIS business would be in the best interests of the Company and its shareholders. On January 23, 2015, the Company completed the sale of MIS. In fiscal 2014, the Company's MIS business met the "held for sale" criteria in accordance with FASB ASC 205. As the Company did not anticipate continuing involvement in the operations of MIS after its divestiture, the MIS operating results have been reported as a discontinued operation for all periods presented. The classification as "held for sale" was considered a triggering event for impairment testing under FASB ASC 350 and FASB ASC 360. However, since the Company conducted its annual goodwill impairment testing in its fourth quarter of fiscal 2014, which coincided with the plan to divest the MIS business, the “held for sale” triggering event did not constitute a separate goodwill impairment test under FASB ASC 350 (see Note G). The triggering event, however, did require separate impairment testing of the MIS asset group’s long-lived assets under FASB ASC 360. The goodwill impairment testing conducted in the fourth quarter of fiscal 2014 determined the MIS reporting unit's carrying value of goodwill exceeded its implied fair value, resulting in a $6,687 impairment charge. The impairment charge is reflected within discontinued operations of the Company's accompanying consolidated financial statements. The failure of the first step of the goodwill impairment test was driven by a decline in forecasted results of the MIS reporting unit. The fair value of the MIS reporting unit from the first step of the goodwill impairment test exceeded the fair value of the assets and liabilities of the MIS reporting unit, as determined by the second step of the goodwill impairment test. Testing of the valuation of long-lived assets of the MIS asset group indicated no impairment, as the estimated undiscounted cash flows of the MIS asset group, less estimated costs to sell, significantly exceeded its carrying value. As MIS became a discontinued operation in the fourth quarter of fiscal 2014, the revenues, costs of revenue, and operating expenses of MIS have been reported separately as discontinued operations in the Consolidated Statements of Operations and Comprehensive Income (Loss) for all periods presented. The results of discontinued operations do not reflect interest expense or the allocation of the Company's corporate general and administrative expenses. During the second quarter of fiscal 2015, the Company determined that the MIS reporting unit's carrying value of goodwill exceeded its implied fair value, resulting in a further goodwill impairment charge of 2,283 . This impairment charge is reflected within discontinued operations of the Company's accompanying fiscal 2015 consolidated financial statements. On January 23, 2015, the Company completed the sale of MIS for approximately $1,600 . The sale resulted in net proceeds of $885 and a loss on disposal of $892 , which is reflected within discontinued operations of the Company's accompanying consolidated financial statements. The Company does not have continuing involvement in the operations of MIS after its divestiture. The amounts reported in loss from discontinued operations, net of income taxes were as follows: For the Years Ended June 30, 2015 2014 Net revenues of discontinued operations $ 3,493 $ 9,414 Costs of discontinued operations: Cost of revenues 2,385 6,356 Selling, general and administrative 1,958 3,029 Research and development 305 585 Amortization of intangible assets 279 495 Restructuring and other charges — 26 Impairment of goodwill 2,283 6,687 Loss from discontinued operations before income taxes (3,717 ) (7,764 ) Loss on disposal of discontinued operations before income taxes (892 ) — Tax benefit (549 ) (411 ) Loss from discontinued operations, net of income taxes $ (4,060 ) $ (7,353 ) There were no balances for the assets and liabilities of the discontinued operations at June 30, 2016 and 2015. The depreciation, amortization, capital expenditures and significant operating and investing non-cash items of the discontinued operations were as follows: For the Years Ended June 30, 2015 2014 Depreciation $ 100 $ 160 Amortization of intangible assets $ 279 $ 495 Capital expenditures $ — $ 78 Impairment of goodwill $ 2,283 $ 6,687 Stock-based compensation expense $ 88 $ 245</t>
  </si>
  <si>
    <t>Fair Value of Financial Instruments</t>
  </si>
  <si>
    <t>Fair Value Disclosures [Abstract]</t>
  </si>
  <si>
    <t>Fair Value of Financial Instruments The following table summarizes the Company’s financial assets measured at fair value on a recurring basis at June 30, 2016 : Fair Value Measurements June 30, 2016 Level 1 Level 2 Level 3 Assets: Certificates of deposit $ 30,075 $ — $ 30,075 $ — Total $ 30,075 $ — $ 30,075 $ — The carrying values of cash and cash equivalents, including money market funds, restricted cash, accounts receivable and payable, and accrued liabilities approximate fair value due to the short-term maturities of these assets and liabilities. The fair value of the Company’s certificates of deposit are determined through quoted prices for identical or similar instruments in markets that are not active or are directly or indirectly observable. The Company determined the face value of its long-term debt approximates fair value at June 30, 2016 due to the recent issuance and stability of interest rates during this period. The cost-method investment, which is presented within other non-current assets in the accompanying consolidated balance sheets, does not have a readily determinable fair value, as such the Company recorded the investment at cost and will continue to evaluate the asset for impairment on a quarterly basis. The following table summarizes the Company’s financial assets measured at fair value on a recurring basis at June 30, 2015: Fair Value Measurements June 30, 2015 Level 1 Level 2 Level 3 Assets: Certificates of deposit $ 30,000 $ — $ 30,000 $ — Total $ 30,000 $ — $ 30,000 $ —</t>
  </si>
  <si>
    <t>Inventory Disclosure [Abstract]</t>
  </si>
  <si>
    <t>Inventory Inventory was comprised of the following: June 30, 2016 2015 Raw materials $ 31,205 $ 15,864 Work in process 15,967 11,190 Finished goods 11,112 4,906 Total $ 58,284 $ 31,960 The $26,324 increase in inventory was primarily due to the inclusion of inventory from the Carve-Out Business. There are no amounts in inventory relating to contracts having production cycles longer than one year.</t>
  </si>
  <si>
    <t>Property and Equipment</t>
  </si>
  <si>
    <t>Property, Plant and Equipment [Abstract]</t>
  </si>
  <si>
    <t>Property and Equipment Property and equipment consisted of the following: Estimated Useful Lives (Years) June 30, 2016 2015 Computer equipment and software 3-4 $ 62,409 $ 58,562 Furniture and fixtures 5 8,547 7,614 Leasehold improvements lesser of estimated useful life or lease term 8,515 4,003 Machinery and equipment 5 29,078 16,383 108,549 86,562 Less: accumulated depreciation (80,212 ) (73,336 ) $ 28,337 $ 13,226 The $15,111 increase in property and equipment was primarily due to the inclusion of fixed assets from the Carve-Out Business. In fiscal 2016 and 2015 , the Company retired $32 and $733 , respectively, of fully depreciated computer equipment and software assets that were no longer in use by the Company. Depreciation expense related to property and equipment for the fiscal years ended June 30, 2016 , 2015 and 2014 was $6,900 , $6,332 and $7,625 , respectively. On April 20, 2007, the Company entered into a sales agreement and a lease agreement in connection with a sale-leaseback of the Company’s headquarters in Chelmsford, Massachusetts. Pursuant to the agreements, the Company sold all land, land improvements, buildings and building improvements related to the facilities and leased back those assets. The term of the lease is ten years and includes two five year options to renew, which the Company does not plan to exercise. Under the provisions of sale-leaseback accounting, the transaction was considered a normal leaseback; thus the realized gain of $11,569 was deferred and will be amortized to other income on a straight-line basis over the initial lease term. The unamortized deferred gain consisted of the following of which the current portion is included in accrued expenses and the non-current portion is separately classified within other non-current liabilities in the accompanying consolidated balance sheets: June 30, 2016 2015 Current portion $ 929 $ 1,156 Non-current portion — 929 Total unamortized deferred gain $ 929 $ 2,085</t>
  </si>
  <si>
    <t>Goodwill and Intangible Assets Disclosure [Abstract]</t>
  </si>
  <si>
    <t>Goodwill The following table summarizes the changes in goodwill at the Company's three reporting units for the years ended June 30, 2016 and 2015: MCE MDS Carve-Out Business Total Balance at June 30, 2014 and 2015 $ 134,378 $ 33,768 $ — $ 168,146 Goodwill arising from the LIT acquisition — 5,638 — 5,638 Goodwill arising from the Carve-Out Business Acquisition — — 170,243 170,243 Balance at June 30, 2016 $ 134,378 $ 39,406 $ 170,243 $ 344,027 In accordance with FASB ASC 350, Intangibles-Goodwill and Other “FASB ASC 350”, the Company determines its reporting units based upon whether discrete financial information is available, if management regularly reviews the operating results of the component, the nature of the products offered to customers and the market characteristics of each reporting unit. A reporting unit is considered to be an operating segment or one level below an operating segment also known as a component. Component level financial information is reviewed by management at: Mercury Commercial Electronics ("MCE") and Mercury Defense Systems ("MDS"). On May 2, 2016, the Company completed the Carve-Out Business acquisition for which discrete financial information is reviewed by management. As defined by FASB ASC 350, goodwill is tested for impairment on an interim basis at the occurrence of certain triggering events or at a minimum on an annual basis. In fiscal 2016, there were no triggering events which required an interim goodwill impairment test. The Company follows FASB ASC 350 in assessing whether the fair value of a reporting unit is less than its carrying amount. As of June 30, 2016, MCE, MDS and the Carve-Out Business had goodwill balances and the annual impairment analysis was performed for each reporting unit in the fourth quarter of fiscal 2016. The results of the Company's step one interim goodwill impairment test indicated that the fair values of the MCE and MDS reporting units were substantially in excess of their carrying values, and the Carve-Out Business reporting unit carrying value was equal to its fair value. As such, step two of the goodwill impairment testing was not required. The valuation of the MCE, MDS reporting units was based upon a discounted cash flow model and corroborated by a market-based analysis which compares the trading multiples of public companies in similar lines of business. The valuation of the Carve-Out Business reporting unit, as of May 2, 2016, was determined using the income approach based upon a discounted cash flow model, which we also utilized for our May 31, 2016 impairment test because of the proximity in time and no changes in financial projections.</t>
  </si>
  <si>
    <t>Intangible Assets</t>
  </si>
  <si>
    <t xml:space="preserve">Intangible Assets Intangible assets consisted of the following: Gross Carrying Amount Accumulated Amortization Net Carrying Amount Weighted Average Useful Life June 30, 2016 Customer relationships $ 105,370 $ (23,824 ) $ 81,546 9.9 years Licensing agreements and patents 756 (38 ) 718 4.0 years Completed technologies 35,840 (3,545 ) 32,295 7.6 years Backlog 2,330 (216 ) 2,114 2.0 years $ 144,296 $ (27,623 ) $ 116,673 June 30, 2015 Customer relationships $ 33,880 $ (17,364 ) $ 16,516 6.8 years Licensing agreements and patents 2,245 (2,096 ) 149 5.0 years Completed technologies 5,570 (4,237 ) 1,333 5.3 years $ 41,695 $ (23,697 ) $ 17,998 Estimated future amortization expense for intangible assets remaining at June 30, 2016 is as follows: Year Ending June 30, 2017 $ 17,703 2018 16,744 2019 12,957 2020 11,374 2021 10,860 Thereafter 47,035 Total future amortization expense $ 116,673 The following table summarizes the preliminary estimated fair value of acquired intangible assets arising as a result of the Carve-Out Business acquisition. These assets are included in the Company's gross and net carrying amounts as of June 30, 2016. Gross Accumulated Net Weighted Customer relationships $ 70,900 $ (1,122 ) $ 69,778 11.5 years Completed technologies 29,700 (670 ) 29,030 7.8 years Backlog 2,200 (183 ) 2,017 2.0 years $ 102,800 $ (1,975 ) $ 100,825 The following table summarizes the preliminary estimated fair value of acquired intangible assets arising as a result of the LIT acquisition. These assets are included in the Company's gross and net carrying amounts as of June 30, 2016. Gross Accumulated Net Weighted Completed technologies $ 3,240 $ (231 ) $ 3,009 7.0 years Customer relationships 590 (42 ) 548 7.0 years Backlog 130 (33 ) 97 2.0 years Total $ 3,960 $ (306 ) $ 3,654 </t>
  </si>
  <si>
    <t>Restructuring Plan</t>
  </si>
  <si>
    <t>Restructuring and Related Activities [Abstract]</t>
  </si>
  <si>
    <t>Restructuring During fiscal 2016, the Company incurred restructuring and other charges of $1,240 , primarily related to executive severance and facility consolidation. During fiscal 2015, the Company incurred restructuring and other charges of $3,175 as the Company completed its acquisition integration plan. Additionally, during the fourth quarter of fiscal 2015, the Company eliminated 16 positions, primarily in operations. During fiscal 2014, the Company announced a restructuring plan ("2014 Plan") that was implemented as part of the final phase of integration activities relating to the Company’s recent acquisitions. The acquisition integration plan included the consolidation of manufacturing facilities, centralization of administrative functions using common information systems and processes, and realignment of research and development resources. The acquisition integration plan included the elimination of 70 positions largely in engineering, manufacturing and administrative functions. Additionally, the Company closed four facilities relocating all related activities to the Company's Advanced Microelectronics Center ("AMC") in Hudson, New Hampshire. The Company also completed the first phase of the Chelmsford, Massachusetts headquarters consolidation in the fourth quarter of fiscal 2014. These restructuring and other charges associated with the Company's fiscal 2014 restructuring plan amounted to $5,443 . In the event that the Company is unable to sublease the unoccupied portion of its headquarters complex in Chelmsford, Massachusetts, it will incur nominal, periodic restructuring charges through fiscal 2017. All of the restructuring and other charges are classified as operating expenses in the consolidated statements of operations and any remaining severance obligations are expected to be paid within the next twelve months. The remaining restructuring liability is classified as accrued expenses in the consolidated balance sheets. The following table presents the detail of expenses for the Company’s restructuring plans: Severance &amp; Related Facilities &amp; Other Total Restructuring liability at June 30, 2014 $ 1,371 $ 772 $ 2,143 Restructuring charges 1,663 1,812 3,475 Cash paid (2,164 ) (1,162 ) (3,326 ) Reversals (*) (213 ) (87 ) (300 ) Restructuring liability at June 30, 2015 657 1,335 1,992 Restructuring charges 752 589 1,341 Cash paid (1,118 ) (1,188 ) (2,306 ) Reversals (*) (101 ) — (101 ) Restructuring liability at June 30, 2016 $ 190 $ 736 $ 926 (*) Reversals result from the unused outplacement services and operating costs.</t>
  </si>
  <si>
    <t>Income Taxes</t>
  </si>
  <si>
    <t>Income Tax Disclosure [Abstract]</t>
  </si>
  <si>
    <t>Income Taxes The components of income (loss) from continuing operations before income taxes and income tax expense (benefit) were as follows: Year Ended June 30, 2016 2015 2014 Income (loss) from continuing operations before income taxes: United States $ 25,194 $ 18,443 $ (6,068 ) Foreign 92 352 155 $ 25,286 $ 18,795 $ (5,913 ) Tax provision (benefit): Federal: Current $ 6,707 $ 4,267 $ 3,184 Deferred (2,627 ) (458 ) (5,281 ) $ 4,080 $ 3,809 $ (2,097 ) State: Current $ 1,839 $ 1,372 $ 594 Deferred (424 ) (921 ) (375 ) $ 1,415 $ 451 $ 219 Foreign: Current $ 59 $ 58 $ (12 ) Deferred (10 ) 48 49 $ 49 $ 106 $ 37 $ 5,544 $ 4,366 $ (1,841 ) The following is the reconciliation between the statutory federal income tax rate and the Company’s effective income tax (benefit) rate for continuing operations: Year Ended June 30, 2016 2015 2014 Tax provision (benefit) at federal statutory rates 35.0 % 35.0 % (35.0 )% State income tax, net of federal tax benefit 5.0 4.9 (3.1 ) Research and development credits (8.4 ) (4.8 ) (14.7 ) Excess tax benefits on stock compensation (4.4 ) — — Domestic manufacturing deduction (3.5 ) (3.2 ) (5.3 ) Income from legal settlement excluded from taxable income (2.8 ) — — Deemed repatriation of foreign earnings (0.2 ) (0.4 ) 0.7 Foreign tax credits — — (13.3 ) Equity compensation 0.3 (0.1 ) 2.2 Officers' compensation 2.3 2.8 11.1 Stock compensation shortfalls — — 24.1 Deferred tax asset and liability adjustments — (4.2 ) — Change in state tax rates — (3.1 ) — Reserves for tax contingencies (3.2 ) (5.0 ) — Other 1.8 1.3 2.2 21.9 % 23.2 % (31.1 )% The components of the Company’s net deferred tax assets (liabilities) for continuing operations were as follows: June 30, 2016 2015 Deferred tax assets: Inventory valuation and receivable allowances $ 12,768 $ 9,264 Accrued compensation 3,267 2,563 Equity compensation 3,201 4,229 Federal and state research and development tax credit carryforwards 15,870 16,262 Gain on sale-leaseback 371 834 Other accruals 1,570 1,889 Capital loss carryforwards 3,562 3,562 Other temporary differences 4,011 1,800 44,620 40,403 Valuation allowance (18,472 ) (18,864 ) Total deferred tax assets 26,148 21,539 Deferred tax liabilities: Prepaid expenses (773 ) (1,103 ) Property and equipment (2,451 ) (1,578 ) Intangible assets (33,826 ) (7,110 ) Tax method of accounting change (570 ) (854 ) Other temporary differences (370 ) (320 ) Total deferred tax liabilities (37,990 ) (10,965 ) Net deferred tax (liabilities) assets $ (11,842 ) $ 10,574 As reported: Deferred tax assets $ — $ 10,574 Deferred tax liabilities (11,842 ) — $ (11,842 ) $ 10,574 At June 30, 2016 , the Company evaluated the need for a valuation allowance on deferred tax assets. In assessing whether the deferred tax assets are realizable, management considered whether it is more likely than not that some portion or all of the deferred tax assets will not be realized. The ultimate realization of deferred tax assets is dependent upon the Company's past operating results, its forecast of future earnings, future taxable income, and tax planning strategies. The Company continues to conclude that it is more likely than not that most domestic deferred tax assets would be realizable based on recent financial performance, projected future taxable income and the reversal of existing deferred tax liabilities. The Company continues to record a full valuation allowance on certain state research and development (“R&amp;D”) and investment tax credits, and capital loss carryforwards as of June 30, 2016 as management continues to believe that it is not more likely than not that these deferred tax assets would be realized. Any future reversals of the valuation allowance will impact income tax expense. The Company had federal research and development credit carryforwards of $959 , which will expire from 2032 through 2033 . The Company had state research and development credit carryforwards of $14,798 , which will expire from 2016 through 2029 . The Company also had state investment tax credits carryforwards of $113 . Upon consideration of changing business conditions and cash position in its foreign subsidiaries, management has determined that it does not need to indefinitely reinvest the earnings of certain foreign subsidiaries. Therefore, the Company has accrued deferred taxes in association with $724 in undistributed earnings and profits. The Company files income tax returns in all jurisdictions in which it operates. The Company has established reserves to provide for additional income taxes that management believes will more likely than not be due in future years as these previously filed tax returns are audited. These reserves have been established based upon management’s assessment as to the potential exposures. All tax reserves are analyzed quarterly and adjustments are made as events occur and warrant modification. The changes in the Company’s reserves for unrecognized income tax benefits are summarized as follows: Year Ended June 30, 2016 2015 Unrecognized tax benefits, beginning of period $ 2,190 $ 3,142 Increases for previously recognized positions 79 123 Reductions as a result of a lapse of the applicable statue of limitations — (1,197 ) Increases for currently recognized positions 302 122 Reductions for previously recognized positions deemed effectively settled (681 ) — Reductions for previously recognized positions (324 ) — Unrecognized tax benefits, end of period $ 1,566 $ 2,190 The $1,566 of unrecognized tax benefits as of June 30, 2016 , if released, would reduce income tax expense. The Company’s major tax jurisdiction is the U.S. and the open tax years are fiscal 2011 through 2016. The Company is currently under audit by the Internal Revenue Service for fiscal year 2013. As of June 30, 2016, the IRS has presented an agreement that would lead to the conclusion of the audit; the Company continues to negotiate specific terms of this agreement. It is reasonably possible that within the next 12 months the Company’s unrecognized tax benefits, exclusive of interest, may decrease by up to $757 at the conclusion of the audit. We expect that the decrease, if recognized, would not affect the effective tax rate. The Company includes interest and penalties related to unrecognized tax benefits within the provision for income taxes. As of June 30, 2016 and 2015, the total amount of gross interest and penalties accrued was $258 and $62 , respectively. In connection with tax matters, the Company recognized interest and penalty expense in fiscals 2016, 2015 and 2014 of $204 , $26 and $5 , respectively.</t>
  </si>
  <si>
    <t>Commitments and Contingencies</t>
  </si>
  <si>
    <t>Commitments and Contingencies Disclosure [Abstract]</t>
  </si>
  <si>
    <t>Commitments and Contingencies L EGAL C LAIMS The Company is subject to litigation, claims, investigations and audits arising from time to time in the ordinary course of our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ash flows, results of operations, or financial position. I NDEMNIFICATION O BLIGATIONS The Company's standard product sales and license agreements entered into in the ordinary course of business typically contain an indemnification provision pursuant to which the Company indemnifies, holds harmless, and agrees to reimburse the indemnified party for losses suffered or incurred by the indemnified party in connection with any patent, copyright or other intellectual property infringement claim by any third party with respect to the Company's products. Such provisions generally survive termination or expiration of the agreements. The potential amount of future payments the Company could be required to make under these indemnification provisions is, in some instances, unlimited. In connection with the sale of the Company’s former MIS business, the Company provided indemnification to the buyer of the business. The Company’s indemnification obligations generally cover the buyer for damages resulting from breaches of representations, warranties and covenants contained in the purchase and sale agreement and generally cover pre-closing tax liabilities of the business. The Company’s indemnification obligations regarding the MIS business are generally subject to caps. P URCHASE C OMMITMENTS As of June 30, 2016 , the Company has entered into non-cancelable purchase commitments for certain inventory components and services used in its normal operations. The purchase commitments covered by these agreements are for less than one year and aggregate to $32,195 . L EASE C OMMITMENTS The Company leases certain facilities, machinery and equipment under various cancelable and non-cancelable operating leases that expire at various dates through fiscal 2029. The leases contain various renewal options. Rental charges are subject to escalation for increases in certain operating costs of the lessor. For tenant improvement allowances and rent holidays, the Company records a deferred rent liability on the consolidated balance sheets and amortizes the deferred rent over the terms of the leases as reductions to rent expense on the consolidated statements of operations. Rental expense during the fiscal years ended June 30, 2016 , 2015 , and 2014 was $4,015 , $3,777 and $4,213 , respectively. Minimum lease payments under the Company’s non-cancelable operating leases are as follows: Year Ending June 30, 2017 $ 6,018 2018 4,960 2019 4,851 2020 4,683 2021 3,674 Thereafter 19,445 Total minimum lease payments $ 43,631 O THER As part of the Company's strategy for growth, the Company continues to explore acquisitions or strategic alliances. The associated acquisition costs incurred in the form of professional fees and services may be material to the future periods in which they occur, regardless of whether the acquisition is ultimately completed. The Company may elect from time to time to purchase and subsequently retire shares of common stock in order to settle an individual employees’ tax liability associated with vesting of a restricted stock award or exercise of stock options. These transactions would be treated as a use of cash in financing activities in the Company's statement of cash flows.</t>
  </si>
  <si>
    <t>Debt</t>
  </si>
  <si>
    <t>Debt Disclosure [Abstract]</t>
  </si>
  <si>
    <t>Debt T ERM L OAN A ND R EVOLVING C REDIT F ACILITIES On May 2, 2016, the Company and certain of its subsidiaries, as guarantors, entered into a Credit Agreement (the “Credit Agreement”) with a syndicate of commercial banks and Bank of America, N.A acting as the administrative agent. The Credit Agreement provides for a $200,000 term loan facility ("Term Loan") and a $100,000 revolving credit facility ("Revolver"). In connection with the issuance of Term Loan, the Company incurred $8,026 of debt issuance costs, which are recorded as a direct reduction to long-term debt on the face of the consolidated balance sheets. The debt issuance costs will be amortized to non-cash interest expense using the effective interest method over the term of the Term Loan. Maturity The Term Loan facility has a five year maturity subject to the amortization payments described below. The revolving credit facility has a five year maturity. Interest Rates and Fees Borrowings under the Credit Agreement bear interest, at the Company’s option, at floating rates tied to LIBOR or the prime rate plus an applicable percentage. The applicable percentage has initially been set at 2.0% and in future fiscal quarters will be established pursuant to a pricing grid based on the Company’s total net leverage ratio. In addition to interest on the aggregate outstanding principal amounts of any borrowings, the Company will also pay a quarterly commitment fee on the unutilized commitments under the Revolver, which fee has initially been set at 0.3% per annum and in future fiscal quarters will be established pursuant to a pricing grid based on the Company’s total net leverage ratio. The Company will also pay customary letter of credit and agency fees. The quarterly commitment fee, letter of credit and agency fees are reported as financing and other related cost in the accompanying consolidated financial statements. As of June 30, 2016, the stated interest rate of the Term Loan was 2.6% . Prepayments The Credit Agreement provides for quarterly amortization payments on the Term Loan, beginning with 5.0% per annum amortization and increasing to 12.5% per annum amortization over the five year term of the Term Loan. The Company is required to make mandatory prepayments of the Term Loan with the proceeds of certain non-ordinary course asset sales or the proceeds of certain debt issuances. Subject to minimum notice requirements, borrowings under the Credit Agreement may be voluntarily prepaid at any time without premium or penalty. Covenants and Events of Default The Credit Agreement provides for customary negative covenants, including, among other things and subject to certain significant exceptions, restrictions on the incurrence of debt or guarantees, the creation of liens, the making of certain investments, loans and acquisitions, mergers and dissolutions, the sale of assets including capital stock of subsidiaries, the payment of dividends, the repayment or amending of junior debt, altering the business conducted, engaging in transactions with affiliates and entering into agreements limiting subsidiary dividends and distributions. The Credit Agreement also requires the Company to comply with certain financial covenants, including a quarterly minimum consolidated cash interest charge ratio test and a quarterly maximum consolidated total net leverage ratio test. The Credit Agreement also provides for customary representations and warranties, affirmative covenants and events of default (including, among others, the failure to make required payments of principal and interest, certain insolvency events, and an event of default upon a change of control). If an event of default occurs, the lenders under the Credit Agreement will be entitled to take various actions, including the acceleration of amounts due under the Credit Agreement and all actions permitted to be taken by a secured creditor. As of June 30, 2016, the Company was in compliance with all covenants and conditions under the Credit Agreement. Guarantees and Security The Company’s obligations under the Credit Agreement are guaranteed by certain of the Company’s material domestic wholly-owned restricted subsidiaries (the “Guarantors”). The obligations of both the Company and the Guarantors are secured by a perfected security interest in substantially all of the assets of the Company and the Guarantors, in each case, now owned or later acquired, including a pledge of all of the capital stock of substantially all of the Company’s domestic wholly-owned restricted subsidiaries and 65% of the capital stock of certain of its foreign restricted subsidiaries, subject in each case to the exclusion of certain assets and additional exceptions. The foregoing description of the Credit Agreement does not purport to be complete and is qualified in its entirety by reference to the full text of the Credit Agreement, a copy of which is filed as Exhibit 10.1 to the Company's Current Report on Form 8-K dated May 2, 2016. There were no borrowings under the Revolver as of June 30, 2016. The following summarizes the future cash payment obligations (excluding interest) as of June 30, 2016: Year Ending 2017 $ 10,000 2018 10,000 2019 15,000 2020 20,000 2021 145,000 Total remaining cash payment obligations $ 200,000 Unamortized debt issuance costs (7,725 ) Long-term debt, net $ 192,275 F ORMER C REDIT A GREEMENT W ITH K EY B ANK On October 12, 2012, the Company entered into a credit agreement with a syndicate of commercial banks, with KeyBank National Association acting as the administrative agent. The credit agreement provided for a $200,000 senior unsecured revolving line of credit. In connection with the closing of the acquisition of the Carve-Out Business and entering into the new term loan and revolving credit facilities discussed above, the Company terminated its existing revolving credit agreement with KeyBank on May 2, 2016. Deferred costs of $230 associated with this agreement were recorded to other expenses upon termination of the credit agreement.</t>
  </si>
  <si>
    <t>Shareholders' Equity</t>
  </si>
  <si>
    <t>Equity [Abstract]</t>
  </si>
  <si>
    <t>Shareholders’ Equity P REFERRED S TOCK The Company is authorized to issue 1,000 shares of preferred stock with a par value of $0.01 per share. E QUITY O FFERING On April 4, 2016, the Company commenced an offering of 4,500 shares of its common stock pursuant to an underwritten public offering (the “Offering”). In connection with the Offering, the Company granted the underwriters an over-allotment option for 30 days to purchase up to an additional 675 shares of its common stock. The Offering was made pursuant to a shelf registration statement previously filed with the SEC on August 15, 2014. On April 13, 2016, the Company closed the Offering, including the full over-allotment allocation, selling an aggregate of 5,175 shares of common stock for total net proceeds of $92,788 after $6,851 of expenses associated with the equity offering including underwriting fees and other related expenses.</t>
  </si>
  <si>
    <t>Employee Benefit Plans</t>
  </si>
  <si>
    <t>Compensation and Retirement Disclosure [Abstract]</t>
  </si>
  <si>
    <t>Employee Benefit Plans The Company maintains a qualified 401(k) plan (the “401(k) Plan”) for its U.S. employees. During fiscal 2016 , 2015 and 2014 , the Company matched employee contributions up to 3% of eligible compensation. The Company may also make optional contributions to the plan for any plan year at its discretion. Expense recognized by the Company for matching contributions related to the 401(k) plan was $1,874 , $1,934 and $1,896 during the fiscal years ended June 30, 2016 , 2015 , and 2014 , respectively.</t>
  </si>
  <si>
    <t>Stock-Based Compensation</t>
  </si>
  <si>
    <t>Disclosure of Compensation Related Costs, Share-based Payments [Abstract]</t>
  </si>
  <si>
    <t>Stock-Based Compensation S TOCK O PTION P LANS The number of shares authorized for issuance under the Company’s 2005 Stock Incentive Plan, as amended and restated (the “2005 Plan”), is 15,252 shares at June 30, 2016 . As reflected in the Company's registration statement on Form S-8 filed on February 4, 2016, the Company's number of shares authorized for issuance under the 2005 Plan increased by 2 shares as a result of forfeitures, cancellations and/or terminations from the Company's 1997 Stock Option Plan (the "1997 Plan"). The 2005 Plan will be increased by any future cancellations, forfeitures or terminations (other than by exercise) under the 1997 Plan. The 2005 Plan provides for the grant of non-qualified and incentive stock options, restricted stock, stock appreciation rights and deferred stock awards to employees and non-employees. All stock options are granted with an exercise price of not less than 100% of the fair value of the Company’s common stock at the date of grant and the options generally have a term of seven years . There were 2,811 shares available for future grant under the 2005 Plan at June 30, 2016 . The number of shares authorized for issuance under the 1997 Plan was 8,650 shares, of which 100 shares could be issued pursuant to restricted stock grants. The 1997 Plan provided for the grant of non-qualified and incentive stock options and restricted stock to employees and non-employees. All stock options were granted with an exercise price of not less than 100% of the fair value of the Company’s common stock at the date of grant. The options typically vest over periods of zero to four years and have a maximum term of 10 years. Following shareholder approval of the 2005 Plan on November 14, 2005, the Company’s Board of Directors determined that no further grants of stock options or other awards would be made under the 1997 Plan, and the 1997 Plan subsequently expired in June 2007. During fiscal 2015 and 2016, as part of the Company's ongoing annual equity grant program for employees, the Company granted performance-based restricted stock awards to certain executives pursuant to the 2005 Plan. These performance awards vest annually over a three year requisite service period subject to the achievement of specific financial performance targets related to adjusted EBITDA as a percentage of revenue. Based on the performance targets, these awards require graded vesting that results in more rapid expense recognition compared to traditional time-based vesting over the same vesting period. The Company monitors the probability of achieving the performance targets on a quarterly basis and may adjust periodic compensation expense accordingly. E MPLOYEE S TOCK P URCHASE P LAN The number of shares authorized for issuance under the Company’s 1997 Employee Stock Purchase Plan, as amended and restated (“ESPP”), is 1,800 shares. Under the ESPP, rights are granted to purchase shares of common stock at 85% of the lesser of the market value of such shares at either the beginning or the end of each six-month offering period. The ESPP permits employees to purchase common stock through payroll deductions, which may not exceed 10% of an employee’s compensation as defined in the ESPP. The number of shares issued under the ESPP during fiscal years 2016 , 2015 , and 2014 was 88 , 79 and 92 , respectively. Shares available for future purchase under the ESPP totaled 398 at June 30, 2016 . S TOCK O PTION AND A WARD A CTIVITY The following table summarizes activity of the Company’s stock option plans since June 30, 2014: Options Outstanding Number of Weighted Average Weighted Average Aggregate Outstanding at June 30, 2014 1,435 $ 11.76 2.23 Granted — — Exercised (500 ) 7.43 Cancelled (105 ) 19.21 Outstanding at June 30, 2015 830 $ 13.43 1.66 Granted — — Exercised (524 ) 13.12 Cancelled (48 ) 17.25 Outstanding at June 30, 2016 258 $ 13.34 1.06 $ 2,972 Vested and expected to vest at June 30, 2016 258 $ 13.34 1.06 $ 2,972 Exercisable at June 30, 2016 258 $ 13.34 1.06 $ 2,972 The intrinsic value of the options exercised during fiscal years 2016 , 2015 , and 2014 was $1,976 , $3,373 and $578 , respectively. Non-vested stock options are subject to the risk of forfeiture until the fulfillment of specified conditions. As of June 30, 2016 , there was $0 of total unrecognized compensation cost related to non-vested options granted under the Company’s stock plans. As of June 30, 2015 , there was $6 of total unrecognized compensation cost related to non-vested options granted under the Company’s stock plans that was expected to be recognized over a weighted-average period of 0.13 years from June 30, 2015 . There were no stock options granted during fiscal years 2016, 2015 or 2014. The following table summarizes the status of the Company’s non-vested restricted stock awards since June 30, 2014 : Non-Vested Restricted Stock Awards Number of Shares Weighted Average Grant Date Fair Value Outstanding at June 30, 2014 2,091 $ 10.15 Granted 849 11.99 Vested (776 ) 10.56 Forfeited (298 ) 10.73 Outstanding at June 30, 2015 1,866 $ 10.72 Granted 556 16.26 Vested (743 ) 10.93 Forfeited (124 ) 11.70 Outstanding at June 30, 2016 1,555 $ 12.52 The total fair value of restricted stock awards vested during fiscal year 2016 , 2015 , and 2014 was $12,185 , $9,078 and $6,543 , respectively. Non-vested restricted stock awards are subject to the risk of forfeiture until the fulfillment of specified conditions. As of June 30, 2016 , there was $10,938 of total unrecognized compensation cost related to non-vested restricted stock awards granted under the Company’s stock plans that is expected to be recognized over a weighted-average period of 1.6 years from June 30, 2016 . As of June 30, 2015 , there was $11,080 of total unrecognized compensation cost related to non-vested restricted stock awards granted under the Company’s stock plans that is expected to be recognized over a weighted-average period of 1.9 years from June 30, 2015 . S TOCK - BASED C OMPENSATION E XPENSE AND A SSUMPTIONS The Company recognizes expense for its share-based payment plans in the consolidated statements of operations for the fiscal years 2016 , 2015 , and 2014 in accordance with FASB ASC 718. The Company had $93 of capitalized stock-based compensation expense on the consolidated balance sheet as of June 30, 2016. In the prior years, the Company did not capitalize any such costs on the consolidated balance sheets, as such costs that qualified for capitalization were not material. Under the fair value recognition provisions of FASB ASC 718, stock-based compensation cost is measured at the grant date based on the value of the award and is recognized as expense over the service period. The following table presents share-based compensation expenses from continuing operations included in the Company’s consolidated statement of operations: Year Ended June 30, 2016 2015 2014 Cost of revenues $ 441 $ 493 $ 601 Selling, general and administrative 7,864 6,751 7,024 Research and development 1,269 1,396 1,374 Share-based compensation expense before tax 9,574 8,640 8,999 Income taxes (3,727 ) (3,332 ) (3,420 ) Share-based compensation expense, net of income taxes $ 5,847 $ 5,308 $ 5,579</t>
  </si>
  <si>
    <t>Operating Segment, Geographic Information and Significant Customers</t>
  </si>
  <si>
    <t>Segment Reporting [Abstract]</t>
  </si>
  <si>
    <t>Operating Segment, Geographic Information and Significant Customers Operating segments are defined as components of an enterprise evaluated regularly by the Company's chief operating decision maker (“CODM”) in deciding how to allocate resources and assess performance. Prior to the fourth quarter of fiscal 2016, the Company's operating segments were: Mercury Commercial Electronics and Mercury Defense Systems. During fiscal 2016, the Company completed a series of important internal organizational structure changes to align and scale the Company into one business. In addition, over the past several years, the Company has completed several acquisitions to support its strategy of creating a better alternative for affordable, secure processing subsystems designed and made in the U.S.A. These acquisitions culminated with the $300,000 acquisition of the Carve-Out Business on May 2, 2016. These strategic changes finalized the transformation of the CODM’s management, evaluation and review of the business, including how he allocates resources and assesses performance. Therefore, during the fourth quarter ended June 30, 2016, the Company’s previous MCE and MDS operating segments no longer continued to exist and the Company is now comprised of one operating and reportable segment. The Company utilized the management approach for determining its operating segment in accordance with FASB ASC 280. The geographic distribution of the Company's revenues is summarized as follows: US Europe Asia Pacific Eliminations Total YEAR ENDED JUNE 30, 2016 Net revenues to unaffiliated customers $ 259,781 $ 5,464 $ 4,909 $ — $ 270,154 Inter-geographic revenues 7,911 447 — (8,358 ) — Net revenues $ 267,692 $ 5,911 $ 4,909 $ (8,358 ) $ 270,154 Identifiable long-lived assets $ 28,187 $ 127 $ 23 $ — $ 28,337 YEAR ENDED JUNE 30, 2015 Net revenues to unaffiliated customers $ 229,849 $ 2,076 $ 2,922 $ — $ 234,847 Inter-geographic revenues 2,806 475 — (3,281 ) — Net revenues $ 232,655 $ 2,551 $ 2,922 $ (3,281 ) $ 234,847 Identifiable long-lived assets $ 13,127 $ 68 $ 31 $ — $ 13,226 YEAR ENDED JUNE 30, 2014 Net revenues to unaffiliated customers $ 202,845 $ 2,806 $ 3,078 $ — $ 208,729 Inter-geographic revenues 3,479 1,550 140 (5,169 ) — Net revenues $ 206,324 $ 4,356 $ 3,218 $ (5,169 ) $ 208,729 Identifiable long-lived assets $ 14,090 $ 48 $ 6 $ — $ 14,144 Foreign revenue is based on the country in which the Company's legal subsidiary is domiciled. Identifiable long-lived assets exclude goodwill and intangible assets. Customers comprising 10% or more of the Company's revenues for the periods are as follows: Year Ended June 30, 2016 2015 2014 Lockheed Martin Corporation 23 % 20 % 18 % Raytheon Company 20 37 13 Northrop Grumman Corporation * * 12 43 % 57 % 43 % * Indicates that the amount is less than 10% of the Company's revenues for the respective period. While the Company typically has customers from which it derives 10% or more of its revenue, the sales to each of these customers are spread across multiple programs and platforms. Programs comprising 10% or more of the Company's revenues for the periods are as follows: Year Ended June 30, 2016 2015 2014 SEWIP 12 % * * Aegis 10 % 12 % 15 % Patriot * 18 % * F-35 * 16 % * 22 % 46 % 15 % * Indicates that the amount is less than 10% of the Company's revenues for the respective period.</t>
  </si>
  <si>
    <t>Subsequent Events</t>
  </si>
  <si>
    <t>Subsequent Events [Abstract]</t>
  </si>
  <si>
    <t>Subsequent Events The Company has evaluated subsequent events from the date of the consolidated balance sheet through the date the consolidated financial statements were issued.</t>
  </si>
  <si>
    <t>Supplementary Information (Unaudited)</t>
  </si>
  <si>
    <t>Quarterly Financial Information Disclosure [Abstract]</t>
  </si>
  <si>
    <t>SUPPLEMENTARY INFORMATION (UNAUDITED) The following sets forth certain unaudited consolidated quarterly statements of operations data for each of the Company’s last eight quarters. In management’s opinion, this quarterly information reflects all adjustments, consisting only of normal recurring adjustments, necessary for a fair presentation for the periods presented. Such quarterly results are not necessarily indicative of future results of operations and should be read in conjunction with the audited consolidated financial statements of the Company and the notes thereto included elsewhere herein. 2016 (In thousands, except per share data) 1ST QUARTER 2ND QUARTER 3RD QUARTER 4TH QUARTER Net revenues $ 58,409 $ 60,417 $ 65,898 $ 85,430 Gross margin $ 27,529 $ 28,578 $ 30,491 $ 38,176 Income from operations $ 3,131 $ 6,369 $ 6,819 $ 7,654 Income from continuing operations before income taxes $ 3,224 $ 6,473 $ 6,999 $ 8,590 Income tax provision (1) $ 368 $ 1,433 $ 2,642 $ 1,101 Income from continuing operations $ 2,856 $ 5,040 $ 4,357 $ 7,489 Loss from discontinued operations, net of income taxes — — — — Net income $ 2,856 $ 5,040 $ 4,357 $ 7,489 Net income per share: Basic net income per share: Income from continuing operations $ 0.09 $ 0.15 $ 0.13 $ 0.20 Loss from discontinued operations $ — $ — $ — $ — Net income $ 0.09 $ 0.15 $ 0.13 $ 0.20 Diluted net income per share: Income from continuing operations $ 0.08 $ 0.15 $ 0.13 $ 0.19 Loss from discontinued operations $ — $ — $ — $ — Net income $ 0.08 $ 0.15 $ 0.13 $ 0.19 2015 (In thousands, except per share data) 1ST QUARTER 2ND QUARTER 3RD QUARTER 4TH QUARTER Net revenues $ 54,061 $ 57,089 $ 59,578 $ 64,119 Gross margin $ 23,999 $ 27,035 $ 27,918 $ 31,267 Income from operations $ 728 $ 3,539 $ 6,157 $ 7,931 Income from continuing operations before income taxes $ 717 $ 3,933 $ 6,163 $ 7,982 Income tax provision $ — $ 1,047 $ 1,469 $ 1,850 Income from continuing operations $ 717 $ 2,886 $ 4,694 $ 6,132 Loss from discontinued operations, net of income taxes $ (218 ) $ (2,621 ) $ (1,019 ) $ (202 ) Net income $ 499 $ 265 $ 3,675 $ 5,930 Net income per share: Basic net income (loss) per share: Income from continuing operations $ 0.02 $ 0.09 $ 0.14 $ 0.19 Loss from discontinued operations $ — $ (0.08 ) $ (0.03 ) $ (0.01 ) Net income $ 0.02 $ 0.01 $ 0.11 $ 0.18 Diluted net income (loss) per share: Income from continuing operations $ 0.02 $ 0.09 $ 0.14 $ 0.18 Loss from discontinued operations $ — $ (0.08 ) $ (0.03 ) $ — Net income $ 0.02 $ 0.01 $ 0.11 $ 0.18 (1) Upon adoption of FASB ASU 2016-09, Improvements to Employee Share-Based Payment Accounting, the Company recognized $1,100 of excess tax benefits in the fourth quarter as a benefit to income taxes in its consolidated statements of operations and comprehensive income (loss) for the year ended June 30, 2016. The tax benefit (provision) impacts were restated above to show the effect of this adoption as if it had occurred at the beginning of fiscal 2016. The tax benefit (provision) impacts were $896 , $247 , $(169) , and $126 for the 1 st quarter, 2 nd quarter, 3 rd quarter and 4 th quarter, respectively. Income from continuing operations, net income, and net income amounts per share were also updated as a result of the adjustment to the income tax provision. Due to the effects of rounding, the sum of the four quarters does not equal the annual total.</t>
  </si>
  <si>
    <t>Summary of Significant Accounting Policies (Policies)</t>
  </si>
  <si>
    <t>Principles Of Consolidation</t>
  </si>
  <si>
    <t xml:space="preserve">P RINCIPLES OF C ONSOLIDATION The consolidated financial statements include the accounts of the Company and its wholly-owned subsidiaries. All intercompany transactions and balances have been eliminated. </t>
  </si>
  <si>
    <t>Business Combinations</t>
  </si>
  <si>
    <t xml:space="preserve">B USINESS C OMBINATIONS The Company utilizes the acquisition method of accounting under FASB ASC 805, Business Combinations, (“FASB ASC 805”), for all transactions and events which it obtains control over one or more other businesses, to recognize the fair value of all assets and liabilities acquired, even if less than one hundred percent ownership is acquired, and in establishing the acquisition date fair value as measurement date for all assets and liabilities assumed. The Company also utilizes FASB ASC 805 for the initial recognition and measurement, subsequent measurement and accounting, and disclosure of assets and liabilities arising from contingencies in business combinations. Other estimates include: • estimated step-ups for the fixed assets and inventory; • estimated fair values of intangible assets; and • estimated income tax assets and liabilities assumed from the acquiree. While the Company uses its best estimates and assumptions as part of the purchase price allocation process to accurately value assets acquired and liabilities assumed at the business acquisition date, the estimates and assumptions are inherently uncertain and subject to refinement. As a result, during the purchase price allocation period, which is generally one year from the business acquisition date, the Company records adjustments to the assets acquired and liabilities assumed, with the corresponding offset to goodwill. For changes in the valuation of intangible assets between the preliminary and final purchase price allocation, the related amortization is adjusted in the period it occurs. Subsequent to the purchase price allocation period, any adjustment to assets acquired or liabilities assumed is included in operating results in the period in which the adjustment is determined. </t>
  </si>
  <si>
    <t>Use Of Estimates</t>
  </si>
  <si>
    <t>U SE OF E 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t>Revenue Recognition</t>
  </si>
  <si>
    <t>R EVENUE R ECOGNITION The Company relies upon FASB ASC 605, Revenue Recognition, to account for its revenue transactions. Revenue is recognized upon shipment provided that title and risk of loss have passed to the customer, there is persuasive evidence of an arrangement, the sales price is fixed or determinable, collection of the related receivable is reasonably assured, and customer acceptance criteria, if any, have been successfully demonstrated. Out-of-pocket expenses that are reimbursable by the customer are included in revenue and cost of revenue. Certain contracts with customers require the Company to perform tests of its products prior to shipment to ensure their performance complies with the Company’s published product specifications and, on occasion, with additional customer-requested specifications. In these cases, the Company conducts such tests and, if they are completed successfully, includes a written confirmation with each order shipped. As a result, at the time of each product shipment, the Company believes that no further customer testing requirements exist and that there is no uncertainty of acceptance by its customer. The Company uses FASB Accounting Standards Update (“ASU”) No. 2009-13 (“FASB ASU 2009-13”), Multiple-Deliverable Revenue Arrangements . FASB ASU 2009-13 establishes a selling price hierarchy for determining the selling price of a deliverable, which includes: (1) vendor-specific objective evidence (“VSOE”) if available; (2) third-party evidence (“TPE”) if VSOE is not available; and (3) best estimated selling price (“BESP”), if neither VSOE nor TPE is available. Additionally, FASB ASU 2009-13 expands the disclosure requirements related to a vendor’s multiple-deliverable revenue arrangements. The Company enters into multiple-deliverable arrangements that may include a combination of hardware components, related integration or other services. These arrangements generally do not include any performance-, cancellation-, termination- or refund-type provisions. In accordance with the provisions of FASB ASU 2009-13, the Company allocates arrangement consideration to each deliverable in an arrangement based on its relative selling price. The Company generally expects that it will not be able to establish VSOE or TPE due to limited single element transactions and the nature of the markets in which the Company competes, and, as such, the Company typically determines its relative selling price using BESP. The Company uses BESP in its allocation of arrangement consideration. The objective of BESP is to determine the price at which the Company would transact if the product or service were sold by the Company on a standalone basis. The Company’s determination of BESP involves the consideration of several factors based on the specific facts and circumstances of each arrangement. Specifically, the Company considers the cost to produce the deliverable, the anticipated margin on that deliverable, the selling price and profit margin for similar parts, the Company’s ongoing pricing strategy and policies (as evident from the price list established and updated by management on a regular basis), the value of any enhancements that have been built into the deliverable and the characteristics of the varying markets in which the deliverable is sold. The Company analyzes the selling prices used in its allocation of arrangement consideration at a minimum on an annual basis. Selling prices will be analyzed on a more frequent basis if a significant change in the Company’s business necessitates a more timely analysis or if the Company experiences significant variances in its selling prices. Each deliverable within the Company’s multiple-deliverable revenue arrangements is accounted for as a separate unit of accounting under the guidance of FASB ASU 2009-13 if both of the following criteria are met: the delivered item or items have value to the customer on a standalone basis; and for an arrangement that includes a general right of return relative to the delivered item(s), delivery or performance of the undelivered item(s) is considered probable and substantially in the control of the Company. The Company’s revenue arrangements generally do not include a general right of return relative to delivered products. The Company considers a deliverable to have standalone value if the item is sold separately by the Company or another vendor or if the item could be resold by the customer. Deliverables not meeting the criteria for being a separate unit of accounting are combined with a deliverable that does meet that criterion. The appropriate allocation of arrangement consideration and recognition of revenue is then determined for the combined unit of accounting. The Company also engages in long-term contracts for development, production and services activities which it accounts for consistent with FASB ASC 605-35, Accounting for Performance of Construction-Type and Certain Production-Type Contracts , and other relevant revenue recognition accounting literature. The Company considers the nature of these contracts and the types of products and services provided when determining the proper accounting for a particular contract. Generally for fixed-price contracts, other than service-type contracts, revenue is recognized primarily under the percentage of completion method or, for certain short-term contracts, by the completed contract method. Revenue from service-type fixed-price contracts is recognized ratably over the contract period or by other appropriate input or output methods to measure service provided, and contract costs are expensed as incurred. The Company establishes billing terms at the time project deliverables and milestones are agreed. Revenues recognized in excess of the amounts invoiced to clients are classified as unbilled receivables. The Company expects to bill substantially all of the unbilled receivables during fiscal 2017. The risk to the Company on a fixed-price contract is that if estimates to complete the contract change from one period to the next, profit levels will vary from period to period. For time and materials contracts, revenue reflects the number of direct labor hours expended in the performance of a contract multiplied by the contract billing rate, as well as reimbursement of other billable direct costs. For all types of contracts, the Company recognizes anticipated contract losses as soon as they become known and estimable. The Company also considers whether contracts should be combined or segmented in accordance with the applicable criteria under GAAP. The Company combines closely related contracts when all the applicable criteria under GAAP are met. The combination of two or more contracts requires judgment in determining whether the intent of entering into the contracts was effectively to enter into a single project, which should be combined to reflect an overall profit rate. Similarly, the Company may separate a project, which may consist of a single contract or group of contracts, with varying rates of profitability, only if the applicable criteria under GAAP are met. Judgment also is involved in determining whether a single contract or group of contracts may be segmented based on how the arrangement was negotiated and the performance criteria. The decision to combine a group of contracts or segment a contract could change the amount of revenue and gross profit recorded in a given period. The use of contract accounting requires significant judgment relative to estimating total contract revenues and costs, including assumptions relative to the length of time to complete the contract, the nature and complexity of the work to be performed, anticipated increases in wages and prices for subcontractor services and materials, and the availability of subcontractor services and materials. The Company’s estimates are based upon the professional knowledge and experience of its engineers, program managers and other personnel, who review each long-term contract monthly to assess the contract’s schedule, performance, technical matters and estimated cost at completion. Changes in estimates are applied retrospectively and when adjustments in estimated contract costs are identified, such revisions may result in current period adjustments to earnings applicable to performance in prior periods. Contract costs also may include estimated contract recoveries for matters such as contract changes and claims for unanticipated contract costs. The Company records revenue associated with these matters only when the amount of recovery can be estimated reliably and realization is probable. Assumed recoveries for claims included in contracts in process were not material at June 30, 2016 or 2015. The Company defines service revenues as revenue from activities that are not associated with the design, development, production, or delivery of tangible assets, software or specific capabilities sold. Examples of the Company's service revenues include: analyst services and systems engineering support, consulting, maintenance and other support, testing and installation. The Company combines its product and service revenues into a single class as service revenues are less than 10 percent of total revenues. The Company does not provide its customers with rights of product return, other than those related to warranty provisions that permit repair or replacement of defective goods. The Company accrues for anticipated warranty costs upon product shipment. Revenues from product royalties are recognized upon invoice by the Company. Additionally, all revenues are reported net of government assessed taxes (e.g. sales taxes or value-added taxes).</t>
  </si>
  <si>
    <t>Cash And Cash Equivalents</t>
  </si>
  <si>
    <t xml:space="preserve">C ASH AND C ASH E QUIVALENTS Cash equivalents, consisting of highly liquid money market funds and U.S. government and U.S. government agency issues with original maturities of 90 days or less at the date of purchase, are carried at fair market value which approximates cost. R ESTRICTED C ASH The Company had restricted cash balances of $264 at June 30, 2016 and 2015 . The balances are classified as restricted cash on the accompanying consolidated balance sheet and are reflected in non-current assets. The balances at June 30, 2016 and 2015 included restrictions related to certain contracts with foreign customers that require a certificate of deposit to be held at a commercial bank until performance of the contracts have been completed. </t>
  </si>
  <si>
    <t>Fair Value Measurement, Policy [Policy Text Block]</t>
  </si>
  <si>
    <t>F AIR V ALUE OF F INANCIAL I NSTRUMENTS The Company measures at fair value certain financial assets and liabilities, including cash equivalents, restricted cash and contingent consideration. FASB ASC 820, Fair Value Measurement and Disclosures ,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Quo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and Level 3—Valuations derived from valuation techniques in which one or more significant inputs or significant value drivers are unobservable.</t>
  </si>
  <si>
    <t>Concentration Of Credit Risk</t>
  </si>
  <si>
    <t xml:space="preserve">C ONCENTRATION OF C REDIT R ISK Financial instruments that potentially expose the Company to concentrations of credit risk consist principally of cash, cash equivalents and accounts receivable. The Company places its cash and cash equivalents with financial institutions that management believes are of high credit quality. At June 30, 2016 and 2015 , the Company had $81,691 and $77,586 , respectively, of cash and cash equivalents on deposit or invested with its financial and lending institutions. The Company provides credit to customers in the normal course of business. The Company performs ongoing credit evaluations of its customers’ financial condition and limits the amount of credit extended when deemed necessary. At June 30, 2016 , five customers accounted for 50% of the Company's receivables, unbilled receivables and costs in excess of billings. At June 30, 2015 , five customers accounted for 55% of the Company’s receivables, unbilled receivables and costs in excess of billings. </t>
  </si>
  <si>
    <t>I NVENTORY Inventory is stated at the lower of cost (first-in, first-out) or market value, and consists of materials, labor and overhead. On a quarterly basis, the Company evaluates inventory for net realizable value. Once an item is written down, the value becomes the new inventory cost basis. The Company reduces the value of inventory for excess and obsolete inventory, consisting of on-hand and non-cancelable on-order inventory in excess of estimated usage. The excess and obsolete inventory evaluation is based upon assumptions about future demand, product mix and possible alternative uses.</t>
  </si>
  <si>
    <t>Goodwill And Acquired Intangible Assets</t>
  </si>
  <si>
    <t>G OODWILL AND I NTANGIBLE A SSETS Goodwill is the amount by which the cost of the net assets obtained in a business acquisition exceeded the fair values of the net identifiable assets on the date of purchase. Goodwill is not amortized in accordance with the requirements of FASB ASC 350, Intangibles-Goodwill and Other (“FASB ASC 350”). Goodwill is assessed for impairment at least annually, on a reporting unit basis, or when events and circumstances occur indicating that the recorded goodwill may be impaired. If the book value of a reporting unit exceeds its fair value, the implied fair value of goodwill is compared with the carrying amount of goodwill. If the carrying amount of goodwill exceeds the implied fair value, an impairment loss is recorded in an amount equal to that excess. Intangible assets result from the Company’s various business acquisitions (see Note H) and certain licensed technologies, and consist of identifiable intangible assets, including completed technology, licensing agreements, customer relationships, trademarks, backlog, and non-compete agreements. Intangible assets are reported at cost, net of accumulated amortization and are either amortized on a straight-line basis over their estimated useful lives of up to twelve years or over the period the economic benefits of the intangible asset are consumed.</t>
  </si>
  <si>
    <t>Long-Lived Assets</t>
  </si>
  <si>
    <t>L ONG - LIVED A SSETS Long-lived assets primarily include property and equipment and acquired intangible assets. The Company regularly evaluates its long-lived assets for events and circumstances that indicate a potential impairment in accordance with FASB ASC 360, Property, Plant, and Equipment (“FASB ASC 360”). The Company reviews long-lived assets for impairment whenever events or changes in business circumstances indicate that the carrying amount of the assets may not be fully recoverable or that the useful lives of these assets are no longer appropriate. Each impairment test is based on a comparison of the estimated undiscounted cash flows of the asset as compared to the recorded value of the asset. If impairment is indicated, the asset is written down to its estimated fair value.</t>
  </si>
  <si>
    <t>Property And Equipment</t>
  </si>
  <si>
    <t xml:space="preserve">Property and equipment are the long-lived, physical assets of the Company acquired for use in the Company’s normal business operations and are not intended for resale by the Company. These assets are recorded at cost. Renewals and betterments that increase the useful lives of the assets are capitalized. Repair and maintenance expenditures that increase the efficiency of the assets are expensed as incurred. Equipment under capital lease is recorded at the present value of the minimum lease payments required during the lease period. Depreciation is based on the estimated useful lives of the assets using the straight-line method (see Note F). As assets are retired or sold, the related cost and accumulated depreciation are removed from the accounts and any resulting gain or loss is included in the results of operations. Expenditures for major software purchases and software developed for internal use are capitalized and depreciated using the straight-line method over the estimated useful lives of the related assets, which are generally three years. For software developed for internal use, all external direct costs for material and services and certain payroll and related fringe benefit costs are capitalized in accordance with FASB ASC 350. During fiscal 2016 , 2015 and 2014 , the Company capitalized $0 , $0 and $362 of software development costs. </t>
  </si>
  <si>
    <t>Deferred Revenues And Customer Advances</t>
  </si>
  <si>
    <t>D EFERRED R EVENUES AND C USTOMER A DVANCES Deferred revenues consist of deferred product revenue, billings in excess of revenues, and deferred service revenue. Deferred product revenue represents amounts that have been invoiced to customers, but are not yet recognizable as revenue because one or more of the conditions for revenue recognition have not been met. Billings in excess of revenues represents milestone billing arrangements on percentage of completion projects where the billings of the contract exceed recognized revenues. Deferred service revenue primarily represents amounts invoiced to customers for annual maintenance contracts or extended warranty concessions, which are recognized ratably over the term of the arrangements. Customer advances represent deposits received from customers on an order.</t>
  </si>
  <si>
    <t>I NCOME T AXES The Company accounts for income taxes under FASB ASC 740, Income Taxes (“FASB ASC 740”). The Company recognizes deferred tax assets and liabilities for the expected future tax consequences of events that have been included in the Company’s consolidated financial statements. Under this method, deferred tax assets and liabilities are determined based on the difference between the financial statement and tax basis of assets and liabilities using enacted tax rates for the year in which the differences are expected to reverse. The Company records a valuation allowance against net deferred tax assets if, based upon the available evidence, it is more likely than not that some or all of the deferred tax assets will not be realized. FASB ASC 740 requires a two-step approach to recognizing and measuring uncertain tax positions.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Company recognizes interest and penalties accrued on any unrecognized tax benefits as a component of income tax expense.</t>
  </si>
  <si>
    <t>Product Warranty Accrual</t>
  </si>
  <si>
    <t xml:space="preserve">P RODUCT W ARRANTY A CCRUAL The Company’s product sales generally include a 12 month standard hardware warranty. At time of product shipment, the Company accrues for the estimated cost to repair or replace potentially defective products. Estimated warranty costs are based upon prior actual warranty costs for substantially similar transactions and any specifically identified warranty requirements. Product warranty accrual is included as part of accrued expenses in the accompanying consolidated balance sheets. </t>
  </si>
  <si>
    <t>Research And Development Costs</t>
  </si>
  <si>
    <t>R ESEARCH AND D EVELOPMENT C OSTS Research and development costs are expensed as incurred. Research and development costs are primarily made up of labor charges and prototype material and development expenses.</t>
  </si>
  <si>
    <t xml:space="preserve">S TOCK - BASED C OMPENSATION Stock-based compensation cost is measured at the grant date based on the fair value of the award and is recognized as expense over the requisite service period, which generally represents the vesting period, and includes an estimate of the awards that will be forfeited. Stock-based compensation expense for the Company’s performance-based restricted stock awards are amortized over the requisite service period using graded vesting. The Company’s other restricted stock awards recognize expense over the requisite service period on a straight-line basis. The Company uses the Black-Scholes valuation model for estimating the fair value on the date of grant of stock options. </t>
  </si>
  <si>
    <t>Segment Reporting, Policy [Policy Text Block]</t>
  </si>
  <si>
    <t>S EGMENT I NFORMATION The Company uses the management approach for segment disclosure, which designates the internal organization that is used by management for making operating decisions and assessing performance as the source of its reportable segments. The Company manages its business on the basis of one reportable segment, as a commercial provider of secure processing subsystems for critical defense and intelligence applications.</t>
  </si>
  <si>
    <t>Retirement of Common Stock</t>
  </si>
  <si>
    <t>R ETIREMENT OF C OMMON S TOCK Stock that is repurchased or received in connection with the exercise of stock options or in order to cover tax payment obligations triggered by exercise of stock options or the vesting of restricted stock is retired immediately upon the Company’s repurchase. The Company accounts for this under the cost method and upon retirement the excess amount over par value is charged against additional paid-in capital.</t>
  </si>
  <si>
    <t>Net Earnings Per Share</t>
  </si>
  <si>
    <t>N ET E ARNINGS P ER S HARE Basic net earnings per share is calculated by dividing net income by the weighted-average number of common shares outstanding during the period. Diluted net earnings per share computation includes the effect of shares which would be issuable upon the exercise of outstanding stock options and the vesting of restricted stock, reduced by the number of shares which are assumed to be purchased by the Company under the treasury stock method.</t>
  </si>
  <si>
    <t xml:space="preserve">A CCUMULATED O THER C OMPREHENSIVE I NCOME Accumulated other comprehensive income includes foreign currency translation adjustments and unrealized gains on investments. The components of accumulated other comprehensive income were $947 and $776 of accumulated foreign currency translation adjustments at June 30, 2016 and 2015 . There were no material accumulated net unrealized gains on investments at June 30, 2016 and 2015 . </t>
  </si>
  <si>
    <t>Foreign Currency</t>
  </si>
  <si>
    <t>F OREIGN C URRENCY Local currencies are the functional currency for the Company’s subsidiaries in Europe and Japan. The accounts of foreign subsidiaries are translated using exchange rates in effect at period-end for assets and liabilities and at average exchange rates during the period for results of operations. The related translation adjustments are reported in accumulated other comprehensive income in shareholders’ equity. Gains (losses) resulting from foreign currency transactions are included in other income (expense) and were immaterial for all periods presented.</t>
  </si>
  <si>
    <t>Recently Issued Accounting Pronouncements</t>
  </si>
  <si>
    <t>R ECENTLY I SSUED A CCOUNTING P RONOUNCEMENTS In May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uly 1, 2018 and can be early adopted for the fiscal year beginning July 1, 2017.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August 2014, the FASB issued ASU No. 2014-15, Disclosure of Uncertainties about an Entity’s Ability to Continue as a Going Concern , an amendment of the FASB Accounting Standards Codification. The ASU has added additional disclosure requirements to the codification. It requires management to assess, at each interim and annual reporting period, whether substantial doubt exists about the Company’s ability to continue as a going concern. Substantial doubt exists if it is probable (the “probable” threshold under U.S. GAAP has generally been interpreted to be between 75 and 80 percent) that the Company will be unable to meet its obligations as they become due within one year after the date the financial statements are issued or available to be issued (assessment date). The ASU is effective for annual reporting periods beginning after December 15, 2016, and interim periods thereafter, with early adoption permitted. The Company does not expect a going concern uncertainty in the foreseeable future, and therefore this guidance is not expected to have a material impact to its consolidated financial statements. In January 2015, the FASB issued ASU No. 2015-01, Simplifying Income Statement Presentation by Eliminating the Concept of Extraordinary Items , an amendment of the FASB Accounting Standards Codification. This ASU eliminates the separate presentation of extraordinary items, net of tax and the related earnings per share, but does not affect the requirement to disclose material items that are unusual in nature or infrequently occurring. The ASU aligns U.S. GAAP more closely with IFRS (International Financial Reporting Standards). Entities will continue to evaluate whether items are unusual in nature or infrequent in their occurrence for disclosure purposes and when estimating the annual effective tax rate for interim reporting purposes. This ASU is effective for interim and annual periods in fiscal years beginning after December 15, 2015. The ASU allows prospective or retrospective applications. Early adoption is permitted if applied from the beginning of the fiscal year of adoption. The Company does not expect this guidance to have a material impact to its consolidated financial statements. In July 2015, the FASB issued ASU No. 2015-11, Simplifying the Measurement of Inventory , an amendment of the FASB Accounting Standards Codification. This ASU changes the measurement principle for inventory from the lower of cost or market to lower of cost and net realizable value for entities that do not measure inventory using the last-in, first-out or retail inventory method. The ASU also eliminates the requirement for these entities to consider replacement cost or net realizable value less an approximately normal profit margin when measuring inventory. The ASU is effective for public business entities for fiscal years beginning after December 15, 2016, and interim periods within those years. The ASU requires prospective adoption and permits early adoption. The Company is evaluating the effect that ASU 2015-11 will have on its consolidated financial statements. In February 2016, the FASB issued ASU 2016-02, Leases (Topic 842), an amendment of the FASB Accounting Standards Codification. This ASU requires lessees to recognize a right-of-use asset and lease liability for most lease arrangements. This ASU 2016-02 is effective for public business entities for annual and interim periods in fiscal years beginning after December 15, 2018. The standard mandates a modified retrospective transition method for all entities and early adoption is permitted. The Company is evaluating the effect that ASU 2016-02 will have on its consolidated financial statements and related disclosures. RECENTLY ADOPTED ACCOUNTING PRONOUNCEMENTS Effective October 1, 2015, the Company adopted FASB ASU No. 2014-17, Pushdown Accounting (a consensus of the FASB Emerging Issues Task Force), an amendment of the FASB Accounting Standards Codification. This ASU allows an acquired entity to elect to apply pushdown accounting in its separate financial statements on a change-in-control event. The acquired entity elects whether to apply pushdown accounting individually for each change-in-control event, and may apply pushdown accounting during the reporting period in which the change-in-control event occurs. Such adoption did not have any impact to the consolidated financial statements. Effective January 1, 2016, the Company adopted FASB ASU No. 2015-16, Simplifying the Accounting for Measurement-Period Adjustments, an amendment of the FASB Accounting Standards Codification. This ASU eliminates the requirement for an acquirer to retrospectively adjust the financial statements for measurement-period adjustments that occur in periods after a business combination is consummated. Such adoption did not have any impact to the consolidated financial statements. Effective April 1, 2016, the Company adopted FASB ASU No. 2015-17, Balance Sheet Classification of Deferred Taxes , an amendment of the FASB Accounting Standards Codification. This ASU simplifies the presentation of deferred taxes by requiring deferred tax assets and liabilities be classified as non-current on the balance sheet. The ASU is effective for the Company on July 1, 2017; however, the Company has elected to early adopt as permitted by the guidance. Upon adoption, the Company applied ASU 2015-17 to its deferred taxes and presented deferred taxes as non-current on the consolidated balance sheets on a retrospective basis. Such adoption did not have a material impact on our financial position or results of operations. The following table summarizes the adjustments made as of June 30, 2015 to conform prior period classifications under the new guidance: Balance Sheet Line Item Balance Prior to Adoption Increase / (Decrease) As Adjusted Current deferred income tax assets Deferred income taxes $ 12,407 $ (12,407 ) $ — Long-term deferred income tax assets Other non-current assets 1,275 9,299 10,574 Total tax assets $ 13,682 $ (3,108 ) $ 10,574 Long-term deferred income tax liabilities Deferred income taxes $ (3,108 ) $ 3,108 $ — Total tax liabilities (3,108 ) 3,108 — Net deferred tax asset $ 10,574 $ — $ 10,574 Effective April 1, 2016, the Company adopted FASB ASU 2016-09, Improvements to Employee Share-Based Payment Accounting, an amendment of the FASB Accounting Standards Codification. This ASU was issued as part of the FASB’s simplification initiative, and intends to improve the accounting for share-based payment transactions. The ASU changes several aspects of the accounting for share-based payment award transactions, including: (1) accounting for excess tax benefits and shortfalls, (2) forfeitures, (3) tax withholding requirements, and (4) cash flow classifications. The ASU is effective for the Company on July 1, 2017; however, the Company has elected to early adopt on a prospective basis as of the first day of its fiscal year (July 1, 2015) as permitted by the guidance. Upon adoption, recognition of excess tax benefits and tax shortfalls resulted in the recognition of $1,100 of excess tax benefits as a benefit to income taxes in its consolidated statements of operations and comprehensive income (loss). In addition, cash flows related to excess tax benefits will no longer be separately classified as a financing activity apart from other income tax cash flows. The Company has elected to continue to estimate expected forfeitures of employee equity awards to determine the amount of compensation expense to be recognized in each year and the changes in tax withholding requirements had no impact to the Company's consolidated financial statements in fiscal 2016. Effective April 1, 2016, the Company adopted FASB ASU 2015-03, Simplifying the Presentation of Debt Issuance Costs , an amendment of the FASB Accounting Standards Codification. This ASU requires entities to present debt issuance costs related to a recognized debt liability on the balance sheet as a direct deduction from the debt liability, similar to the presentation of debt discounts. Upon adoption, the Company no longer records the cost of issuing debt as a separate deferred financing asset. In the fourth quarter of fiscal 2016, the Company entered into an credit agreement that provided for a $200,000 term loan facility and a $100,000 revolving credit facility. The Company incurred debt issuance costs of $8,026 which were recorded as a direct deduction to the long-term debt and will be amortized over the term of the term loan.</t>
  </si>
  <si>
    <t>Summary of Significant Accounting Policies (Tables)</t>
  </si>
  <si>
    <t>Schedule of Product Warranty Liability</t>
  </si>
  <si>
    <t>The following table presents the changes in the Company's product warranty accrual. Fiscal Fiscal Fiscal Beginning balance at July 1, $ 1,974 $ 2,078 $ 2,522 Warranty assumed from Carve-Out Business 114 — — Accruals for warranties issued during the period 1,976 1,465 1,951 Settlements made during the period (2,541 ) (1,569 ) (2,395 ) Ending balance at June 30, $ 1,523 $ 1,974 $ 2,078</t>
  </si>
  <si>
    <t>Basic and Diluted Weighted Average Shares Outstanding</t>
  </si>
  <si>
    <t>Basic and diluted weighted average shares outstanding were as follows: Years Ended June 30, 2016 2015 2014 Basic weighted-average shares outstanding 34,241 32,114 31,000 Effect of dilutive equity instruments 856 825 — Diluted weighted-average shares outstanding 35,097 32,939 31,000</t>
  </si>
  <si>
    <t>Schedule of New Accounting Pronouncements and Changes in Accounting Principles</t>
  </si>
  <si>
    <t>The following table summarizes the adjustments made as of June 30, 2015 to conform prior period classifications under the new guidance: Balance Sheet Line Item Balance Prior to Adoption Increase / (Decrease) As Adjusted Current deferred income tax assets Deferred income taxes $ 12,407 $ (12,407 ) $ — Long-term deferred income tax assets Other non-current assets 1,275 9,299 10,574 Total tax assets $ 13,682 $ (3,108 ) $ 10,574 Long-term deferred income tax liabilities Deferred income taxes $ (3,108 ) $ 3,108 $ — Total tax liabilities (3,108 ) 3,108 — Net deferred tax asset $ 10,574 $ — $ 10,574</t>
  </si>
  <si>
    <t>Acquisitions (Tables)</t>
  </si>
  <si>
    <t>Carve-Out Business</t>
  </si>
  <si>
    <t>Business Acquisition [Line Items]</t>
  </si>
  <si>
    <t>Schedule of Business Acquisition</t>
  </si>
  <si>
    <t>The following table presents the net purchase price and the preliminary fair values of the assets and liabilities of the Carve-Out Business: Amounts Consideration transferred Cash paid at closing $ 300,000 Value allocated to replacement awards 407 Net purchase price $ 300,407 Estimated fair value of tangible assets acquired and liabilities assumed Accounts receivable and cost in excess of billings $ 17,082 Inventory 25,477 Fixed assets 14,021 Other current and non-current assets 524 Current liabilities (4,263 ) Non-current deferred tax liabilities (25,477 ) Estimated fair value of net tangible assets acquired 27,364 Estimated fair value of identifiable intangible assets 102,800 Estimated goodwill 170,243 Estimated fair value of assets acquired $ 300,407 Net purchase price $ 300,407</t>
  </si>
  <si>
    <t>Schedule of Pro Forma Information</t>
  </si>
  <si>
    <t>The following tables summarize the supplemental statements of operations information on an unaudited pro forma basis as if the Carve-Out Business acquisition had occurred on July 1, 2014: Year Ended June 30, 2016 2015 Pro forma net revenues $ 344,601 $ 333,362 Pro forma net income $ 18,125 $ 5,697 Basic pro forma net earnings per share $ 0.47 $ 0.15 Diluted pro forma net earnings per share $ 0.46 $ 0.15</t>
  </si>
  <si>
    <t>Lewis Innovative Technologies</t>
  </si>
  <si>
    <t>The following table presents the net purchase price and the preliminary fair values of the assets and liabilities of LIT: Amounts Consideration transferred Cash paid at closing $ 10,290 Working capital adjustment (244 ) Less cash and cash equivalents acquired (290 ) Net purchase price $ 9,756 Estimated fair value of tangible assets acquired and liabilities assumed Cash and cash equivalents $ 290 Accounts receivable and cost in excess of billings 290 Other current and non-current assets 132 Current liabilities (264 ) Estimated fair value of net tangible assets acquired 448 Estimated fair value of identifiable intangible assets 3,960 Estimated goodwill 5,638 Estimated fair value of assets acquired 10,046 Less cash and cash equivalents acquired (290 ) Net purchase price $ 9,756</t>
  </si>
  <si>
    <t>Discontinued Operations (Tables)</t>
  </si>
  <si>
    <t>Schedule of discontinued operations</t>
  </si>
  <si>
    <t>The amounts reported in loss from discontinued operations, net of income taxes were as follows: For the Years Ended June 30, 2015 2014 Net revenues of discontinued operations $ 3,493 $ 9,414 Costs of discontinued operations: Cost of revenues 2,385 6,356 Selling, general and administrative 1,958 3,029 Research and development 305 585 Amortization of intangible assets 279 495 Restructuring and other charges — 26 Impairment of goodwill 2,283 6,687 Loss from discontinued operations before income taxes (3,717 ) (7,764 ) Loss on disposal of discontinued operations before income taxes (892 ) — Tax benefit (549 ) (411 ) Loss from discontinued operations, net of income taxes $ (4,060 ) $ (7,353 ) There were no balances for the assets and liabilities of the discontinued operations at June 30, 2016 and 2015. The depreciation, amortization, capital expenditures and significant operating and investing non-cash items of the discontinued operations were as follows: For the Years Ended June 30, 2015 2014 Depreciation $ 100 $ 160 Amortization of intangible assets $ 279 $ 495 Capital expenditures $ — $ 78 Impairment of goodwill $ 2,283 $ 6,687 Stock-based compensation expense $ 88 $ 245</t>
  </si>
  <si>
    <t>Fair Value of Financial Instruments (Tables)</t>
  </si>
  <si>
    <t>Summary of Financial Assets Measured at Fair Value on Recurring Basis</t>
  </si>
  <si>
    <t>The following table summarizes the Company’s financial assets measured at fair value on a recurring basis at June 30, 2016 : Fair Value Measurements June 30, 2016 Level 1 Level 2 Level 3 Assets: Certificates of deposit $ 30,075 $ — $ 30,075 $ — Total $ 30,075 $ — $ 30,075 $ —</t>
  </si>
  <si>
    <t>The following table summarizes the Company’s financial assets measured at fair value on a recurring basis at June 30, 2015: Fair Value Measurements June 30, 2015 Level 1 Level 2 Level 3 Assets: Certificates of deposit $ 30,000 $ — $ 30,000 $ — Total $ 30,000 $ — $ 30,000 $ —</t>
  </si>
  <si>
    <t>Inventory (Tables)</t>
  </si>
  <si>
    <t>Inventory was comprised of the following: June 30, 2016 2015 Raw materials $ 31,205 $ 15,864 Work in process 15,967 11,190 Finished goods 11,112 4,906 Total $ 58,284 $ 31,960</t>
  </si>
  <si>
    <t>Property and Equipment (Tables)</t>
  </si>
  <si>
    <t>Property and equipment consisted of the following: Estimated Useful Lives (Years) June 30, 2016 2015 Computer equipment and software 3-4 $ 62,409 $ 58,562 Furniture and fixtures 5 8,547 7,614 Leasehold improvements lesser of estimated useful life or lease term 8,515 4,003 Machinery and equipment 5 29,078 16,383 108,549 86,562 Less: accumulated depreciation (80,212 ) (73,336 ) $ 28,337 $ 13,226</t>
  </si>
  <si>
    <t>Unamortized Deferred Gain</t>
  </si>
  <si>
    <t>The unamortized deferred gain consisted of the following of which the current portion is included in accrued expenses and the non-current portion is separately classified within other non-current liabilities in the accompanying consolidated balance sheets: June 30, 2016 2015 Current portion $ 929 $ 1,156 Non-current portion — 929 Total unamortized deferred gain $ 929 $ 2,085</t>
  </si>
  <si>
    <t>Goodwill  (Tables)</t>
  </si>
  <si>
    <t>Changes in Carrying Amount of Goodwill</t>
  </si>
  <si>
    <t>The following table summarizes the changes in goodwill at the Company's three reporting units for the years ended June 30, 2016 and 2015: MCE MDS Carve-Out Business Total Balance at June 30, 2014 and 2015 $ 134,378 $ 33,768 $ — $ 168,146 Goodwill arising from the LIT acquisition — 5,638 — 5,638 Goodwill arising from the Carve-Out Business Acquisition — — 170,243 170,243 Balance at June 30, 2016 $ 134,378 $ 39,406 $ 170,243 $ 344,027</t>
  </si>
  <si>
    <t>Intangible Assets (Tables)</t>
  </si>
  <si>
    <t>Acquired Intangible Assets</t>
  </si>
  <si>
    <t xml:space="preserve">Intangible assets consisted of the following: Gross Carrying Amount Accumulated Amortization Net Carrying Amount Weighted Average Useful Life June 30, 2016 Customer relationships $ 105,370 $ (23,824 ) $ 81,546 9.9 years Licensing agreements and patents 756 (38 ) 718 4.0 years Completed technologies 35,840 (3,545 ) 32,295 7.6 years Backlog 2,330 (216 ) 2,114 2.0 years $ 144,296 $ (27,623 ) $ 116,673 June 30, 2015 Customer relationships $ 33,880 $ (17,364 ) $ 16,516 6.8 years Licensing agreements and patents 2,245 (2,096 ) 149 5.0 years Completed technologies 5,570 (4,237 ) 1,333 5.3 years $ 41,695 $ (23,697 ) $ 17,998 </t>
  </si>
  <si>
    <t>Estimated Future Amortization Expense for Acquired Intangible Assets</t>
  </si>
  <si>
    <t>Estimated future amortization expense for intangible assets remaining at June 30, 2016 is as follows: Year Ending June 30, 2017 $ 17,703 2018 16,744 2019 12,957 2020 11,374 2021 10,860 Thereafter 47,035 Total future amortization expense $ 116,673</t>
  </si>
  <si>
    <t>Restructuring Plan (Tables)</t>
  </si>
  <si>
    <t>Expenses by Business Segment for Restructuring Plans</t>
  </si>
  <si>
    <t>The following table presents the detail of expenses for the Company’s restructuring plans: Severance &amp; Related Facilities &amp; Other Total Restructuring liability at June 30, 2014 $ 1,371 $ 772 $ 2,143 Restructuring charges 1,663 1,812 3,475 Cash paid (2,164 ) (1,162 ) (3,326 ) Reversals (*) (213 ) (87 ) (300 ) Restructuring liability at June 30, 2015 657 1,335 1,992 Restructuring charges 752 589 1,341 Cash paid (1,118 ) (1,188 ) (2,306 ) Reversals (*) (101 ) — (101 ) Restructuring liability at June 30, 2016 $ 190 $ 736 $ 926 (*) Reversals result from the unused outplacement services and operating costs.</t>
  </si>
  <si>
    <t>Income Taxes (Tables)</t>
  </si>
  <si>
    <t>Components of Income Before Income Taxes and Income Tax Expense (Benefit)</t>
  </si>
  <si>
    <t>The components of income (loss) from continuing operations before income taxes and income tax expense (benefit) were as follows: Year Ended June 30, 2016 2015 2014 Income (loss) from continuing operations before income taxes: United States $ 25,194 $ 18,443 $ (6,068 ) Foreign 92 352 155 $ 25,286 $ 18,795 $ (5,913 ) Tax provision (benefit): Federal: Current $ 6,707 $ 4,267 $ 3,184 Deferred (2,627 ) (458 ) (5,281 ) $ 4,080 $ 3,809 $ (2,097 ) State: Current $ 1,839 $ 1,372 $ 594 Deferred (424 ) (921 ) (375 ) $ 1,415 $ 451 $ 219 Foreign: Current $ 59 $ 58 $ (12 ) Deferred (10 ) 48 49 $ 49 $ 106 $ 37 $ 5,544 $ 4,366 $ (1,841 )</t>
  </si>
  <si>
    <t>Reconciliation Between Statutory Federal Income Tax Rate and Effective Income Tax Rate from Continuing Operations</t>
  </si>
  <si>
    <t>The following is the reconciliation between the statutory federal income tax rate and the Company’s effective income tax (benefit) rate for continuing operations: Year Ended June 30, 2016 2015 2014 Tax provision (benefit) at federal statutory rates 35.0 % 35.0 % (35.0 )% State income tax, net of federal tax benefit 5.0 4.9 (3.1 ) Research and development credits (8.4 ) (4.8 ) (14.7 ) Excess tax benefits on stock compensation (4.4 ) — — Domestic manufacturing deduction (3.5 ) (3.2 ) (5.3 ) Income from legal settlement excluded from taxable income (2.8 ) — — Deemed repatriation of foreign earnings (0.2 ) (0.4 ) 0.7 Foreign tax credits — — (13.3 ) Equity compensation 0.3 (0.1 ) 2.2 Officers' compensation 2.3 2.8 11.1 Stock compensation shortfalls — — 24.1 Deferred tax asset and liability adjustments — (4.2 ) — Change in state tax rates — (3.1 ) — Reserves for tax contingencies (3.2 ) (5.0 ) — Other 1.8 1.3 2.2 21.9 % 23.2 % (31.1 )%</t>
  </si>
  <si>
    <t>Components of Net Deferred Tax Assets (Liabilities)</t>
  </si>
  <si>
    <t>The components of the Company’s net deferred tax assets (liabilities) for continuing operations were as follows: June 30, 2016 2015 Deferred tax assets: Inventory valuation and receivable allowances $ 12,768 $ 9,264 Accrued compensation 3,267 2,563 Equity compensation 3,201 4,229 Federal and state research and development tax credit carryforwards 15,870 16,262 Gain on sale-leaseback 371 834 Other accruals 1,570 1,889 Capital loss carryforwards 3,562 3,562 Other temporary differences 4,011 1,800 44,620 40,403 Valuation allowance (18,472 ) (18,864 ) Total deferred tax assets 26,148 21,539 Deferred tax liabilities: Prepaid expenses (773 ) (1,103 ) Property and equipment (2,451 ) (1,578 ) Intangible assets (33,826 ) (7,110 ) Tax method of accounting change (570 ) (854 ) Other temporary differences (370 ) (320 ) Total deferred tax liabilities (37,990 ) (10,965 ) Net deferred tax (liabilities) assets $ (11,842 ) $ 10,574 As reported: Deferred tax assets $ — $ 10,574 Deferred tax liabilities (11,842 ) — $ (11,842 ) $ 10,574</t>
  </si>
  <si>
    <t>Summary of Reserves for Unrecognized Income Tax Benefits</t>
  </si>
  <si>
    <t>The changes in the Company’s reserves for unrecognized income tax benefits are summarized as follows: Year Ended June 30, 2016 2015 Unrecognized tax benefits, beginning of period $ 2,190 $ 3,142 Increases for previously recognized positions 79 123 Reductions as a result of a lapse of the applicable statue of limitations — (1,197 ) Increases for currently recognized positions 302 122 Reductions for previously recognized positions deemed effectively settled (681 ) — Reductions for previously recognized positions (324 ) — Unrecognized tax benefits, end of period $ 1,566 $ 2,190</t>
  </si>
  <si>
    <t>Commitments and Contingencies (Tables)</t>
  </si>
  <si>
    <t>Minimum Lease Payments under Non Cancelable Operating Leases</t>
  </si>
  <si>
    <t>Minimum lease payments under the Company’s non-cancelable operating leases are as follows: Year Ending June 30, 2017 $ 6,018 2018 4,960 2019 4,851 2020 4,683 2021 3,674 Thereafter 19,445 Total minimum lease payments $ 43,631</t>
  </si>
  <si>
    <t>Debt (Tables)</t>
  </si>
  <si>
    <t>Schedule of Maturities of Long-term Debt</t>
  </si>
  <si>
    <t>The following summarizes the future cash payment obligations (excluding interest) as of June 30, 2016: Year Ending 2017 $ 10,000 2018 10,000 2019 15,000 2020 20,000 2021 145,000 Total remaining cash payment obligations $ 200,000 Unamortized debt issuance costs (7,725 ) Long-term debt, net $ 192,275</t>
  </si>
  <si>
    <t>Stock-Based Compensation (Tables)</t>
  </si>
  <si>
    <t>Summary of Stock Option Plans</t>
  </si>
  <si>
    <t>The following table summarizes activity of the Company’s stock option plans since June 30, 2014: Options Outstanding Number of Weighted Average Weighted Average Aggregate Outstanding at June 30, 2014 1,435 $ 11.76 2.23 Granted — — Exercised (500 ) 7.43 Cancelled (105 ) 19.21 Outstanding at June 30, 2015 830 $ 13.43 1.66 Granted — — Exercised (524 ) 13.12 Cancelled (48 ) 17.25 Outstanding at June 30, 2016 258 $ 13.34 1.06 $ 2,972 Vested and expected to vest at June 30, 2016 258 $ 13.34 1.06 $ 2,972 Exercisable at June 30, 2016 258 $ 13.34 1.06 $ 2,972</t>
  </si>
  <si>
    <t>Summary of Nonvested Restricted Stock</t>
  </si>
  <si>
    <t>The following table summarizes the status of the Company’s non-vested restricted stock awards since June 30, 2014 : Non-Vested Restricted Stock Awards Number of Shares Weighted Average Grant Date Fair Value Outstanding at June 30, 2014 2,091 $ 10.15 Granted 849 11.99 Vested (776 ) 10.56 Forfeited (298 ) 10.73 Outstanding at June 30, 2015 1,866 $ 10.72 Granted 556 16.26 Vested (743 ) 10.93 Forfeited (124 ) 11.70 Outstanding at June 30, 2016 1,555 $ 12.52</t>
  </si>
  <si>
    <t>Stock Based Compensation Expenses</t>
  </si>
  <si>
    <t>The following table presents share-based compensation expenses from continuing operations included in the Company’s consolidated statement of operations: Year Ended June 30, 2016 2015 2014 Cost of revenues $ 441 $ 493 $ 601 Selling, general and administrative 7,864 6,751 7,024 Research and development 1,269 1,396 1,374 Share-based compensation expense before tax 9,574 8,640 8,999 Income taxes (3,727 ) (3,332 ) (3,420 ) Share-based compensation expense, net of income taxes $ 5,847 $ 5,308 $ 5,579</t>
  </si>
  <si>
    <t>Operating Segment, Geographic Information and Significant Customers (Tables)</t>
  </si>
  <si>
    <t>Geographic Distribution of Revenues and Long Lived Assets from Continuing Operations</t>
  </si>
  <si>
    <t>The geographic distribution of the Company's revenues is summarized as follows: US Europe Asia Pacific Eliminations Total YEAR ENDED JUNE 30, 2016 Net revenues to unaffiliated customers $ 259,781 $ 5,464 $ 4,909 $ — $ 270,154 Inter-geographic revenues 7,911 447 — (8,358 ) — Net revenues $ 267,692 $ 5,911 $ 4,909 $ (8,358 ) $ 270,154 Identifiable long-lived assets $ 28,187 $ 127 $ 23 $ — $ 28,337 YEAR ENDED JUNE 30, 2015 Net revenues to unaffiliated customers $ 229,849 $ 2,076 $ 2,922 $ — $ 234,847 Inter-geographic revenues 2,806 475 — (3,281 ) — Net revenues $ 232,655 $ 2,551 $ 2,922 $ (3,281 ) $ 234,847 Identifiable long-lived assets $ 13,127 $ 68 $ 31 $ — $ 13,226 YEAR ENDED JUNE 30, 2014 Net revenues to unaffiliated customers $ 202,845 $ 2,806 $ 3,078 $ — $ 208,729 Inter-geographic revenues 3,479 1,550 140 (5,169 ) — Net revenues $ 206,324 $ 4,356 $ 3,218 $ (5,169 ) $ 208,729 Identifiable long-lived assets $ 14,090 $ 48 $ 6 $ — $ 14,144</t>
  </si>
  <si>
    <t>Customers Comprising Ten Percent or more Revenues</t>
  </si>
  <si>
    <t>Customers comprising 10% or more of the Company's revenues for the periods are as follows: Year Ended June 30, 2016 2015 2014 Lockheed Martin Corporation 23 % 20 % 18 % Raytheon Company 20 37 13 Northrop Grumman Corporation * * 12 43 % 57 % 43 %</t>
  </si>
  <si>
    <t>Schedules of Concentration of Risk, by Risk Factor [Table Text Block]</t>
  </si>
  <si>
    <t>While the Company typically has customers from which it derives 10% or more of its revenue, the sales to each of these customers are spread across multiple programs and platforms. Programs comprising 10% or more of the Company's revenues for the periods are as follows: Year Ended June 30, 2016 2015 2014 SEWIP 12 % * * Aegis 10 % 12 % 15 % Patriot * 18 % * F-35 * 16 % * 22 % 46 % 15 % * Indicates that the amount is less than 10% of the Company's revenues for the respective period.</t>
  </si>
  <si>
    <t>Supplementary Information (Unaudited) (Tables)</t>
  </si>
  <si>
    <t>Consolidated Quarterly Statements of Operations</t>
  </si>
  <si>
    <t>The following sets forth certain unaudited consolidated quarterly statements of operations data for each of the Company’s last eight quarters. In management’s opinion, this quarterly information reflects all adjustments, consisting only of normal recurring adjustments, necessary for a fair presentation for the periods presented. Such quarterly results are not necessarily indicative of future results of operations and should be read in conjunction with the audited consolidated financial statements of the Company and the notes thereto included elsewhere herein. 2016 (In thousands, except per share data) 1ST QUARTER 2ND QUARTER 3RD QUARTER 4TH QUARTER Net revenues $ 58,409 $ 60,417 $ 65,898 $ 85,430 Gross margin $ 27,529 $ 28,578 $ 30,491 $ 38,176 Income from operations $ 3,131 $ 6,369 $ 6,819 $ 7,654 Income from continuing operations before income taxes $ 3,224 $ 6,473 $ 6,999 $ 8,590 Income tax provision (1) $ 368 $ 1,433 $ 2,642 $ 1,101 Income from continuing operations $ 2,856 $ 5,040 $ 4,357 $ 7,489 Loss from discontinued operations, net of income taxes — — — — Net income $ 2,856 $ 5,040 $ 4,357 $ 7,489 Net income per share: Basic net income per share: Income from continuing operations $ 0.09 $ 0.15 $ 0.13 $ 0.20 Loss from discontinued operations $ — $ — $ — $ — Net income $ 0.09 $ 0.15 $ 0.13 $ 0.20 Diluted net income per share: Income from continuing operations $ 0.08 $ 0.15 $ 0.13 $ 0.19 Loss from discontinued operations $ — $ — $ — $ — Net income $ 0.08 $ 0.15 $ 0.13 $ 0.19 2015 (In thousands, except per share data) 1ST QUARTER 2ND QUARTER 3RD QUARTER 4TH QUARTER Net revenues $ 54,061 $ 57,089 $ 59,578 $ 64,119 Gross margin $ 23,999 $ 27,035 $ 27,918 $ 31,267 Income from operations $ 728 $ 3,539 $ 6,157 $ 7,931 Income from continuing operations before income taxes $ 717 $ 3,933 $ 6,163 $ 7,982 Income tax provision $ — $ 1,047 $ 1,469 $ 1,850 Income from continuing operations $ 717 $ 2,886 $ 4,694 $ 6,132 Loss from discontinued operations, net of income taxes $ (218 ) $ (2,621 ) $ (1,019 ) $ (202 ) Net income $ 499 $ 265 $ 3,675 $ 5,930 Net income per share: Basic net income (loss) per share: Income from continuing operations $ 0.02 $ 0.09 $ 0.14 $ 0.19 Loss from discontinued operations $ — $ (0.08 ) $ (0.03 ) $ (0.01 ) Net income $ 0.02 $ 0.01 $ 0.11 $ 0.18 Diluted net income (loss) per share: Income from continuing operations $ 0.02 $ 0.09 $ 0.14 $ 0.18 Loss from discontinued operations $ — $ (0.08 ) $ (0.03 ) $ — Net income $ 0.02 $ 0.01 $ 0.11 $ 0.18 (1) Upon adoption of FASB ASU 2016-09, Improvements to Employee Share-Based Payment Accounting, the Company recognized $1,100 of excess tax benefits in the fourth quarter as a benefit to income taxes in its consolidated statements of operations and comprehensive income (loss) for the year ended June 30, 2016. The tax benefit (provision) impacts were restated above to show the effect of this adoption as if it had occurred at the beginning of fiscal 2016. The tax benefit (provision) impacts were $896 , $247 , $(169) , and $126 for the 1 st quarter, 2 nd quarter, 3 rd quarter and 4 th quarter, respectively. Income from continuing operations, net income, and net income amounts per share were also updated as a result of the adjustment to the income tax provision. Due to the effects of rounding, the sum of the four quarters does not equal the annual total.</t>
  </si>
  <si>
    <t>Description of Business (Details) $ in Thousands</t>
  </si>
  <si>
    <t>May 02, 2016USD ($)</t>
  </si>
  <si>
    <t>Dec. 16, 2015USD ($)</t>
  </si>
  <si>
    <t>Jun. 30, 2016programcontractor</t>
  </si>
  <si>
    <t>Number of programs using products and services, more than 300 | program</t>
  </si>
  <si>
    <t>Number of contractors using products and services, more than 25 | contractor</t>
  </si>
  <si>
    <t>Carve-Out Business [Member]</t>
  </si>
  <si>
    <t>Payments to Acquire Businesses, Gross</t>
  </si>
  <si>
    <t>Lewis Innovative Technologies [Member]</t>
  </si>
  <si>
    <t>Summary of Significant Accounting Policies - Cash and Cash Equivalents (Details)</t>
  </si>
  <si>
    <t>Maximum</t>
  </si>
  <si>
    <t>Restricted Cash and Cash Equivalents Items [Line Items]</t>
  </si>
  <si>
    <t>Maturity of cash and cash equivalents</t>
  </si>
  <si>
    <t>90 days</t>
  </si>
  <si>
    <t>Summary of Significant Accounting Policies - Restricted Cash (Details) - USD ($) $ in Thousands</t>
  </si>
  <si>
    <t>Summary of Significant Accounting Policies - Concentration of Risk (Details) $ in Thousands</t>
  </si>
  <si>
    <t>Jun. 30, 2016USD ($)customer</t>
  </si>
  <si>
    <t>Jun. 30, 2015USD ($)customer</t>
  </si>
  <si>
    <t>Concentration Risk [Line Items]</t>
  </si>
  <si>
    <t>Cash and cash equivalent | $</t>
  </si>
  <si>
    <t>Customer Concentration Risk [Member] | Accounts Receivable, Unbilled Receivables, and Costs in Excess of Billings [Member]</t>
  </si>
  <si>
    <t>Concentration risk, number | customer</t>
  </si>
  <si>
    <t>Concentration risk, percent</t>
  </si>
  <si>
    <t>50.00%</t>
  </si>
  <si>
    <t>55.00%</t>
  </si>
  <si>
    <t>Summary of Significant Accounting Policies - Intangible Assets (Detail)</t>
  </si>
  <si>
    <t>Acquired Finite-Lived Intangible Assets [Line Items]</t>
  </si>
  <si>
    <t>Acquired intangible assets, estimated useful lives</t>
  </si>
  <si>
    <t>12 years</t>
  </si>
  <si>
    <t>Summary of Significant Accounting Policies - Property and Equipment (Details) - USD ($) $ in Thousands</t>
  </si>
  <si>
    <t>Property and equipment, estimated useful lives</t>
  </si>
  <si>
    <t>3 years</t>
  </si>
  <si>
    <t>Capitalized software development cost</t>
  </si>
  <si>
    <t>Summary of Significant Accounting Policies - Income Taxes (Details)</t>
  </si>
  <si>
    <t>Minimum likelihood of tax benefits being recognized upon ultimate settlement</t>
  </si>
  <si>
    <t>Summary of Significant Accounting Policies - Changes in Product Warranty Accrual (Details) - USD ($) $ in Thousands</t>
  </si>
  <si>
    <t>Product warranty term</t>
  </si>
  <si>
    <t>12 months</t>
  </si>
  <si>
    <t>Movement in Standard and Extended Product Warranty, Increase (Decrease) [Roll Forward]</t>
  </si>
  <si>
    <t>Beginning Balance</t>
  </si>
  <si>
    <t>Warranty assumed from Carve-Out Business</t>
  </si>
  <si>
    <t>Accruals for warranties issued during the period</t>
  </si>
  <si>
    <t>Settlements made during the period</t>
  </si>
  <si>
    <t>Ending Balance</t>
  </si>
  <si>
    <t>Summary of Significant Accounting Policies - Basic and Diluted Weighted Average Shares Outstanding (Detail) - shares shares in Thousands</t>
  </si>
  <si>
    <t>Basic weighted-average shares outstanding</t>
  </si>
  <si>
    <t>Effect of dilutive equity instruments</t>
  </si>
  <si>
    <t>Diluted weighted-average shares outstanding</t>
  </si>
  <si>
    <t>Summary of Significant Accounting Policies - Net Earnings Per Share Additional Information (Details) - shares shares in Thousands</t>
  </si>
  <si>
    <t>Common stock excluded from diluted earning per share (in shares)</t>
  </si>
  <si>
    <t>Summary of Significant Accounting Policies - Accumulated Other Comprehensive Income (Details) - USD ($)</t>
  </si>
  <si>
    <t>Accumulated other comprehensive income, Available-for-sale securities gains (losses)</t>
  </si>
  <si>
    <t>Summary of Significant Accounting Policies - Recently Adopted Accounting Pronouncements (Details) - USD ($)</t>
  </si>
  <si>
    <t>3 Months Ended</t>
  </si>
  <si>
    <t>Mar. 31, 2016</t>
  </si>
  <si>
    <t>Sep. 30, 2015</t>
  </si>
  <si>
    <t>May 02, 2016</t>
  </si>
  <si>
    <t>Line of Credit Facility [Line Items]</t>
  </si>
  <si>
    <t>Excess tax benefit from share-based compensation recognized as a benefit to income taxes</t>
  </si>
  <si>
    <t>Long-term Debt, Gross</t>
  </si>
  <si>
    <t>Term Loan</t>
  </si>
  <si>
    <t>Debt issuance costs</t>
  </si>
  <si>
    <t>Revolver</t>
  </si>
  <si>
    <t>Maximum borrowing capacity</t>
  </si>
  <si>
    <t>Summary of Significant Accounting Policies - Schedule of Reclassifications (Details) - USD ($) $ in Thousands</t>
  </si>
  <si>
    <t>Error Corrections and Prior Period Adjustments Restatement [Line Items]</t>
  </si>
  <si>
    <t>Deferred tax assets net</t>
  </si>
  <si>
    <t>Deferred tax liabilities net</t>
  </si>
  <si>
    <t>Increase / (Decrease)</t>
  </si>
  <si>
    <t>Increase / (Decrease) | Other Current Assets</t>
  </si>
  <si>
    <t>Increase / (Decrease) | Other Noncurrent Assets</t>
  </si>
  <si>
    <t>Increase / (Decrease) | Other Noncurrent Liabilities</t>
  </si>
  <si>
    <t>Balance Prior to Adoption</t>
  </si>
  <si>
    <t>Balance Prior to Adoption | Other Current Assets</t>
  </si>
  <si>
    <t>Balance Prior to Adoption | Other Noncurrent Assets</t>
  </si>
  <si>
    <t>Balance Prior to Adoption | Other Noncurrent Liabilities</t>
  </si>
  <si>
    <t>As Adjusted</t>
  </si>
  <si>
    <t>As Adjusted | Other Current Assets</t>
  </si>
  <si>
    <t>As Adjusted | Other Noncurrent Assets</t>
  </si>
  <si>
    <t>As Adjusted | Other Noncurrent Liabilities</t>
  </si>
  <si>
    <t>Acquisitions (Details) - USD ($) $ in Thousands</t>
  </si>
  <si>
    <t>Dec. 16, 2015</t>
  </si>
  <si>
    <t>Business acquisition costs and other related expenses</t>
  </si>
  <si>
    <t>Impairment expense</t>
  </si>
  <si>
    <t>Customer Relationships</t>
  </si>
  <si>
    <t>Weighted Average Useful Life</t>
  </si>
  <si>
    <t>9 years 10 months 18 days</t>
  </si>
  <si>
    <t>6 years 9 months 18 days</t>
  </si>
  <si>
    <t>Goodwill deductible for tax purposes</t>
  </si>
  <si>
    <t>Revenue</t>
  </si>
  <si>
    <t>Net purchase price</t>
  </si>
  <si>
    <t>Carve-Out Business | Customer Relationships</t>
  </si>
  <si>
    <t>Identifiable intangible assets acquired</t>
  </si>
  <si>
    <t>11 years 6 months</t>
  </si>
  <si>
    <t>Carve-Out Business | Developed Technology</t>
  </si>
  <si>
    <t>Carve-Out Business | Backlog</t>
  </si>
  <si>
    <t>Portion of purchase price placed into escrow to support post-closing working capital adjustments and sellers' indemnification obligations</t>
  </si>
  <si>
    <t>15 years</t>
  </si>
  <si>
    <t>Lewis Innovative Technologies | Customer Relationships</t>
  </si>
  <si>
    <t>7 years</t>
  </si>
  <si>
    <t>Lewis Innovative Technologies | Completed Technology</t>
  </si>
  <si>
    <t>Lewis Innovative Technologies | Backlog</t>
  </si>
  <si>
    <t>Acquisitions - Schedule of Business Acquisitions (Details) - USD ($) $ in Thousands</t>
  </si>
  <si>
    <t>Estimated fair value of tangible assets acquired and liabilities assumed</t>
  </si>
  <si>
    <t>Estimated goodwill</t>
  </si>
  <si>
    <t>Consideration transferred</t>
  </si>
  <si>
    <t>Cash paid at closing</t>
  </si>
  <si>
    <t>Value allocated to replacement awards</t>
  </si>
  <si>
    <t>Accounts receivable and cost in excess of billings</t>
  </si>
  <si>
    <t>Fixed assets</t>
  </si>
  <si>
    <t>Other current and non-current assets</t>
  </si>
  <si>
    <t>Current liabilities</t>
  </si>
  <si>
    <t>Non-current deferred tax liabilities</t>
  </si>
  <si>
    <t>Estimated fair value of net tangible assets acquired</t>
  </si>
  <si>
    <t>Estimated fair value of identifiable intangible assets</t>
  </si>
  <si>
    <t>Estimated fair value of assets acquired</t>
  </si>
  <si>
    <t>Working capital adjustment</t>
  </si>
  <si>
    <t>Less cash and cash equivalents acquired</t>
  </si>
  <si>
    <t>Acquisitions - Schedule of Pro Forma Information (Details) - Carve-Out Business - USD ($) $ / shares in Units, $ in Thousands</t>
  </si>
  <si>
    <t>Pro forma net revenues</t>
  </si>
  <si>
    <t>Pro forma net income</t>
  </si>
  <si>
    <t>Basic pro forma net earnings per share (in dollars per share)</t>
  </si>
  <si>
    <t>Diluted pro forma net earnings per share (in dollars per share)</t>
  </si>
  <si>
    <t>Discontinued Operations - Additional Disclosures (Details) - USD ($) $ in Thousands</t>
  </si>
  <si>
    <t>Jan. 23, 2015</t>
  </si>
  <si>
    <t>Income Statement, Balance Sheet and Additional Disclosures by Disposal Groups, Including Discontinued Operations [Line Items]</t>
  </si>
  <si>
    <t>Disposal Group, Including Discontinued Operation, Consideration</t>
  </si>
  <si>
    <t>MIS [Member]</t>
  </si>
  <si>
    <t>Impairment of goodwill</t>
  </si>
  <si>
    <t>Discontinued Operations - (Loss) Income from Discontinued Operations (Details) - USD ($) $ in Thousands</t>
  </si>
  <si>
    <t>Mar. 31, 2015</t>
  </si>
  <si>
    <t>Dec. 31, 2014</t>
  </si>
  <si>
    <t>Sep. 30, 2014</t>
  </si>
  <si>
    <t>Costs of discontinued operations:</t>
  </si>
  <si>
    <t>Net revenues of discontinued operations</t>
  </si>
  <si>
    <t>Loss from discontinued operations before income taxes</t>
  </si>
  <si>
    <t>Tax benefit</t>
  </si>
  <si>
    <t>Discontinued Operations - Depreciation, Amortization, Capital Expenditures, and Significant Noncash Items (Details) - MIS [Member] - USD ($) $ in Thousands</t>
  </si>
  <si>
    <t>Depreciation</t>
  </si>
  <si>
    <t>Capital expenditures</t>
  </si>
  <si>
    <t>Fair Value of Financial Instruments - Summary of Financial Assets Measured at Fair Value on Recurring Basis (Detail) - Fair Value, Measurements, Recurring - USD ($) $ in Thousands</t>
  </si>
  <si>
    <t>Fair Value</t>
  </si>
  <si>
    <t>Assets:</t>
  </si>
  <si>
    <t>Fair value measurement disclosure</t>
  </si>
  <si>
    <t>Certificates of Deposit [Member] | Fair Value</t>
  </si>
  <si>
    <t>Level 1 | Certificates of Deposit [Member]</t>
  </si>
  <si>
    <t>Level 2 | Certificates of Deposit [Member]</t>
  </si>
  <si>
    <t>Level 3 | Certificates of Deposit [Member]</t>
  </si>
  <si>
    <t>Inventory (Detail) - USD ($) $ in Thousands</t>
  </si>
  <si>
    <t>Raw materials</t>
  </si>
  <si>
    <t>Work in process</t>
  </si>
  <si>
    <t>Finished goods</t>
  </si>
  <si>
    <t>Inventory - Additional Information (Details)</t>
  </si>
  <si>
    <t>Jun. 30, 2016USD ($)</t>
  </si>
  <si>
    <t>Increase in inventory primarily due to inclusion of inventory from acquisition</t>
  </si>
  <si>
    <t>Inventory for long-term contracts or programs</t>
  </si>
  <si>
    <t>Property and Equipment (Detail) - USD ($) $ in Thousands</t>
  </si>
  <si>
    <t>Property, Plant and Equipment [Line Items]</t>
  </si>
  <si>
    <t>Property and equipment, gross</t>
  </si>
  <si>
    <t>Less: accumulated depreciation and amortization</t>
  </si>
  <si>
    <t>Computer equipment and software</t>
  </si>
  <si>
    <t>Computer equipment and software | Minimum</t>
  </si>
  <si>
    <t>Computer equipment and software | Maximum</t>
  </si>
  <si>
    <t>4 years</t>
  </si>
  <si>
    <t>Furniture and fixtures</t>
  </si>
  <si>
    <t>5 years</t>
  </si>
  <si>
    <t>Leasehold improvements</t>
  </si>
  <si>
    <t>lesser of estimated useful life or lease term</t>
  </si>
  <si>
    <t>Machinery and equipment</t>
  </si>
  <si>
    <t>Property and Equipment - Additional Information (Detail) $ in Thousands</t>
  </si>
  <si>
    <t>Apr. 20, 2007USD ($)OptionPlan</t>
  </si>
  <si>
    <t>Jun. 30, 2015USD ($)</t>
  </si>
  <si>
    <t>Jun. 30, 2014USD ($)</t>
  </si>
  <si>
    <t>Increase in property and equipment</t>
  </si>
  <si>
    <t>Depreciation and amortization expense related to property and equipment</t>
  </si>
  <si>
    <t>Lease term</t>
  </si>
  <si>
    <t>10 years</t>
  </si>
  <si>
    <t>Number of five year term option to renew | OptionPlan</t>
  </si>
  <si>
    <t>Lease term, option to renew</t>
  </si>
  <si>
    <t>Deferred gain on sale-leaseback transaction</t>
  </si>
  <si>
    <t>Retirement of asset</t>
  </si>
  <si>
    <t>Property and Equipment - Unamortized Deferred Gain (Detail) - USD ($) $ in Thousands</t>
  </si>
  <si>
    <t>Current portion</t>
  </si>
  <si>
    <t>Non-current portion</t>
  </si>
  <si>
    <t>Total unamortized deferred gain</t>
  </si>
  <si>
    <t>Goodwill Goodwill - Changes in Carrying Amount of Goodwill (Detail) - USD ($) $ in Thousands</t>
  </si>
  <si>
    <t>Goodwill [Roll Forward]</t>
  </si>
  <si>
    <t>Goodwill adjustments</t>
  </si>
  <si>
    <t>MCE</t>
  </si>
  <si>
    <t>MDS</t>
  </si>
  <si>
    <t>Lewis Innovative Technologies [Member] | MDS</t>
  </si>
  <si>
    <t>Micronetics</t>
  </si>
  <si>
    <t>Micronetics | MCE</t>
  </si>
  <si>
    <t>Micronetics | MDS</t>
  </si>
  <si>
    <t>Carve-Out Business [Member] | Carve-Out Business [Member]</t>
  </si>
  <si>
    <t>Intangible Assets (Detail) - USD ($) $ in Thousands</t>
  </si>
  <si>
    <t>Gross Carrying Amount</t>
  </si>
  <si>
    <t>Accumulated Amortization</t>
  </si>
  <si>
    <t>Net Carrying Amount</t>
  </si>
  <si>
    <t>Licensing agreements and patents</t>
  </si>
  <si>
    <t>5 years 18 days</t>
  </si>
  <si>
    <t>Completed technologies</t>
  </si>
  <si>
    <t>7 years 7 months 18 days</t>
  </si>
  <si>
    <t>5 years 3 months 18 days</t>
  </si>
  <si>
    <t>Trademarks</t>
  </si>
  <si>
    <t>2 years</t>
  </si>
  <si>
    <t>Carve-Out Business [Member] | Customer Relationships</t>
  </si>
  <si>
    <t>Carve-Out Business [Member] | Completed technologies</t>
  </si>
  <si>
    <t>7 years 10 months</t>
  </si>
  <si>
    <t>Carve-Out Business [Member] | Trademarks</t>
  </si>
  <si>
    <t>Lewis Innovative Technologies [Member] | Customer Relationships</t>
  </si>
  <si>
    <t>Lewis Innovative Technologies [Member] | Completed technologies</t>
  </si>
  <si>
    <t>Lewis Innovative Technologies [Member] | Trademarks</t>
  </si>
  <si>
    <t>Intangible Assets - Estimated Future Amortization Expense for Acquired Intangible Assets (Detail) - USD ($) $ in Thousands</t>
  </si>
  <si>
    <t>Finite-Lived Intangible Assets, Gross</t>
  </si>
  <si>
    <t>Finite-Lived Intangible Assets, Accumulated Amortization</t>
  </si>
  <si>
    <t>Thereafter</t>
  </si>
  <si>
    <t>Customer Relationships [Member]</t>
  </si>
  <si>
    <t>Customer Relationships [Member] | Lewis Innovative Technologies [Member]</t>
  </si>
  <si>
    <t>Customer Relationships [Member] | Carve-Out Business [Member]</t>
  </si>
  <si>
    <t>Completed Technology [Member]</t>
  </si>
  <si>
    <t>Completed Technology [Member] | Lewis Innovative Technologies [Member]</t>
  </si>
  <si>
    <t>Completed Technology [Member] | Carve-Out Business [Member]</t>
  </si>
  <si>
    <t>Backlog [Member]</t>
  </si>
  <si>
    <t>Backlog [Member] | Lewis Innovative Technologies [Member]</t>
  </si>
  <si>
    <t>Backlog [Member] | Carve-Out Business [Member]</t>
  </si>
  <si>
    <t>Restructuring Plan - Additional Information (Detail) $ in Thousands</t>
  </si>
  <si>
    <t>Jun. 30, 2015USD ($)Person</t>
  </si>
  <si>
    <t>Jun. 30, 2014USD ($)Personfacility</t>
  </si>
  <si>
    <t>Restructuring Cost and Reserve [Line Items]</t>
  </si>
  <si>
    <t>Restructuring and other charges | $</t>
  </si>
  <si>
    <t>Number of positions eliminated | Person</t>
  </si>
  <si>
    <t>2014 Plan Member]</t>
  </si>
  <si>
    <t>Number of facilities closed | facility</t>
  </si>
  <si>
    <t>Restructuring Plan - Expenses by Business Segment for Restructuring Plans (Detail) - USD ($) $ in Thousands</t>
  </si>
  <si>
    <t>Restructuring Reserve [Roll Forward]</t>
  </si>
  <si>
    <t>Restructuring liability at beginning of period</t>
  </si>
  <si>
    <t>Provisions</t>
  </si>
  <si>
    <t>Cash paid</t>
  </si>
  <si>
    <t>Reversals</t>
  </si>
  <si>
    <t>[1]</t>
  </si>
  <si>
    <t>Restructuring liability at end period</t>
  </si>
  <si>
    <t>Severance</t>
  </si>
  <si>
    <t>Other Members</t>
  </si>
  <si>
    <t>Reversals result from the unused outplacement services and operating costs.</t>
  </si>
  <si>
    <t>Income Taxes - Components of Income Before Income Taxes and Income Tax Expense (Benefit) (Detail) - USD ($) $ in Thousands</t>
  </si>
  <si>
    <t>Income (loss) from continuing operations before income taxes:</t>
  </si>
  <si>
    <t>United States</t>
  </si>
  <si>
    <t>Foreign</t>
  </si>
  <si>
    <t>Federal:</t>
  </si>
  <si>
    <t>Current</t>
  </si>
  <si>
    <t>Deferred</t>
  </si>
  <si>
    <t>Federal Income Tax Expense (Benefit), Continuing Operations, Total</t>
  </si>
  <si>
    <t>State:</t>
  </si>
  <si>
    <t>State and Local Income Tax Expense (Benefit), Continuing Operations, Total</t>
  </si>
  <si>
    <t>Foreign:</t>
  </si>
  <si>
    <t>Foreign, Income Tax expense benefit</t>
  </si>
  <si>
    <t>Income tax expense (benefit)</t>
  </si>
  <si>
    <t>Income Taxes - Reconciliation Between Statutory Federal Income Tax Rate and Effective Income Tax Rate from Continuing Operations (Detail)</t>
  </si>
  <si>
    <t>Income taxes at federal statutory rates</t>
  </si>
  <si>
    <t>35.00%</t>
  </si>
  <si>
    <t>(35.00%)</t>
  </si>
  <si>
    <t>State income tax, net of federal tax benefit</t>
  </si>
  <si>
    <t>5.00%</t>
  </si>
  <si>
    <t>4.90%</t>
  </si>
  <si>
    <t>(3.10%)</t>
  </si>
  <si>
    <t>Research and development credits</t>
  </si>
  <si>
    <t>(8.40%)</t>
  </si>
  <si>
    <t>(4.80%)</t>
  </si>
  <si>
    <t>(14.70%)</t>
  </si>
  <si>
    <t>Excess tax benefits on stock compensation</t>
  </si>
  <si>
    <t>(4.40%)</t>
  </si>
  <si>
    <t>(0.00%)</t>
  </si>
  <si>
    <t>Domestic manufacturing deduction</t>
  </si>
  <si>
    <t>(3.50%)</t>
  </si>
  <si>
    <t>(3.20%)</t>
  </si>
  <si>
    <t>(5.30%)</t>
  </si>
  <si>
    <t>Income from legal settlement excluded from taxable income</t>
  </si>
  <si>
    <t>(2.80%)</t>
  </si>
  <si>
    <t>0.00%</t>
  </si>
  <si>
    <t>Deemed repatriation of foreign earnings</t>
  </si>
  <si>
    <t>(0.20%)</t>
  </si>
  <si>
    <t>(0.40%)</t>
  </si>
  <si>
    <t>0.70%</t>
  </si>
  <si>
    <t>Foreign tax credits</t>
  </si>
  <si>
    <t>(13.30%)</t>
  </si>
  <si>
    <t>Equity compensation</t>
  </si>
  <si>
    <t>0.30%</t>
  </si>
  <si>
    <t>(0.10%)</t>
  </si>
  <si>
    <t>2.20%</t>
  </si>
  <si>
    <t>Officers' Compensation</t>
  </si>
  <si>
    <t>2.30%</t>
  </si>
  <si>
    <t>2.80%</t>
  </si>
  <si>
    <t>11.10%</t>
  </si>
  <si>
    <t>Stock compensation shortfalls</t>
  </si>
  <si>
    <t>24.10%</t>
  </si>
  <si>
    <t>Effective Income Tax Rate Reconciliation,Other Reconciling Items, Percent</t>
  </si>
  <si>
    <t>(4.20%)</t>
  </si>
  <si>
    <t>Change in the fair value of the liability related to the LNX earn-out</t>
  </si>
  <si>
    <t>(5.00%)</t>
  </si>
  <si>
    <t>Effective Income Tax Rate Reconciliation, Change in Enacted Tax Rate, Percent</t>
  </si>
  <si>
    <t>Other</t>
  </si>
  <si>
    <t>1.80%</t>
  </si>
  <si>
    <t>1.30%</t>
  </si>
  <si>
    <t>Effective income tax rate from continuing operation</t>
  </si>
  <si>
    <t>21.90%</t>
  </si>
  <si>
    <t>23.20%</t>
  </si>
  <si>
    <t>(31.10%)</t>
  </si>
  <si>
    <t>Income Taxes - Components of Net Deferred Tax Assets (Liabilities) (Detail) - USD ($) $ in Thousands</t>
  </si>
  <si>
    <t>Deferred tax assets:</t>
  </si>
  <si>
    <t>Inventory valuation and receivable allowances</t>
  </si>
  <si>
    <t>Federal and state research and development tax credit carryforwards</t>
  </si>
  <si>
    <t>Other accruals</t>
  </si>
  <si>
    <t>Deferred Tax Assets, Capital Loss Carryforwards</t>
  </si>
  <si>
    <t>Other temporary differences</t>
  </si>
  <si>
    <t>Deferred tax Asset</t>
  </si>
  <si>
    <t>Valuation allowance</t>
  </si>
  <si>
    <t>Total deferred tax assets</t>
  </si>
  <si>
    <t>Deferred tax liabilities:</t>
  </si>
  <si>
    <t>Deferred revenue</t>
  </si>
  <si>
    <t>Property and equipment depreciation</t>
  </si>
  <si>
    <t>Acquired intangible assets</t>
  </si>
  <si>
    <t>Tax method of accounting change</t>
  </si>
  <si>
    <t>Total deferred tax liabilities</t>
  </si>
  <si>
    <t>Net deferred tax (liabilities) assets</t>
  </si>
  <si>
    <t>Current deferred tax assets</t>
  </si>
  <si>
    <t>Non-current deferred tax assets</t>
  </si>
  <si>
    <t>Other Amortizable Assets</t>
  </si>
  <si>
    <t>Gain on sale-leaseback</t>
  </si>
  <si>
    <t>Income Taxes - Additional Information (Detail) $ in Thousands</t>
  </si>
  <si>
    <t>Tax Credit Carryforward [Line Items]</t>
  </si>
  <si>
    <t>Accrued deferred taxes, undistributed earnings and profits</t>
  </si>
  <si>
    <t>Domestic Tax Authority | Research and development credit carryforwards</t>
  </si>
  <si>
    <t>Tax credit carryforwards</t>
  </si>
  <si>
    <t>Domestic Tax Authority | Research and development credit carryforwards | Minimum</t>
  </si>
  <si>
    <t>Tax carryforward expiration year</t>
  </si>
  <si>
    <t>Domestic Tax Authority | Research and development credit carryforwards | Maximum</t>
  </si>
  <si>
    <t>State and Local Jurisdiction | Research and development credit carryforwards</t>
  </si>
  <si>
    <t>State and Local Jurisdiction | Research and development credit carryforwards | Minimum</t>
  </si>
  <si>
    <t>State and Local Jurisdiction | Research and development credit carryforwards | Maximum</t>
  </si>
  <si>
    <t>State and Local Jurisdiction | Investment Tax Credit Carryforward</t>
  </si>
  <si>
    <t>Income Taxes - Summary of Reserves for Unrecognized Income Tax Benefits (Detail) - USD ($) $ in Thousands</t>
  </si>
  <si>
    <t>Reconciliation of Unrecognized Tax Benefits, Excluding Amounts Pertaining to Examined Tax Returns [Roll Forward]</t>
  </si>
  <si>
    <t>Unrecognized tax benefits, beginning of period</t>
  </si>
  <si>
    <t>Increases for previously recognized positions</t>
  </si>
  <si>
    <t>Reductions as a result of a lapse of the applicable statue of limitations</t>
  </si>
  <si>
    <t>Increases for currently recognized positions</t>
  </si>
  <si>
    <t>Reductions for previously recognized positions deemed effectively settled</t>
  </si>
  <si>
    <t>Reductions for previously recognized positions</t>
  </si>
  <si>
    <t>Unrecognized tax benefits, end of period</t>
  </si>
  <si>
    <t>Unrecognized tax benefits that would impact effective tax rate</t>
  </si>
  <si>
    <t>Significant change in unrecognized tax benefits reasonably possible</t>
  </si>
  <si>
    <t>Interest and penalties accrued</t>
  </si>
  <si>
    <t>interest and penalties recognized</t>
  </si>
  <si>
    <t>Commitments and Contingencies - Additional Information (Detail) - USD ($) $ in Thousands</t>
  </si>
  <si>
    <t>Long-term Purchase Commitment [Line Items]</t>
  </si>
  <si>
    <t>Rental expenses</t>
  </si>
  <si>
    <t>Non-cancelable purchase commitments</t>
  </si>
  <si>
    <t>Purchase commitments for less than one year</t>
  </si>
  <si>
    <t>Commitments and Contingencies - Minimum Lease Payments under Non Cancelable Operating Leases (Detail) $ in Thousands</t>
  </si>
  <si>
    <t>Total minimum lease payments</t>
  </si>
  <si>
    <t>Debt - Additional Information (Detail) - USD ($)</t>
  </si>
  <si>
    <t>Oct. 12, 2012</t>
  </si>
  <si>
    <t>Collateral, capital stock</t>
  </si>
  <si>
    <t>65.00%</t>
  </si>
  <si>
    <t>Debt Issuance Costs, Gross</t>
  </si>
  <si>
    <t>Debt instrument borrowing term</t>
  </si>
  <si>
    <t>Stated interest rate</t>
  </si>
  <si>
    <t>2.60%</t>
  </si>
  <si>
    <t>Amortization term of Credit Facility</t>
  </si>
  <si>
    <t>Commitment fee</t>
  </si>
  <si>
    <t>Credit Agreement</t>
  </si>
  <si>
    <t>2.00%</t>
  </si>
  <si>
    <t>Minimum | Term Loan</t>
  </si>
  <si>
    <t>Quarterly amortization payments</t>
  </si>
  <si>
    <t>Maximum | Term Loan</t>
  </si>
  <si>
    <t>12.50%</t>
  </si>
  <si>
    <t>Senior Unsecured Credit Facilities | KeyBank National Association</t>
  </si>
  <si>
    <t>Debt (Debt Maturities) (Details) $ in Thousands</t>
  </si>
  <si>
    <t>Total remaining cash payment obligations</t>
  </si>
  <si>
    <t>Debt Issuance Costs, Net</t>
  </si>
  <si>
    <t>Shareholders' Equity - Additional Information (Detail) - USD ($) $ / shares in Units, $ in Thousands</t>
  </si>
  <si>
    <t>Apr. 13, 2016</t>
  </si>
  <si>
    <t>Apr. 04, 2016</t>
  </si>
  <si>
    <t>Subsidiary, Sale of Stock [Line Items]</t>
  </si>
  <si>
    <t>Preferred stock shares authorized to issue</t>
  </si>
  <si>
    <t>Preferred stock shares par value (in dollars per share)</t>
  </si>
  <si>
    <t>Shares available for offering</t>
  </si>
  <si>
    <t>Over-Allotment Option</t>
  </si>
  <si>
    <t>Shares sold (in shares)</t>
  </si>
  <si>
    <t>Consideration received on transaction</t>
  </si>
  <si>
    <t>Offering costs</t>
  </si>
  <si>
    <t>Employee Benefit Plans - Additional Information (Detail) - USD ($) $ in Thousands</t>
  </si>
  <si>
    <t>Defined Benefit Plan Disclosure [Line Items]</t>
  </si>
  <si>
    <t>Defined Contribution Plan, Employer Discretionary Contribution Amount</t>
  </si>
  <si>
    <t>Employee Contribution of eligible compensation</t>
  </si>
  <si>
    <t>3.00%</t>
  </si>
  <si>
    <t>Stock Based Compensation - Additional Information (Detail) - USD ($) $ in Thousands</t>
  </si>
  <si>
    <t>Share-based Compensation Arrangement by Share-based Payment Award [Line Items]</t>
  </si>
  <si>
    <t>Employee Service Share-based Compensation, Nonvested Awards, Compensation Cost Not yet Recognized</t>
  </si>
  <si>
    <t>2005 Stock Incentive Plan</t>
  </si>
  <si>
    <t>Shares authorized for issuance under stock incentive plan</t>
  </si>
  <si>
    <t>Exercise price of stock option, percentage</t>
  </si>
  <si>
    <t>100.00%</t>
  </si>
  <si>
    <t>Shares available for future grant</t>
  </si>
  <si>
    <t>Stock Option Plan 1997</t>
  </si>
  <si>
    <t>Stock Option Plan 1997 | Maximum</t>
  </si>
  <si>
    <t>Term of stock option</t>
  </si>
  <si>
    <t>Options, vesting period</t>
  </si>
  <si>
    <t>Stock Option Plan 1997 | Minimum</t>
  </si>
  <si>
    <t>0 days</t>
  </si>
  <si>
    <t>Stock Options</t>
  </si>
  <si>
    <t>Number of share options granted</t>
  </si>
  <si>
    <t>Intrinsic value of the options exercised</t>
  </si>
  <si>
    <t>Unrecognized compensation cost related to non-vested options granted</t>
  </si>
  <si>
    <t>Unrecognized compensation, period of recognition</t>
  </si>
  <si>
    <t>1 month 18 days</t>
  </si>
  <si>
    <t>Stock Options | 2005 Stock Incentive Plan</t>
  </si>
  <si>
    <t>Term of awards</t>
  </si>
  <si>
    <t>Restricted Stock</t>
  </si>
  <si>
    <t>1 year 6 months 25 days</t>
  </si>
  <si>
    <t>1 year 11 months 5 days</t>
  </si>
  <si>
    <t>Restricted stock granted</t>
  </si>
  <si>
    <t>Total fair value of restricted stock awards vested</t>
  </si>
  <si>
    <t>Unrecognized compensation cost related to non-vested restricted stock</t>
  </si>
  <si>
    <t>Restricted Stock | Stock Option Plan 1997</t>
  </si>
  <si>
    <t>Performance Shares [Member] | 2005 Stock Incentive Plan</t>
  </si>
  <si>
    <t>Share-based Compensation Arrangement by Share-based Payment Award, Award Vesting Period</t>
  </si>
  <si>
    <t>1997 Employee Stock Purchase Plan</t>
  </si>
  <si>
    <t>Purchase price as a percentage of the lesser of the market value of such shares at either the beginning or the end of each nine-month offering period</t>
  </si>
  <si>
    <t>85.00%</t>
  </si>
  <si>
    <t>Percentage of employee compensation that may be uses to purchase common stock through payroll deductions, maximum</t>
  </si>
  <si>
    <t>10.00%</t>
  </si>
  <si>
    <t>Additional Shares Resulting From Forfeitures, Cancellations and/or Terminations from 1997 Stock Option Plan [Member] | 2005 Stock Incentive Plan</t>
  </si>
  <si>
    <t>Increase in share authorized under stock incentive plan</t>
  </si>
  <si>
    <t>Stock-Based Compensation - Summary of Stock Option Plans (Detail) - Stock Options - USD ($) $ / shares in Units, $ in Thousands</t>
  </si>
  <si>
    <t>Number of Shares</t>
  </si>
  <si>
    <t>Outstanding at beginning of period</t>
  </si>
  <si>
    <t>Granted</t>
  </si>
  <si>
    <t>Exercised</t>
  </si>
  <si>
    <t>Cancelled</t>
  </si>
  <si>
    <t>Outstanding at end of period</t>
  </si>
  <si>
    <t>Vested and expected to vest at end of period</t>
  </si>
  <si>
    <t>Exercisable at end of period</t>
  </si>
  <si>
    <t>Weighted Average Exercise Price (in dollars per share)</t>
  </si>
  <si>
    <t>Weighted Average Remaining Contractual Term (Years)</t>
  </si>
  <si>
    <t>1 year 22 days</t>
  </si>
  <si>
    <t>1 year 7 months 28 days</t>
  </si>
  <si>
    <t>2 years 2 months 23 days</t>
  </si>
  <si>
    <t>Aggregate Intrinsic Value</t>
  </si>
  <si>
    <t>Stock-Based Compensation - Summary of Nonvested Restricted Stock (Detail) - Restricted Stock - $ / shares shares in Thousands</t>
  </si>
  <si>
    <t>Vested</t>
  </si>
  <si>
    <t>Forfeited</t>
  </si>
  <si>
    <t>Weighted Average Grant Date Fair Value (in dollars per share)</t>
  </si>
  <si>
    <t>Stock-Based Compensation - Stock Based Compensation Expenses (Detail) - USD ($) $ in Thousands</t>
  </si>
  <si>
    <t>Share-based compensation expense, net of income taxes</t>
  </si>
  <si>
    <t>Stock-Based Compensation - Weighed-Average Key Assumptions and Fair Value Results for Stock Options Granted (Detail)</t>
  </si>
  <si>
    <t>Weighted-average key assumptions and fair value results for stock options granted</t>
  </si>
  <si>
    <t>Option life</t>
  </si>
  <si>
    <t>0 years</t>
  </si>
  <si>
    <t>Operating Segment, Geographic Information and Significant Customers - Summary of Performance of Operations by Reportable Segment (Detail) - USD ($) $ in Thousands</t>
  </si>
  <si>
    <t>Segment Reporting, Revenue Reconciling Item [Line Items]</t>
  </si>
  <si>
    <t>Operating Segment, Geographic Information and Significant Customers - Reconciles Net Income, Most Directly Comparable GAAP Financial Measure to Adjusted EBITDA (Detail) - USD ($) $ in Thousands</t>
  </si>
  <si>
    <t>Reconciliation of Operating Profit (Loss) from Segments to Consolidated [Abstract]</t>
  </si>
  <si>
    <t>Operating Segment, Geographic Information and Significant Customers - Geographic Distribution of Revenues and Long Lived Assets from Continuing Operations (Detail) - USD ($) $ in Thousands</t>
  </si>
  <si>
    <t>Net revenues to unaffiliated customers</t>
  </si>
  <si>
    <t>Inter-geographic revenues</t>
  </si>
  <si>
    <t>Identifiable long-lived assets</t>
  </si>
  <si>
    <t>Reportable Geographical Components [Member] | US</t>
  </si>
  <si>
    <t>Reportable Geographical Components [Member] | Europe</t>
  </si>
  <si>
    <t>Reportable Geographical Components [Member] | Asia Pacific</t>
  </si>
  <si>
    <t>Geography Eliminations [Member]</t>
  </si>
  <si>
    <t>Operating Segment, Geographic Information and Significant Customers - Customers Comprising Ten Percent or more Revenues (Detail) - Revenues</t>
  </si>
  <si>
    <t>Revenue, Major Customer [Line Items]</t>
  </si>
  <si>
    <t>22.00%</t>
  </si>
  <si>
    <t>46.00%</t>
  </si>
  <si>
    <t>15.00%</t>
  </si>
  <si>
    <t>Customer Concentration Risk [Member]</t>
  </si>
  <si>
    <t>43.00%</t>
  </si>
  <si>
    <t>57.00%</t>
  </si>
  <si>
    <t>Customer Concentration Risk [Member] | Lockheed Martin Corporation</t>
  </si>
  <si>
    <t>23.00%</t>
  </si>
  <si>
    <t>20.00%</t>
  </si>
  <si>
    <t>18.00%</t>
  </si>
  <si>
    <t>Customer Concentration Risk [Member] | Raytheon Company</t>
  </si>
  <si>
    <t>37.00%</t>
  </si>
  <si>
    <t>13.00%</t>
  </si>
  <si>
    <t>Customer Concentration Risk [Member] | Northrop Grumman Corporation [Member]</t>
  </si>
  <si>
    <t>12.00%</t>
  </si>
  <si>
    <t>Operating Segment, Geographic Information and Significant Customers - Additional Information (Detail) - Sales Revenue, Net [Member]</t>
  </si>
  <si>
    <t>Segment Reporting Information [Line Items]</t>
  </si>
  <si>
    <t>SEWIP Program [Member] | Program Concentration Risk [Member]</t>
  </si>
  <si>
    <t>Aegis Program [Member] | Program Concentration Risk [Member]</t>
  </si>
  <si>
    <t>F-35 Program [Member] | Program Concentration Risk [Member]</t>
  </si>
  <si>
    <t>16.00%</t>
  </si>
  <si>
    <t>Patriot Program [Member] | Program Concentration Risk [Member]</t>
  </si>
  <si>
    <t>Supplementary Information (Unaudited) (Details) - USD ($) $ / shares in Units, $ in Thousands</t>
  </si>
  <si>
    <t>Unaudited consolidated quarterly statements of operations data</t>
  </si>
  <si>
    <t>Income from operations</t>
  </si>
  <si>
    <t>Income from continuing operations before income taxes</t>
  </si>
  <si>
    <t>Income tax provision (1)</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6</v>
      </c>
    </row>
    <row r="8" spans="1:4">
      <c r="A8" s="4" t="s">
        <v>13</v>
      </c>
      <c r="B8" s="4" t="s">
        <v>14</v>
      </c>
    </row>
    <row r="9" spans="1:4">
      <c r="A9" s="4" t="s">
        <v>15</v>
      </c>
      <c r="B9" s="4" t="s">
        <v>16</v>
      </c>
    </row>
    <row r="10" spans="1:4">
      <c r="A10" s="4" t="s">
        <v>17</v>
      </c>
      <c r="B10" s="4" t="s">
        <v>18</v>
      </c>
    </row>
    <row r="11" spans="1:4">
      <c r="A11" s="4" t="s">
        <v>19</v>
      </c>
      <c r="B11" s="6" t="n">
        <v>104952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40360389</v>
      </c>
    </row>
    <row r="18" spans="1:4">
      <c r="A18" s="4" t="s">
        <v>30</v>
      </c>
      <c r="D18" s="7" t="n">
        <v>63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7</v>
      </c>
      <c r="B1" s="2" t="s">
        <v>1</v>
      </c>
    </row>
    <row r="2" spans="1:2">
      <c r="B2" s="2" t="s">
        <v>2</v>
      </c>
    </row>
    <row r="3" spans="1:2">
      <c r="A3" s="3" t="s">
        <v>196</v>
      </c>
    </row>
    <row r="4" spans="1:2">
      <c r="A4" s="4" t="s">
        <v>37</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43</v>
      </c>
      <c r="B1" s="2" t="s">
        <v>1</v>
      </c>
    </row>
    <row r="2" spans="1:2">
      <c r="B2" s="2" t="s">
        <v>2</v>
      </c>
    </row>
    <row r="3" spans="1:2">
      <c r="A3" s="3" t="s">
        <v>201</v>
      </c>
    </row>
    <row r="4" spans="1:2">
      <c r="A4" s="4" t="s">
        <v>43</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81691</v>
      </c>
      <c r="C3" s="8" t="n">
        <v>77586</v>
      </c>
    </row>
    <row r="4" spans="1:3">
      <c r="A4" s="4" t="s">
        <v>35</v>
      </c>
      <c r="B4" s="6" t="n">
        <v>73427</v>
      </c>
      <c r="C4" s="6" t="n">
        <v>31765</v>
      </c>
    </row>
    <row r="5" spans="1:3">
      <c r="A5" s="4" t="s">
        <v>36</v>
      </c>
      <c r="B5" s="6" t="n">
        <v>22467</v>
      </c>
      <c r="C5" s="6" t="n">
        <v>22021</v>
      </c>
    </row>
    <row r="6" spans="1:3">
      <c r="A6" s="4" t="s">
        <v>37</v>
      </c>
      <c r="B6" s="6" t="n">
        <v>58284</v>
      </c>
      <c r="C6" s="6" t="n">
        <v>31960</v>
      </c>
    </row>
    <row r="7" spans="1:3">
      <c r="A7" s="4" t="s">
        <v>38</v>
      </c>
      <c r="B7" s="6" t="n">
        <v>3401</v>
      </c>
      <c r="C7" s="6" t="n">
        <v>3747</v>
      </c>
    </row>
    <row r="8" spans="1:3">
      <c r="A8" s="4" t="s">
        <v>39</v>
      </c>
      <c r="B8" s="6" t="n">
        <v>6122</v>
      </c>
      <c r="C8" s="6" t="n">
        <v>8678</v>
      </c>
    </row>
    <row r="9" spans="1:3">
      <c r="A9" s="4" t="s">
        <v>40</v>
      </c>
      <c r="B9" s="6" t="n">
        <v>245392</v>
      </c>
      <c r="C9" s="6" t="n">
        <v>175757</v>
      </c>
    </row>
    <row r="10" spans="1:3">
      <c r="A10" s="4" t="s">
        <v>41</v>
      </c>
      <c r="B10" s="6" t="n">
        <v>264</v>
      </c>
      <c r="C10" s="6" t="n">
        <v>264</v>
      </c>
    </row>
    <row r="11" spans="1:3">
      <c r="A11" s="4" t="s">
        <v>42</v>
      </c>
      <c r="B11" s="6" t="n">
        <v>28337</v>
      </c>
      <c r="C11" s="6" t="n">
        <v>13226</v>
      </c>
    </row>
    <row r="12" spans="1:3">
      <c r="A12" s="4" t="s">
        <v>43</v>
      </c>
      <c r="B12" s="6" t="n">
        <v>344027</v>
      </c>
      <c r="C12" s="6" t="n">
        <v>168146</v>
      </c>
    </row>
    <row r="13" spans="1:3">
      <c r="A13" s="4" t="s">
        <v>44</v>
      </c>
      <c r="B13" s="6" t="n">
        <v>116673</v>
      </c>
      <c r="C13" s="6" t="n">
        <v>17998</v>
      </c>
    </row>
    <row r="14" spans="1:3">
      <c r="A14" s="4" t="s">
        <v>45</v>
      </c>
      <c r="B14" s="6" t="n">
        <v>0</v>
      </c>
      <c r="C14" s="6" t="n">
        <v>10574</v>
      </c>
    </row>
    <row r="15" spans="1:3">
      <c r="A15" s="4" t="s">
        <v>46</v>
      </c>
      <c r="B15" s="6" t="n">
        <v>1803</v>
      </c>
      <c r="C15" s="6" t="n">
        <v>915</v>
      </c>
    </row>
    <row r="16" spans="1:3">
      <c r="A16" s="4" t="s">
        <v>47</v>
      </c>
      <c r="B16" s="6" t="n">
        <v>736496</v>
      </c>
      <c r="C16" s="6" t="n">
        <v>386880</v>
      </c>
    </row>
    <row r="17" spans="1:3">
      <c r="A17" s="3" t="s">
        <v>48</v>
      </c>
    </row>
    <row r="18" spans="1:3">
      <c r="A18" s="4" t="s">
        <v>49</v>
      </c>
      <c r="B18" s="6" t="n">
        <v>26723</v>
      </c>
      <c r="C18" s="6" t="n">
        <v>6928</v>
      </c>
    </row>
    <row r="19" spans="1:3">
      <c r="A19" s="4" t="s">
        <v>50</v>
      </c>
      <c r="B19" s="6" t="n">
        <v>10273</v>
      </c>
      <c r="C19" s="6" t="n">
        <v>9005</v>
      </c>
    </row>
    <row r="20" spans="1:3">
      <c r="A20" s="4" t="s">
        <v>51</v>
      </c>
      <c r="B20" s="6" t="n">
        <v>13283</v>
      </c>
      <c r="C20" s="6" t="n">
        <v>9875</v>
      </c>
    </row>
    <row r="21" spans="1:3">
      <c r="A21" s="4" t="s">
        <v>52</v>
      </c>
      <c r="B21" s="6" t="n">
        <v>7365</v>
      </c>
      <c r="C21" s="6" t="n">
        <v>7477</v>
      </c>
    </row>
    <row r="22" spans="1:3">
      <c r="A22" s="4" t="s">
        <v>53</v>
      </c>
      <c r="B22" s="6" t="n">
        <v>10000</v>
      </c>
      <c r="C22" s="6" t="n">
        <v>0</v>
      </c>
    </row>
    <row r="23" spans="1:3">
      <c r="A23" s="4" t="s">
        <v>54</v>
      </c>
      <c r="B23" s="6" t="n">
        <v>67644</v>
      </c>
      <c r="C23" s="6" t="n">
        <v>33285</v>
      </c>
    </row>
    <row r="24" spans="1:3">
      <c r="A24" s="4" t="s">
        <v>55</v>
      </c>
      <c r="B24" s="6" t="n">
        <v>11842</v>
      </c>
      <c r="C24" s="6" t="n">
        <v>0</v>
      </c>
    </row>
    <row r="25" spans="1:3">
      <c r="A25" s="4" t="s">
        <v>56</v>
      </c>
      <c r="B25" s="6" t="n">
        <v>700</v>
      </c>
      <c r="C25" s="6" t="n">
        <v>1459</v>
      </c>
    </row>
    <row r="26" spans="1:3">
      <c r="A26" s="4" t="s">
        <v>57</v>
      </c>
      <c r="B26" s="6" t="n">
        <v>182275</v>
      </c>
      <c r="C26" s="6" t="n">
        <v>0</v>
      </c>
    </row>
    <row r="27" spans="1:3">
      <c r="A27" s="4" t="s">
        <v>58</v>
      </c>
      <c r="B27" s="6" t="n">
        <v>991</v>
      </c>
      <c r="C27" s="6" t="n">
        <v>1998</v>
      </c>
    </row>
    <row r="28" spans="1:3">
      <c r="A28" s="4" t="s">
        <v>59</v>
      </c>
      <c r="B28" s="6" t="n">
        <v>263452</v>
      </c>
      <c r="C28" s="6" t="n">
        <v>36742</v>
      </c>
    </row>
    <row r="29" spans="1:3">
      <c r="A29" s="4" t="s">
        <v>60</v>
      </c>
      <c r="B29" s="4" t="s">
        <v>61</v>
      </c>
      <c r="C29" s="4" t="s">
        <v>61</v>
      </c>
    </row>
    <row r="30" spans="1:3">
      <c r="A30" s="3" t="s">
        <v>62</v>
      </c>
    </row>
    <row r="31" spans="1:3">
      <c r="A31" s="4" t="s">
        <v>63</v>
      </c>
      <c r="B31" s="6" t="n">
        <v>0</v>
      </c>
      <c r="C31" s="6" t="n">
        <v>0</v>
      </c>
    </row>
    <row r="32" spans="1:3">
      <c r="A32" s="4" t="s">
        <v>64</v>
      </c>
      <c r="B32" s="6" t="n">
        <v>387</v>
      </c>
      <c r="C32" s="6" t="n">
        <v>326</v>
      </c>
    </row>
    <row r="33" spans="1:3">
      <c r="A33" s="4" t="s">
        <v>65</v>
      </c>
      <c r="B33" s="6" t="n">
        <v>357500</v>
      </c>
      <c r="C33" s="6" t="n">
        <v>254568</v>
      </c>
    </row>
    <row r="34" spans="1:3">
      <c r="A34" s="4" t="s">
        <v>66</v>
      </c>
      <c r="B34" s="6" t="n">
        <v>114210</v>
      </c>
      <c r="C34" s="6" t="n">
        <v>94468</v>
      </c>
    </row>
    <row r="35" spans="1:3">
      <c r="A35" s="4" t="s">
        <v>67</v>
      </c>
      <c r="B35" s="6" t="n">
        <v>947</v>
      </c>
      <c r="C35" s="6" t="n">
        <v>776</v>
      </c>
    </row>
    <row r="36" spans="1:3">
      <c r="A36" s="4" t="s">
        <v>68</v>
      </c>
      <c r="B36" s="6" t="n">
        <v>473044</v>
      </c>
      <c r="C36" s="6" t="n">
        <v>350138</v>
      </c>
    </row>
    <row r="37" spans="1:3">
      <c r="A37" s="4" t="s">
        <v>69</v>
      </c>
      <c r="B37" s="8" t="n">
        <v>736496</v>
      </c>
      <c r="C37" s="8" t="n">
        <v>3868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r="1" spans="1:2">
      <c r="A1" s="1" t="s">
        <v>235</v>
      </c>
      <c r="B1" s="2" t="s">
        <v>1</v>
      </c>
    </row>
    <row r="2" spans="1:2">
      <c r="B2" s="2" t="s">
        <v>2</v>
      </c>
    </row>
    <row r="3" spans="1:2">
      <c r="A3" s="3" t="s">
        <v>18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37</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08</v>
      </c>
      <c r="B16" s="4" t="s">
        <v>259</v>
      </c>
    </row>
    <row r="17" spans="1:2">
      <c r="A17" s="4" t="s">
        <v>260</v>
      </c>
      <c r="B17" s="4" t="s">
        <v>261</v>
      </c>
    </row>
    <row r="18" spans="1:2">
      <c r="A18" s="4" t="s">
        <v>262</v>
      </c>
      <c r="B18" s="4" t="s">
        <v>263</v>
      </c>
    </row>
    <row r="19" spans="1:2">
      <c r="A19" s="4" t="s">
        <v>223</v>
      </c>
      <c r="B19" s="4" t="s">
        <v>264</v>
      </c>
    </row>
    <row r="20" spans="1:2">
      <c r="A20" s="4" t="s">
        <v>265</v>
      </c>
      <c r="B20" s="4" t="s">
        <v>266</v>
      </c>
    </row>
    <row r="21" spans="1:2">
      <c r="A21" s="4" t="s">
        <v>267</v>
      </c>
      <c r="B21" s="4" t="s">
        <v>268</v>
      </c>
    </row>
    <row r="22" spans="1:2">
      <c r="A22" s="4" t="s">
        <v>269</v>
      </c>
      <c r="B22" s="4" t="s">
        <v>270</v>
      </c>
    </row>
    <row r="23" spans="1:2">
      <c r="A23" s="4" t="s">
        <v>122</v>
      </c>
      <c r="B23" s="4" t="s">
        <v>271</v>
      </c>
    </row>
    <row r="24" spans="1:2">
      <c r="A24" s="4" t="s">
        <v>272</v>
      </c>
      <c r="B24" s="4" t="s">
        <v>273</v>
      </c>
    </row>
    <row r="25" spans="1:2">
      <c r="A25" s="4" t="s">
        <v>274</v>
      </c>
      <c r="B25"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276</v>
      </c>
      <c r="B1" s="2" t="s">
        <v>1</v>
      </c>
    </row>
    <row r="2" spans="1:2">
      <c r="B2" s="2" t="s">
        <v>2</v>
      </c>
    </row>
    <row r="3" spans="1:2">
      <c r="A3" s="3" t="s">
        <v>185</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4"/>
    <col customWidth="1" max="2" min="2" width="80"/>
  </cols>
  <sheetData>
    <row r="1" spans="1:2">
      <c r="A1" s="1" t="s">
        <v>283</v>
      </c>
      <c r="B1" s="2" t="s">
        <v>1</v>
      </c>
    </row>
    <row r="2" spans="1:2">
      <c r="B2" s="2" t="s">
        <v>2</v>
      </c>
    </row>
    <row r="3" spans="1:2">
      <c r="A3" s="4" t="s">
        <v>284</v>
      </c>
    </row>
    <row r="4" spans="1:2">
      <c r="A4" s="3" t="s">
        <v>285</v>
      </c>
    </row>
    <row r="5" spans="1:2">
      <c r="A5" s="4" t="s">
        <v>286</v>
      </c>
      <c r="B5" s="4" t="s">
        <v>287</v>
      </c>
    </row>
    <row r="6" spans="1:2">
      <c r="A6" s="4" t="s">
        <v>288</v>
      </c>
      <c r="B6" s="4" t="s">
        <v>289</v>
      </c>
    </row>
    <row r="7" spans="1:2">
      <c r="A7" s="4" t="s">
        <v>290</v>
      </c>
    </row>
    <row r="8" spans="1:2">
      <c r="A8" s="3" t="s">
        <v>285</v>
      </c>
    </row>
    <row r="9" spans="1:2">
      <c r="A9" s="4" t="s">
        <v>286</v>
      </c>
      <c r="B9"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92</v>
      </c>
      <c r="B1" s="2" t="s">
        <v>1</v>
      </c>
    </row>
    <row r="2" spans="1:2">
      <c r="B2" s="2" t="s">
        <v>2</v>
      </c>
    </row>
    <row r="3" spans="1:2">
      <c r="A3" s="3" t="s">
        <v>191</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0</v>
      </c>
      <c r="B1" s="2" t="s">
        <v>2</v>
      </c>
      <c r="C1" s="2" t="s">
        <v>32</v>
      </c>
    </row>
    <row r="2" spans="1:3">
      <c r="A2" s="3" t="s">
        <v>71</v>
      </c>
    </row>
    <row r="3" spans="1:3">
      <c r="A3" s="4" t="s">
        <v>72</v>
      </c>
      <c r="B3" s="8" t="n">
        <v>92</v>
      </c>
      <c r="C3" s="8" t="n">
        <v>56</v>
      </c>
    </row>
    <row r="4" spans="1:3">
      <c r="A4" s="4" t="s">
        <v>73</v>
      </c>
      <c r="B4" s="9" t="n">
        <v>0.01</v>
      </c>
      <c r="C4" s="9" t="n">
        <v>0.01</v>
      </c>
    </row>
    <row r="5" spans="1:3">
      <c r="A5" s="4" t="s">
        <v>74</v>
      </c>
      <c r="B5" s="6" t="n">
        <v>1000000</v>
      </c>
      <c r="C5" s="6" t="n">
        <v>1000000</v>
      </c>
    </row>
    <row r="6" spans="1:3">
      <c r="A6" s="4" t="s">
        <v>75</v>
      </c>
      <c r="B6" s="6" t="n">
        <v>0</v>
      </c>
      <c r="C6" s="6" t="n">
        <v>0</v>
      </c>
    </row>
    <row r="7" spans="1:3">
      <c r="A7" s="4" t="s">
        <v>76</v>
      </c>
      <c r="B7" s="6" t="n">
        <v>0</v>
      </c>
      <c r="C7" s="6" t="n">
        <v>0</v>
      </c>
    </row>
    <row r="8" spans="1:3">
      <c r="A8" s="4" t="s">
        <v>77</v>
      </c>
      <c r="B8" s="9" t="n">
        <v>0.01</v>
      </c>
      <c r="C8" s="9" t="n">
        <v>0.01</v>
      </c>
    </row>
    <row r="9" spans="1:3">
      <c r="A9" s="4" t="s">
        <v>78</v>
      </c>
      <c r="B9" s="6" t="n">
        <v>85000000</v>
      </c>
      <c r="C9" s="6" t="n">
        <v>85000000</v>
      </c>
    </row>
    <row r="10" spans="1:3">
      <c r="A10" s="4" t="s">
        <v>79</v>
      </c>
      <c r="B10" s="6" t="n">
        <v>38675340</v>
      </c>
      <c r="C10" s="6" t="n">
        <v>32570959</v>
      </c>
    </row>
    <row r="11" spans="1:3">
      <c r="A11" s="4" t="s">
        <v>80</v>
      </c>
      <c r="B11" s="6" t="n">
        <v>38675340</v>
      </c>
      <c r="C11" s="6" t="n">
        <v>325709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80"/>
    <col customWidth="1" max="3" min="3" width="80"/>
  </cols>
  <sheetData>
    <row r="1" spans="1:3">
      <c r="A1" s="1" t="s">
        <v>295</v>
      </c>
      <c r="B1" s="2" t="s">
        <v>1</v>
      </c>
    </row>
    <row r="2" spans="1:3">
      <c r="B2" s="2" t="s">
        <v>2</v>
      </c>
      <c r="C2" s="2" t="s">
        <v>32</v>
      </c>
    </row>
    <row r="3" spans="1:3">
      <c r="A3" s="3" t="s">
        <v>194</v>
      </c>
    </row>
    <row r="4" spans="1:3">
      <c r="A4" s="4" t="s">
        <v>296</v>
      </c>
      <c r="B4" s="4" t="s">
        <v>297</v>
      </c>
      <c r="C4" s="4" t="s">
        <v>29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9</v>
      </c>
      <c r="B1" s="2" t="s">
        <v>1</v>
      </c>
    </row>
    <row r="2" spans="1:2">
      <c r="B2" s="2" t="s">
        <v>2</v>
      </c>
    </row>
    <row r="3" spans="1:2">
      <c r="A3" s="3" t="s">
        <v>196</v>
      </c>
    </row>
    <row r="4" spans="1:2">
      <c r="A4" s="4" t="s">
        <v>37</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301</v>
      </c>
      <c r="B1" s="2" t="s">
        <v>1</v>
      </c>
    </row>
    <row r="2" spans="1:2">
      <c r="B2" s="2" t="s">
        <v>2</v>
      </c>
    </row>
    <row r="3" spans="1:2">
      <c r="A3" s="3" t="s">
        <v>199</v>
      </c>
    </row>
    <row r="4" spans="1:2">
      <c r="A4" s="4" t="s">
        <v>198</v>
      </c>
      <c r="B4" s="4" t="s">
        <v>302</v>
      </c>
    </row>
    <row r="5" spans="1:2">
      <c r="A5" s="4" t="s">
        <v>303</v>
      </c>
      <c r="B5"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05</v>
      </c>
      <c r="B1" s="2" t="s">
        <v>1</v>
      </c>
    </row>
    <row r="2" spans="1:2">
      <c r="B2" s="2" t="s">
        <v>2</v>
      </c>
    </row>
    <row r="3" spans="1:2">
      <c r="A3" s="3" t="s">
        <v>201</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308</v>
      </c>
      <c r="B1" s="2" t="s">
        <v>1</v>
      </c>
    </row>
    <row r="2" spans="1:2">
      <c r="B2" s="2" t="s">
        <v>2</v>
      </c>
    </row>
    <row r="3" spans="1:2">
      <c r="A3" s="3" t="s">
        <v>201</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13</v>
      </c>
      <c r="B1" s="2" t="s">
        <v>1</v>
      </c>
    </row>
    <row r="2" spans="1:2">
      <c r="B2" s="2" t="s">
        <v>2</v>
      </c>
    </row>
    <row r="3" spans="1:2">
      <c r="A3" s="3" t="s">
        <v>206</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16</v>
      </c>
      <c r="B1" s="2" t="s">
        <v>1</v>
      </c>
    </row>
    <row r="2" spans="1:2">
      <c r="B2" s="2" t="s">
        <v>2</v>
      </c>
    </row>
    <row r="3" spans="1:2">
      <c r="A3" s="3" t="s">
        <v>209</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25</v>
      </c>
      <c r="B1" s="2" t="s">
        <v>1</v>
      </c>
    </row>
    <row r="2" spans="1:2">
      <c r="B2" s="2" t="s">
        <v>2</v>
      </c>
    </row>
    <row r="3" spans="1:2">
      <c r="A3" s="3" t="s">
        <v>212</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28</v>
      </c>
      <c r="B1" s="2" t="s">
        <v>1</v>
      </c>
    </row>
    <row r="2" spans="1:2">
      <c r="B2" s="2" t="s">
        <v>2</v>
      </c>
    </row>
    <row r="3" spans="1:2">
      <c r="A3" s="3" t="s">
        <v>215</v>
      </c>
    </row>
    <row r="4" spans="1:2">
      <c r="A4" s="4" t="s">
        <v>329</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31</v>
      </c>
      <c r="B1" s="2" t="s">
        <v>1</v>
      </c>
    </row>
    <row r="2" spans="1:2">
      <c r="B2" s="2" t="s">
        <v>2</v>
      </c>
    </row>
    <row r="3" spans="1:2">
      <c r="A3" s="3" t="s">
        <v>224</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8" t="n">
        <v>270154</v>
      </c>
      <c r="C4" s="8" t="n">
        <v>234847</v>
      </c>
      <c r="D4" s="8" t="n">
        <v>208729</v>
      </c>
    </row>
    <row r="5" spans="1:4">
      <c r="A5" s="4" t="s">
        <v>85</v>
      </c>
      <c r="B5" s="6" t="n">
        <v>145380</v>
      </c>
      <c r="C5" s="6" t="n">
        <v>124628</v>
      </c>
      <c r="D5" s="6" t="n">
        <v>113985</v>
      </c>
    </row>
    <row r="6" spans="1:4">
      <c r="A6" s="4" t="s">
        <v>86</v>
      </c>
      <c r="B6" s="6" t="n">
        <v>124774</v>
      </c>
      <c r="C6" s="6" t="n">
        <v>110219</v>
      </c>
      <c r="D6" s="6" t="n">
        <v>94744</v>
      </c>
    </row>
    <row r="7" spans="1:4">
      <c r="A7" s="3" t="s">
        <v>87</v>
      </c>
    </row>
    <row r="8" spans="1:4">
      <c r="A8" s="4" t="s">
        <v>88</v>
      </c>
      <c r="B8" s="6" t="n">
        <v>52952</v>
      </c>
      <c r="C8" s="6" t="n">
        <v>49010</v>
      </c>
      <c r="D8" s="6" t="n">
        <v>53685</v>
      </c>
    </row>
    <row r="9" spans="1:4">
      <c r="A9" s="4" t="s">
        <v>89</v>
      </c>
      <c r="B9" s="6" t="n">
        <v>33543</v>
      </c>
      <c r="C9" s="6" t="n">
        <v>32554</v>
      </c>
      <c r="D9" s="6" t="n">
        <v>35693</v>
      </c>
    </row>
    <row r="10" spans="1:4">
      <c r="A10" s="4" t="s">
        <v>90</v>
      </c>
      <c r="B10" s="6" t="n">
        <v>8842</v>
      </c>
      <c r="C10" s="6" t="n">
        <v>7008</v>
      </c>
      <c r="D10" s="6" t="n">
        <v>7328</v>
      </c>
    </row>
    <row r="11" spans="1:4">
      <c r="A11" s="4" t="s">
        <v>91</v>
      </c>
      <c r="B11" s="6" t="n">
        <v>1240</v>
      </c>
      <c r="C11" s="6" t="n">
        <v>3175</v>
      </c>
      <c r="D11" s="6" t="n">
        <v>5443</v>
      </c>
    </row>
    <row r="12" spans="1:4">
      <c r="A12" s="4" t="s">
        <v>92</v>
      </c>
      <c r="B12" s="6" t="n">
        <v>231</v>
      </c>
      <c r="C12" s="6" t="n">
        <v>0</v>
      </c>
      <c r="D12" s="6" t="n">
        <v>0</v>
      </c>
    </row>
    <row r="13" spans="1:4">
      <c r="A13" s="4" t="s">
        <v>93</v>
      </c>
      <c r="B13" s="6" t="n">
        <v>3993</v>
      </c>
      <c r="C13" s="6" t="n">
        <v>117</v>
      </c>
      <c r="D13" s="6" t="n">
        <v>0</v>
      </c>
    </row>
    <row r="14" spans="1:4">
      <c r="A14" s="4" t="s">
        <v>94</v>
      </c>
      <c r="B14" s="6" t="n">
        <v>100801</v>
      </c>
      <c r="C14" s="6" t="n">
        <v>91864</v>
      </c>
      <c r="D14" s="6" t="n">
        <v>102149</v>
      </c>
    </row>
    <row r="15" spans="1:4">
      <c r="A15" s="4" t="s">
        <v>95</v>
      </c>
      <c r="B15" s="6" t="n">
        <v>23973</v>
      </c>
      <c r="C15" s="6" t="n">
        <v>18355</v>
      </c>
      <c r="D15" s="6" t="n">
        <v>-7405</v>
      </c>
    </row>
    <row r="16" spans="1:4">
      <c r="A16" s="4" t="s">
        <v>96</v>
      </c>
      <c r="B16" s="6" t="n">
        <v>131</v>
      </c>
      <c r="C16" s="6" t="n">
        <v>21</v>
      </c>
      <c r="D16" s="6" t="n">
        <v>9</v>
      </c>
    </row>
    <row r="17" spans="1:4">
      <c r="A17" s="4" t="s">
        <v>97</v>
      </c>
      <c r="B17" s="6" t="n">
        <v>-1172</v>
      </c>
      <c r="C17" s="6" t="n">
        <v>-34</v>
      </c>
      <c r="D17" s="6" t="n">
        <v>-49</v>
      </c>
    </row>
    <row r="18" spans="1:4">
      <c r="A18" s="4" t="s">
        <v>98</v>
      </c>
      <c r="B18" s="6" t="n">
        <v>2354</v>
      </c>
      <c r="C18" s="6" t="n">
        <v>453</v>
      </c>
      <c r="D18" s="6" t="n">
        <v>1532</v>
      </c>
    </row>
    <row r="19" spans="1:4">
      <c r="A19" s="4" t="s">
        <v>99</v>
      </c>
      <c r="B19" s="6" t="n">
        <v>25286</v>
      </c>
      <c r="C19" s="6" t="n">
        <v>18795</v>
      </c>
      <c r="D19" s="6" t="n">
        <v>-5913</v>
      </c>
    </row>
    <row r="20" spans="1:4">
      <c r="A20" s="4" t="s">
        <v>100</v>
      </c>
      <c r="B20" s="6" t="n">
        <v>5544</v>
      </c>
      <c r="C20" s="6" t="n">
        <v>4366</v>
      </c>
      <c r="D20" s="6" t="n">
        <v>-1841</v>
      </c>
    </row>
    <row r="21" spans="1:4">
      <c r="A21" s="4" t="s">
        <v>101</v>
      </c>
      <c r="B21" s="6" t="n">
        <v>19742</v>
      </c>
      <c r="C21" s="6" t="n">
        <v>14429</v>
      </c>
      <c r="D21" s="6" t="n">
        <v>-4072</v>
      </c>
    </row>
    <row r="22" spans="1:4">
      <c r="A22" s="4" t="s">
        <v>102</v>
      </c>
      <c r="B22" s="6" t="n">
        <v>0</v>
      </c>
      <c r="C22" s="6" t="n">
        <v>-4060</v>
      </c>
      <c r="D22" s="6" t="n">
        <v>-7353</v>
      </c>
    </row>
    <row r="23" spans="1:4">
      <c r="A23" s="4" t="s">
        <v>103</v>
      </c>
      <c r="B23" s="8" t="n">
        <v>19742</v>
      </c>
      <c r="C23" s="8" t="n">
        <v>10369</v>
      </c>
      <c r="D23" s="8" t="n">
        <v>-11425</v>
      </c>
    </row>
    <row r="24" spans="1:4">
      <c r="A24" s="3" t="s">
        <v>104</v>
      </c>
    </row>
    <row r="25" spans="1:4">
      <c r="A25" s="4" t="s">
        <v>105</v>
      </c>
      <c r="B25" s="9" t="n">
        <v>0.58</v>
      </c>
      <c r="C25" s="9" t="n">
        <v>0.45</v>
      </c>
      <c r="D25" s="9" t="n">
        <v>-0.13</v>
      </c>
    </row>
    <row r="26" spans="1:4">
      <c r="A26" s="4" t="s">
        <v>106</v>
      </c>
      <c r="B26" s="6" t="n">
        <v>0</v>
      </c>
      <c r="C26" s="10" t="n">
        <v>-0.13</v>
      </c>
      <c r="D26" s="10" t="n">
        <v>-0.24</v>
      </c>
    </row>
    <row r="27" spans="1:4">
      <c r="A27" s="4" t="s">
        <v>107</v>
      </c>
      <c r="B27" s="10" t="n">
        <v>0.58</v>
      </c>
      <c r="C27" s="10" t="n">
        <v>0.32</v>
      </c>
      <c r="D27" s="10" t="n">
        <v>-0.37</v>
      </c>
    </row>
    <row r="28" spans="1:4">
      <c r="A28" s="3" t="s">
        <v>108</v>
      </c>
    </row>
    <row r="29" spans="1:4">
      <c r="A29" s="4" t="s">
        <v>105</v>
      </c>
      <c r="B29" s="10" t="n">
        <v>0.5600000000000001</v>
      </c>
      <c r="C29" s="10" t="n">
        <v>0.44</v>
      </c>
      <c r="D29" s="10" t="n">
        <v>-0.13</v>
      </c>
    </row>
    <row r="30" spans="1:4">
      <c r="A30" s="4" t="s">
        <v>106</v>
      </c>
      <c r="B30" s="6" t="n">
        <v>0</v>
      </c>
      <c r="C30" s="10" t="n">
        <v>-0.13</v>
      </c>
      <c r="D30" s="10" t="n">
        <v>-0.24</v>
      </c>
    </row>
    <row r="31" spans="1:4">
      <c r="A31" s="4" t="s">
        <v>109</v>
      </c>
      <c r="B31" s="9" t="n">
        <v>0.5600000000000001</v>
      </c>
      <c r="C31" s="9" t="n">
        <v>0.31</v>
      </c>
      <c r="D31" s="9" t="n">
        <v>-0.37</v>
      </c>
    </row>
    <row r="32" spans="1:4">
      <c r="A32" s="3" t="s">
        <v>110</v>
      </c>
    </row>
    <row r="33" spans="1:4">
      <c r="A33" s="4" t="s">
        <v>111</v>
      </c>
      <c r="B33" s="6" t="n">
        <v>34241</v>
      </c>
      <c r="C33" s="6" t="n">
        <v>32114</v>
      </c>
      <c r="D33" s="6" t="n">
        <v>31000</v>
      </c>
    </row>
    <row r="34" spans="1:4">
      <c r="A34" s="4" t="s">
        <v>112</v>
      </c>
      <c r="B34" s="6" t="n">
        <v>35097</v>
      </c>
      <c r="C34" s="6" t="n">
        <v>32939</v>
      </c>
      <c r="D34" s="6" t="n">
        <v>31000</v>
      </c>
    </row>
    <row r="35" spans="1:4">
      <c r="A35" s="3" t="s">
        <v>113</v>
      </c>
    </row>
    <row r="36" spans="1:4">
      <c r="A36" s="4" t="s">
        <v>103</v>
      </c>
      <c r="B36" s="8" t="n">
        <v>19742</v>
      </c>
      <c r="C36" s="8" t="n">
        <v>10369</v>
      </c>
      <c r="D36" s="8" t="n">
        <v>-11425</v>
      </c>
    </row>
    <row r="37" spans="1:4">
      <c r="A37" s="4" t="s">
        <v>114</v>
      </c>
      <c r="B37" s="6" t="n">
        <v>171</v>
      </c>
      <c r="C37" s="6" t="n">
        <v>-235</v>
      </c>
      <c r="D37" s="6" t="n">
        <v>65</v>
      </c>
    </row>
    <row r="38" spans="1:4">
      <c r="A38" s="4" t="s">
        <v>115</v>
      </c>
      <c r="B38" s="6" t="n">
        <v>0</v>
      </c>
      <c r="C38" s="6" t="n">
        <v>0</v>
      </c>
      <c r="D38" s="6" t="n">
        <v>-16</v>
      </c>
    </row>
    <row r="39" spans="1:4">
      <c r="A39" s="4" t="s">
        <v>116</v>
      </c>
      <c r="B39" s="8" t="n">
        <v>19913</v>
      </c>
      <c r="C39" s="8" t="n">
        <v>10134</v>
      </c>
      <c r="D39" s="8" t="n">
        <v>-113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38</v>
      </c>
      <c r="B1" s="2" t="s">
        <v>1</v>
      </c>
    </row>
    <row r="2" spans="1:2">
      <c r="B2" s="2" t="s">
        <v>2</v>
      </c>
    </row>
    <row r="3" spans="1:2">
      <c r="A3" s="3" t="s">
        <v>227</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45</v>
      </c>
      <c r="B1" s="2" t="s">
        <v>1</v>
      </c>
    </row>
    <row r="2" spans="1:2">
      <c r="B2" s="2" t="s">
        <v>2</v>
      </c>
    </row>
    <row r="3" spans="1:2">
      <c r="A3" s="3" t="s">
        <v>233</v>
      </c>
    </row>
    <row r="4" spans="1:2">
      <c r="A4" s="4" t="s">
        <v>346</v>
      </c>
      <c r="B4"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20"/>
    <col customWidth="1" max="3" min="3" width="21"/>
    <col customWidth="1" max="4" min="4" width="31"/>
  </cols>
  <sheetData>
    <row r="1" spans="1:4">
      <c r="A1" s="1" t="s">
        <v>348</v>
      </c>
      <c r="B1" s="2" t="s">
        <v>349</v>
      </c>
      <c r="C1" s="2" t="s">
        <v>350</v>
      </c>
      <c r="D1" s="2" t="s">
        <v>351</v>
      </c>
    </row>
    <row r="2" spans="1:4">
      <c r="A2" s="4" t="s">
        <v>352</v>
      </c>
      <c r="D2" s="6" t="n">
        <v>300</v>
      </c>
    </row>
    <row r="3" spans="1:4">
      <c r="A3" s="4" t="s">
        <v>353</v>
      </c>
      <c r="D3" s="6" t="n">
        <v>25</v>
      </c>
    </row>
    <row r="4" spans="1:4">
      <c r="A4" s="4" t="s">
        <v>354</v>
      </c>
    </row>
    <row r="5" spans="1:4">
      <c r="A5" s="4" t="s">
        <v>355</v>
      </c>
      <c r="B5" s="8" t="n">
        <v>300000</v>
      </c>
    </row>
    <row r="6" spans="1:4">
      <c r="A6" s="4" t="s">
        <v>356</v>
      </c>
    </row>
    <row r="7" spans="1:4">
      <c r="A7" s="4" t="s">
        <v>355</v>
      </c>
      <c r="C7" s="8" t="n">
        <v>1029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357</v>
      </c>
      <c r="B1" s="2" t="s">
        <v>1</v>
      </c>
    </row>
    <row r="2" spans="1:2">
      <c r="B2" s="2" t="s">
        <v>2</v>
      </c>
    </row>
    <row r="3" spans="1:2">
      <c r="A3" s="4" t="s">
        <v>358</v>
      </c>
    </row>
    <row r="4" spans="1:2">
      <c r="A4" s="3" t="s">
        <v>359</v>
      </c>
    </row>
    <row r="5" spans="1:2">
      <c r="A5" s="4" t="s">
        <v>360</v>
      </c>
      <c r="B5"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2</v>
      </c>
      <c r="B1" s="2" t="s">
        <v>2</v>
      </c>
      <c r="C1" s="2" t="s">
        <v>32</v>
      </c>
    </row>
    <row r="2" spans="1:3">
      <c r="A2" s="3" t="s">
        <v>185</v>
      </c>
    </row>
    <row r="3" spans="1:3">
      <c r="A3" s="4" t="s">
        <v>41</v>
      </c>
      <c r="B3" s="8" t="n">
        <v>264</v>
      </c>
      <c r="C3" s="8" t="n">
        <v>26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363</v>
      </c>
      <c r="B1" s="2" t="s">
        <v>1</v>
      </c>
    </row>
    <row r="2" spans="1:3">
      <c r="B2" s="2" t="s">
        <v>364</v>
      </c>
      <c r="C2" s="2" t="s">
        <v>365</v>
      </c>
    </row>
    <row r="3" spans="1:3">
      <c r="A3" s="3" t="s">
        <v>366</v>
      </c>
    </row>
    <row r="4" spans="1:3">
      <c r="A4" s="4" t="s">
        <v>367</v>
      </c>
      <c r="B4" s="8" t="n">
        <v>81691</v>
      </c>
      <c r="C4" s="8" t="n">
        <v>77586</v>
      </c>
    </row>
    <row r="5" spans="1:3">
      <c r="A5" s="4" t="s">
        <v>368</v>
      </c>
    </row>
    <row r="6" spans="1:3">
      <c r="A6" s="3" t="s">
        <v>366</v>
      </c>
    </row>
    <row r="7" spans="1:3">
      <c r="A7" s="4" t="s">
        <v>369</v>
      </c>
      <c r="B7" s="6" t="n">
        <v>5</v>
      </c>
      <c r="C7" s="6" t="n">
        <v>5</v>
      </c>
    </row>
    <row r="8" spans="1:3">
      <c r="A8" s="4" t="s">
        <v>370</v>
      </c>
      <c r="B8" s="4" t="s">
        <v>371</v>
      </c>
      <c r="C8" s="4" t="s">
        <v>37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16"/>
  </cols>
  <sheetData>
    <row r="1" spans="1:2">
      <c r="A1" s="1" t="s">
        <v>373</v>
      </c>
      <c r="B1" s="2" t="s">
        <v>1</v>
      </c>
    </row>
    <row r="2" spans="1:2">
      <c r="B2" s="2" t="s">
        <v>2</v>
      </c>
    </row>
    <row r="3" spans="1:2">
      <c r="A3" s="4" t="s">
        <v>358</v>
      </c>
    </row>
    <row r="4" spans="1:2">
      <c r="A4" s="3" t="s">
        <v>374</v>
      </c>
    </row>
    <row r="5" spans="1:2">
      <c r="A5" s="4" t="s">
        <v>375</v>
      </c>
      <c r="B5" s="4"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77</v>
      </c>
      <c r="B1" s="2" t="s">
        <v>1</v>
      </c>
    </row>
    <row r="2" spans="1:4">
      <c r="B2" s="2" t="s">
        <v>2</v>
      </c>
      <c r="C2" s="2" t="s">
        <v>32</v>
      </c>
      <c r="D2" s="2" t="s">
        <v>82</v>
      </c>
    </row>
    <row r="3" spans="1:4">
      <c r="A3" s="3" t="s">
        <v>185</v>
      </c>
    </row>
    <row r="4" spans="1:4">
      <c r="A4" s="4" t="s">
        <v>378</v>
      </c>
      <c r="B4" s="4" t="s">
        <v>379</v>
      </c>
    </row>
    <row r="5" spans="1:4">
      <c r="A5" s="4" t="s">
        <v>380</v>
      </c>
      <c r="B5" s="8" t="n">
        <v>0</v>
      </c>
      <c r="C5" s="8" t="n">
        <v>0</v>
      </c>
      <c r="D5" s="8" t="n">
        <v>36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14"/>
  </cols>
  <sheetData>
    <row r="1" spans="1:2">
      <c r="A1" s="1" t="s">
        <v>381</v>
      </c>
      <c r="B1" s="2" t="s">
        <v>2</v>
      </c>
    </row>
    <row r="2" spans="1:2">
      <c r="A2" s="3" t="s">
        <v>185</v>
      </c>
    </row>
    <row r="3" spans="1:2">
      <c r="A3" s="4" t="s">
        <v>382</v>
      </c>
      <c r="B3" s="4" t="s">
        <v>37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3</v>
      </c>
      <c r="B1" s="2" t="s">
        <v>1</v>
      </c>
    </row>
    <row r="2" spans="1:4">
      <c r="B2" s="2" t="s">
        <v>2</v>
      </c>
      <c r="C2" s="2" t="s">
        <v>32</v>
      </c>
      <c r="D2" s="2" t="s">
        <v>82</v>
      </c>
    </row>
    <row r="3" spans="1:4">
      <c r="A3" s="3" t="s">
        <v>185</v>
      </c>
    </row>
    <row r="4" spans="1:4">
      <c r="A4" s="4" t="s">
        <v>384</v>
      </c>
      <c r="B4" s="4" t="s">
        <v>385</v>
      </c>
    </row>
    <row r="5" spans="1:4">
      <c r="A5" s="3" t="s">
        <v>386</v>
      </c>
    </row>
    <row r="6" spans="1:4">
      <c r="A6" s="4" t="s">
        <v>387</v>
      </c>
      <c r="B6" s="8" t="n">
        <v>1974</v>
      </c>
      <c r="C6" s="8" t="n">
        <v>2078</v>
      </c>
      <c r="D6" s="8" t="n">
        <v>2522</v>
      </c>
    </row>
    <row r="7" spans="1:4">
      <c r="A7" s="4" t="s">
        <v>388</v>
      </c>
      <c r="B7" s="6" t="n">
        <v>114</v>
      </c>
    </row>
    <row r="8" spans="1:4">
      <c r="A8" s="4" t="s">
        <v>389</v>
      </c>
      <c r="B8" s="6" t="n">
        <v>1976</v>
      </c>
      <c r="C8" s="6" t="n">
        <v>1465</v>
      </c>
      <c r="D8" s="6" t="n">
        <v>1951</v>
      </c>
    </row>
    <row r="9" spans="1:4">
      <c r="A9" s="4" t="s">
        <v>390</v>
      </c>
      <c r="B9" s="6" t="n">
        <v>-2541</v>
      </c>
      <c r="C9" s="6" t="n">
        <v>-1569</v>
      </c>
      <c r="D9" s="6" t="n">
        <v>-2395</v>
      </c>
    </row>
    <row r="10" spans="1:4">
      <c r="A10" s="4" t="s">
        <v>391</v>
      </c>
      <c r="B10" s="8" t="n">
        <v>1523</v>
      </c>
      <c r="C10" s="8" t="n">
        <v>1974</v>
      </c>
      <c r="D10" s="8" t="n">
        <v>207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74"/>
    <col customWidth="1" max="2" min="2" width="11"/>
    <col customWidth="1" max="3" min="3" width="13"/>
    <col customWidth="1" max="4" min="4" width="27"/>
    <col customWidth="1" max="5" min="5" width="18"/>
    <col customWidth="1" max="6" min="6" width="39"/>
  </cols>
  <sheetData>
    <row r="1" spans="1:6">
      <c r="A1" s="1" t="s">
        <v>117</v>
      </c>
      <c r="B1" s="2" t="s">
        <v>118</v>
      </c>
      <c r="C1" s="2" t="s">
        <v>119</v>
      </c>
      <c r="D1" s="2" t="s">
        <v>120</v>
      </c>
      <c r="E1" s="2" t="s">
        <v>121</v>
      </c>
      <c r="F1" s="2" t="s">
        <v>122</v>
      </c>
    </row>
    <row r="2" spans="1:6">
      <c r="A2" s="4" t="s">
        <v>123</v>
      </c>
      <c r="C2" s="6" t="n">
        <v>30381000</v>
      </c>
    </row>
    <row r="3" spans="1:6">
      <c r="A3" s="3" t="s">
        <v>124</v>
      </c>
    </row>
    <row r="4" spans="1:6">
      <c r="A4" s="4" t="s">
        <v>125</v>
      </c>
      <c r="C4" s="6" t="n">
        <v>811000</v>
      </c>
    </row>
    <row r="5" spans="1:6">
      <c r="A5" s="4" t="s">
        <v>126</v>
      </c>
      <c r="B5" s="8" t="n">
        <v>706</v>
      </c>
      <c r="C5" s="8" t="n">
        <v>8</v>
      </c>
      <c r="D5" s="8" t="n">
        <v>698</v>
      </c>
    </row>
    <row r="6" spans="1:6">
      <c r="A6" s="4" t="s">
        <v>127</v>
      </c>
      <c r="B6" s="6" t="n">
        <v>328501</v>
      </c>
      <c r="C6" s="8" t="n">
        <v>304</v>
      </c>
      <c r="D6" s="6" t="n">
        <v>231711</v>
      </c>
      <c r="E6" s="8" t="n">
        <v>95524</v>
      </c>
      <c r="F6" s="8" t="n">
        <v>962</v>
      </c>
    </row>
    <row r="7" spans="1:6">
      <c r="A7" s="3" t="s">
        <v>124</v>
      </c>
    </row>
    <row r="8" spans="1:6">
      <c r="A8" s="4" t="s">
        <v>128</v>
      </c>
      <c r="C8" s="6" t="n">
        <v>92000</v>
      </c>
    </row>
    <row r="9" spans="1:6">
      <c r="A9" s="4" t="s">
        <v>129</v>
      </c>
      <c r="B9" s="6" t="n">
        <v>778</v>
      </c>
      <c r="C9" s="8" t="n">
        <v>0</v>
      </c>
      <c r="D9" s="6" t="n">
        <v>778</v>
      </c>
    </row>
    <row r="10" spans="1:6">
      <c r="A10" s="4" t="s">
        <v>130</v>
      </c>
      <c r="B10" s="6" t="n">
        <v>9244</v>
      </c>
      <c r="D10" s="6" t="n">
        <v>9244</v>
      </c>
    </row>
    <row r="11" spans="1:6">
      <c r="A11" s="4" t="s">
        <v>131</v>
      </c>
      <c r="B11" s="6" t="n">
        <v>-706</v>
      </c>
      <c r="D11" s="6" t="n">
        <v>-706</v>
      </c>
    </row>
    <row r="12" spans="1:6">
      <c r="A12" s="4" t="s">
        <v>103</v>
      </c>
      <c r="B12" s="6" t="n">
        <v>-11425</v>
      </c>
      <c r="E12" s="6" t="n">
        <v>-11425</v>
      </c>
    </row>
    <row r="13" spans="1:6">
      <c r="A13" s="4" t="s">
        <v>132</v>
      </c>
      <c r="B13" s="6" t="n">
        <v>-16</v>
      </c>
      <c r="F13" s="6" t="n">
        <v>-16</v>
      </c>
    </row>
    <row r="14" spans="1:6">
      <c r="A14" s="4" t="s">
        <v>114</v>
      </c>
      <c r="B14" s="6" t="n">
        <v>65</v>
      </c>
      <c r="F14" s="6" t="n">
        <v>65</v>
      </c>
    </row>
    <row r="15" spans="1:6">
      <c r="A15" s="4" t="s">
        <v>133</v>
      </c>
      <c r="C15" s="6" t="n">
        <v>31284000</v>
      </c>
    </row>
    <row r="16" spans="1:6">
      <c r="A16" s="4" t="s">
        <v>134</v>
      </c>
      <c r="B16" s="6" t="n">
        <v>327147</v>
      </c>
      <c r="C16" s="8" t="n">
        <v>312</v>
      </c>
      <c r="D16" s="6" t="n">
        <v>241725</v>
      </c>
      <c r="E16" s="6" t="n">
        <v>84099</v>
      </c>
      <c r="F16" s="6" t="n">
        <v>1011</v>
      </c>
    </row>
    <row r="17" spans="1:6">
      <c r="A17" s="3" t="s">
        <v>124</v>
      </c>
    </row>
    <row r="18" spans="1:6">
      <c r="A18" s="4" t="s">
        <v>125</v>
      </c>
      <c r="C18" s="6" t="n">
        <v>1275000</v>
      </c>
    </row>
    <row r="19" spans="1:6">
      <c r="A19" s="4" t="s">
        <v>126</v>
      </c>
      <c r="B19" s="6" t="n">
        <v>3710</v>
      </c>
      <c r="C19" s="8" t="n">
        <v>13</v>
      </c>
      <c r="D19" s="6" t="n">
        <v>3697</v>
      </c>
    </row>
    <row r="20" spans="1:6">
      <c r="A20" s="4" t="s">
        <v>128</v>
      </c>
      <c r="C20" s="6" t="n">
        <v>79000</v>
      </c>
    </row>
    <row r="21" spans="1:6">
      <c r="A21" s="4" t="s">
        <v>129</v>
      </c>
      <c r="B21" s="6" t="n">
        <v>838</v>
      </c>
      <c r="C21" s="8" t="n">
        <v>1</v>
      </c>
      <c r="D21" s="6" t="n">
        <v>837</v>
      </c>
    </row>
    <row r="22" spans="1:6">
      <c r="A22" s="4" t="s">
        <v>135</v>
      </c>
      <c r="C22" s="6" t="n">
        <v>-67000</v>
      </c>
    </row>
    <row r="23" spans="1:6">
      <c r="A23" s="4" t="s">
        <v>136</v>
      </c>
      <c r="B23" s="6" t="n">
        <v>-944</v>
      </c>
      <c r="D23" s="6" t="n">
        <v>-944</v>
      </c>
    </row>
    <row r="24" spans="1:6">
      <c r="A24" s="4" t="s">
        <v>130</v>
      </c>
      <c r="B24" s="6" t="n">
        <v>8728</v>
      </c>
      <c r="D24" s="6" t="n">
        <v>8728</v>
      </c>
    </row>
    <row r="25" spans="1:6">
      <c r="A25" s="4" t="s">
        <v>137</v>
      </c>
      <c r="B25" s="6" t="n">
        <v>525</v>
      </c>
      <c r="D25" s="6" t="n">
        <v>525</v>
      </c>
    </row>
    <row r="26" spans="1:6">
      <c r="A26" s="4" t="s">
        <v>103</v>
      </c>
      <c r="B26" s="6" t="n">
        <v>10369</v>
      </c>
      <c r="E26" s="6" t="n">
        <v>10369</v>
      </c>
    </row>
    <row r="27" spans="1:6">
      <c r="A27" s="4" t="s">
        <v>132</v>
      </c>
      <c r="B27" s="6" t="n">
        <v>0</v>
      </c>
    </row>
    <row r="28" spans="1:6">
      <c r="A28" s="4" t="s">
        <v>114</v>
      </c>
      <c r="B28" s="8" t="n">
        <v>-235</v>
      </c>
      <c r="F28" s="6" t="n">
        <v>-235</v>
      </c>
    </row>
    <row r="29" spans="1:6">
      <c r="A29" s="4" t="s">
        <v>138</v>
      </c>
      <c r="B29" s="6" t="n">
        <v>32570959</v>
      </c>
      <c r="C29" s="6" t="n">
        <v>32571000</v>
      </c>
    </row>
    <row r="30" spans="1:6">
      <c r="A30" s="4" t="s">
        <v>139</v>
      </c>
      <c r="B30" s="8" t="n">
        <v>350138</v>
      </c>
      <c r="C30" s="8" t="n">
        <v>326</v>
      </c>
      <c r="D30" s="6" t="n">
        <v>254568</v>
      </c>
      <c r="E30" s="6" t="n">
        <v>94468</v>
      </c>
      <c r="F30" s="6" t="n">
        <v>776</v>
      </c>
    </row>
    <row r="31" spans="1:6">
      <c r="A31" s="3" t="s">
        <v>124</v>
      </c>
    </row>
    <row r="32" spans="1:6">
      <c r="A32" s="4" t="s">
        <v>125</v>
      </c>
      <c r="C32" s="6" t="n">
        <v>1267000</v>
      </c>
    </row>
    <row r="33" spans="1:6">
      <c r="A33" s="4" t="s">
        <v>126</v>
      </c>
      <c r="B33" s="6" t="n">
        <v>6879</v>
      </c>
      <c r="C33" s="8" t="n">
        <v>12</v>
      </c>
      <c r="D33" s="6" t="n">
        <v>6867</v>
      </c>
    </row>
    <row r="34" spans="1:6">
      <c r="A34" s="4" t="s">
        <v>128</v>
      </c>
      <c r="C34" s="6" t="n">
        <v>88000</v>
      </c>
    </row>
    <row r="35" spans="1:6">
      <c r="A35" s="4" t="s">
        <v>129</v>
      </c>
      <c r="B35" s="6" t="n">
        <v>1218</v>
      </c>
      <c r="C35" s="8" t="n">
        <v>1</v>
      </c>
      <c r="D35" s="6" t="n">
        <v>1217</v>
      </c>
    </row>
    <row r="36" spans="1:6">
      <c r="A36" s="4" t="s">
        <v>135</v>
      </c>
      <c r="C36" s="6" t="n">
        <v>-426000</v>
      </c>
    </row>
    <row r="37" spans="1:6">
      <c r="A37" s="4" t="s">
        <v>136</v>
      </c>
      <c r="B37" s="6" t="n">
        <v>-7955</v>
      </c>
      <c r="C37" s="8" t="n">
        <v>-4</v>
      </c>
      <c r="D37" s="6" t="n">
        <v>-7951</v>
      </c>
    </row>
    <row r="38" spans="1:6">
      <c r="A38" s="4" t="s">
        <v>140</v>
      </c>
      <c r="C38" s="6" t="n">
        <v>5175000</v>
      </c>
    </row>
    <row r="39" spans="1:6">
      <c r="A39" s="4" t="s">
        <v>141</v>
      </c>
      <c r="B39" s="6" t="n">
        <v>92778</v>
      </c>
      <c r="C39" s="8" t="n">
        <v>52</v>
      </c>
      <c r="D39" s="6" t="n">
        <v>92726</v>
      </c>
    </row>
    <row r="40" spans="1:6">
      <c r="A40" s="4" t="s">
        <v>130</v>
      </c>
      <c r="B40" s="6" t="n">
        <v>9666</v>
      </c>
      <c r="D40" s="6" t="n">
        <v>9666</v>
      </c>
    </row>
    <row r="41" spans="1:6">
      <c r="A41" s="4" t="s">
        <v>103</v>
      </c>
      <c r="B41" s="6" t="n">
        <v>19742</v>
      </c>
      <c r="E41" s="6" t="n">
        <v>19742</v>
      </c>
    </row>
    <row r="42" spans="1:6">
      <c r="A42" s="4" t="s">
        <v>142</v>
      </c>
      <c r="B42" s="6" t="n">
        <v>407</v>
      </c>
      <c r="D42" s="6" t="n">
        <v>407</v>
      </c>
    </row>
    <row r="43" spans="1:6">
      <c r="A43" s="4" t="s">
        <v>132</v>
      </c>
      <c r="B43" s="6" t="n">
        <v>0</v>
      </c>
    </row>
    <row r="44" spans="1:6">
      <c r="A44" s="4" t="s">
        <v>114</v>
      </c>
      <c r="B44" s="8" t="n">
        <v>171</v>
      </c>
      <c r="F44" s="6" t="n">
        <v>171</v>
      </c>
    </row>
    <row r="45" spans="1:6">
      <c r="A45" s="4" t="s">
        <v>143</v>
      </c>
      <c r="B45" s="6" t="n">
        <v>38675340</v>
      </c>
      <c r="C45" s="6" t="n">
        <v>38675000</v>
      </c>
    </row>
    <row r="46" spans="1:6">
      <c r="A46" s="4" t="s">
        <v>144</v>
      </c>
      <c r="B46" s="8" t="n">
        <v>473044</v>
      </c>
      <c r="C46" s="8" t="n">
        <v>387</v>
      </c>
      <c r="D46" s="8" t="n">
        <v>357500</v>
      </c>
      <c r="E46" s="8" t="n">
        <v>114210</v>
      </c>
      <c r="F46" s="8" t="n">
        <v>94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2</v>
      </c>
      <c r="B1" s="2" t="s">
        <v>1</v>
      </c>
    </row>
    <row r="2" spans="1:4">
      <c r="B2" s="2" t="s">
        <v>2</v>
      </c>
      <c r="C2" s="2" t="s">
        <v>32</v>
      </c>
      <c r="D2" s="2" t="s">
        <v>82</v>
      </c>
    </row>
    <row r="3" spans="1:4">
      <c r="A3" s="3" t="s">
        <v>185</v>
      </c>
    </row>
    <row r="4" spans="1:4">
      <c r="A4" s="4" t="s">
        <v>393</v>
      </c>
      <c r="B4" s="6" t="n">
        <v>34241</v>
      </c>
      <c r="C4" s="6" t="n">
        <v>32114</v>
      </c>
      <c r="D4" s="6" t="n">
        <v>31000</v>
      </c>
    </row>
    <row r="5" spans="1:4">
      <c r="A5" s="4" t="s">
        <v>394</v>
      </c>
      <c r="B5" s="6" t="n">
        <v>856</v>
      </c>
      <c r="C5" s="6" t="n">
        <v>825</v>
      </c>
      <c r="D5" s="6" t="n">
        <v>0</v>
      </c>
    </row>
    <row r="6" spans="1:4">
      <c r="A6" s="4" t="s">
        <v>395</v>
      </c>
      <c r="B6" s="6" t="n">
        <v>35097</v>
      </c>
      <c r="C6" s="6" t="n">
        <v>32939</v>
      </c>
      <c r="D6" s="6" t="n">
        <v>31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6</v>
      </c>
      <c r="B1" s="2" t="s">
        <v>1</v>
      </c>
    </row>
    <row r="2" spans="1:4">
      <c r="B2" s="2" t="s">
        <v>2</v>
      </c>
      <c r="C2" s="2" t="s">
        <v>32</v>
      </c>
      <c r="D2" s="2" t="s">
        <v>82</v>
      </c>
    </row>
    <row r="3" spans="1:4">
      <c r="A3" s="3" t="s">
        <v>185</v>
      </c>
    </row>
    <row r="4" spans="1:4">
      <c r="A4" s="4" t="s">
        <v>397</v>
      </c>
      <c r="B4" s="6" t="n">
        <v>7</v>
      </c>
      <c r="C4" s="6" t="n">
        <v>453</v>
      </c>
      <c r="D4" s="6" t="n">
        <v>352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8</v>
      </c>
      <c r="B1" s="2" t="s">
        <v>2</v>
      </c>
      <c r="C1" s="2" t="s">
        <v>32</v>
      </c>
    </row>
    <row r="2" spans="1:3">
      <c r="A2" s="3" t="s">
        <v>185</v>
      </c>
    </row>
    <row r="3" spans="1:3">
      <c r="A3" s="4" t="s">
        <v>67</v>
      </c>
      <c r="B3" s="8" t="n">
        <v>947000</v>
      </c>
      <c r="C3" s="8" t="n">
        <v>776000</v>
      </c>
    </row>
    <row r="4" spans="1:3">
      <c r="A4" s="4" t="s">
        <v>399</v>
      </c>
      <c r="B4" s="8" t="n">
        <v>0</v>
      </c>
      <c r="C4" s="8"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400</v>
      </c>
      <c r="B1" s="2" t="s">
        <v>401</v>
      </c>
      <c r="F1" s="2" t="s">
        <v>1</v>
      </c>
    </row>
    <row r="2" spans="1:7">
      <c r="B2" s="2" t="s">
        <v>2</v>
      </c>
      <c r="C2" s="2" t="s">
        <v>402</v>
      </c>
      <c r="D2" s="2" t="s">
        <v>4</v>
      </c>
      <c r="E2" s="2" t="s">
        <v>403</v>
      </c>
      <c r="F2" s="2" t="s">
        <v>2</v>
      </c>
      <c r="G2" s="2" t="s">
        <v>404</v>
      </c>
    </row>
    <row r="3" spans="1:7">
      <c r="A3" s="3" t="s">
        <v>405</v>
      </c>
    </row>
    <row r="4" spans="1:7">
      <c r="A4" s="4" t="s">
        <v>406</v>
      </c>
      <c r="B4" s="8" t="n">
        <v>126000</v>
      </c>
      <c r="C4" s="8" t="n">
        <v>-169000</v>
      </c>
      <c r="D4" s="8" t="n">
        <v>247000</v>
      </c>
      <c r="E4" s="8" t="n">
        <v>896000</v>
      </c>
      <c r="F4" s="8" t="n">
        <v>1100000</v>
      </c>
    </row>
    <row r="5" spans="1:7">
      <c r="A5" s="4" t="s">
        <v>407</v>
      </c>
      <c r="B5" s="8" t="n">
        <v>200000000</v>
      </c>
      <c r="F5" s="8" t="n">
        <v>200000000</v>
      </c>
    </row>
    <row r="6" spans="1:7">
      <c r="A6" s="4" t="s">
        <v>408</v>
      </c>
    </row>
    <row r="7" spans="1:7">
      <c r="A7" s="3" t="s">
        <v>405</v>
      </c>
    </row>
    <row r="8" spans="1:7">
      <c r="A8" s="4" t="s">
        <v>407</v>
      </c>
      <c r="G8" s="8" t="n">
        <v>200000000</v>
      </c>
    </row>
    <row r="9" spans="1:7">
      <c r="A9" s="4" t="s">
        <v>409</v>
      </c>
      <c r="G9" s="6" t="n">
        <v>8026000</v>
      </c>
    </row>
    <row r="10" spans="1:7">
      <c r="A10" s="4" t="s">
        <v>410</v>
      </c>
    </row>
    <row r="11" spans="1:7">
      <c r="A11" s="3" t="s">
        <v>405</v>
      </c>
    </row>
    <row r="12" spans="1:7">
      <c r="A12" s="4" t="s">
        <v>411</v>
      </c>
      <c r="G12" s="8" t="n">
        <v>100000000</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2</v>
      </c>
      <c r="B1" s="2" t="s">
        <v>2</v>
      </c>
      <c r="C1" s="2" t="s">
        <v>32</v>
      </c>
    </row>
    <row r="2" spans="1:3">
      <c r="A2" s="3" t="s">
        <v>413</v>
      </c>
    </row>
    <row r="3" spans="1:3">
      <c r="A3" s="4" t="s">
        <v>414</v>
      </c>
      <c r="B3" s="8" t="n">
        <v>26148</v>
      </c>
      <c r="C3" s="8" t="n">
        <v>21539</v>
      </c>
    </row>
    <row r="4" spans="1:3">
      <c r="A4" s="4" t="s">
        <v>415</v>
      </c>
      <c r="B4" s="8" t="n">
        <v>-11842</v>
      </c>
    </row>
    <row r="5" spans="1:3">
      <c r="A5" s="4" t="s">
        <v>45</v>
      </c>
      <c r="C5" s="6" t="n">
        <v>10574</v>
      </c>
    </row>
    <row r="6" spans="1:3">
      <c r="A6" s="4" t="s">
        <v>416</v>
      </c>
    </row>
    <row r="7" spans="1:3">
      <c r="A7" s="3" t="s">
        <v>413</v>
      </c>
    </row>
    <row r="8" spans="1:3">
      <c r="A8" s="4" t="s">
        <v>414</v>
      </c>
      <c r="C8" s="6" t="n">
        <v>-3108</v>
      </c>
    </row>
    <row r="9" spans="1:3">
      <c r="A9" s="4" t="s">
        <v>415</v>
      </c>
      <c r="C9" s="6" t="n">
        <v>3108</v>
      </c>
    </row>
    <row r="10" spans="1:3">
      <c r="A10" s="4" t="s">
        <v>45</v>
      </c>
      <c r="C10" s="6" t="n">
        <v>0</v>
      </c>
    </row>
    <row r="11" spans="1:3">
      <c r="A11" s="4" t="s">
        <v>417</v>
      </c>
    </row>
    <row r="12" spans="1:3">
      <c r="A12" s="3" t="s">
        <v>413</v>
      </c>
    </row>
    <row r="13" spans="1:3">
      <c r="A13" s="4" t="s">
        <v>414</v>
      </c>
      <c r="C13" s="6" t="n">
        <v>-12407</v>
      </c>
    </row>
    <row r="14" spans="1:3">
      <c r="A14" s="4" t="s">
        <v>418</v>
      </c>
    </row>
    <row r="15" spans="1:3">
      <c r="A15" s="3" t="s">
        <v>413</v>
      </c>
    </row>
    <row r="16" spans="1:3">
      <c r="A16" s="4" t="s">
        <v>414</v>
      </c>
      <c r="C16" s="6" t="n">
        <v>9299</v>
      </c>
    </row>
    <row r="17" spans="1:3">
      <c r="A17" s="4" t="s">
        <v>419</v>
      </c>
    </row>
    <row r="18" spans="1:3">
      <c r="A18" s="3" t="s">
        <v>413</v>
      </c>
    </row>
    <row r="19" spans="1:3">
      <c r="A19" s="4" t="s">
        <v>415</v>
      </c>
      <c r="C19" s="6" t="n">
        <v>3108</v>
      </c>
    </row>
    <row r="20" spans="1:3">
      <c r="A20" s="4" t="s">
        <v>420</v>
      </c>
    </row>
    <row r="21" spans="1:3">
      <c r="A21" s="3" t="s">
        <v>413</v>
      </c>
    </row>
    <row r="22" spans="1:3">
      <c r="A22" s="4" t="s">
        <v>414</v>
      </c>
      <c r="C22" s="6" t="n">
        <v>13682</v>
      </c>
    </row>
    <row r="23" spans="1:3">
      <c r="A23" s="4" t="s">
        <v>415</v>
      </c>
      <c r="C23" s="6" t="n">
        <v>-3108</v>
      </c>
    </row>
    <row r="24" spans="1:3">
      <c r="A24" s="4" t="s">
        <v>45</v>
      </c>
      <c r="C24" s="6" t="n">
        <v>10574</v>
      </c>
    </row>
    <row r="25" spans="1:3">
      <c r="A25" s="4" t="s">
        <v>421</v>
      </c>
    </row>
    <row r="26" spans="1:3">
      <c r="A26" s="3" t="s">
        <v>413</v>
      </c>
    </row>
    <row r="27" spans="1:3">
      <c r="A27" s="4" t="s">
        <v>414</v>
      </c>
      <c r="C27" s="6" t="n">
        <v>12407</v>
      </c>
    </row>
    <row r="28" spans="1:3">
      <c r="A28" s="4" t="s">
        <v>422</v>
      </c>
    </row>
    <row r="29" spans="1:3">
      <c r="A29" s="3" t="s">
        <v>413</v>
      </c>
    </row>
    <row r="30" spans="1:3">
      <c r="A30" s="4" t="s">
        <v>414</v>
      </c>
      <c r="C30" s="6" t="n">
        <v>1275</v>
      </c>
    </row>
    <row r="31" spans="1:3">
      <c r="A31" s="4" t="s">
        <v>423</v>
      </c>
    </row>
    <row r="32" spans="1:3">
      <c r="A32" s="3" t="s">
        <v>413</v>
      </c>
    </row>
    <row r="33" spans="1:3">
      <c r="A33" s="4" t="s">
        <v>415</v>
      </c>
      <c r="C33" s="6" t="n">
        <v>-3108</v>
      </c>
    </row>
    <row r="34" spans="1:3">
      <c r="A34" s="4" t="s">
        <v>424</v>
      </c>
    </row>
    <row r="35" spans="1:3">
      <c r="A35" s="3" t="s">
        <v>413</v>
      </c>
    </row>
    <row r="36" spans="1:3">
      <c r="A36" s="4" t="s">
        <v>414</v>
      </c>
      <c r="C36" s="6" t="n">
        <v>10574</v>
      </c>
    </row>
    <row r="37" spans="1:3">
      <c r="A37" s="4" t="s">
        <v>415</v>
      </c>
      <c r="C37" s="6" t="n">
        <v>0</v>
      </c>
    </row>
    <row r="38" spans="1:3">
      <c r="A38" s="4" t="s">
        <v>45</v>
      </c>
      <c r="C38" s="6" t="n">
        <v>10574</v>
      </c>
    </row>
    <row r="39" spans="1:3">
      <c r="A39" s="4" t="s">
        <v>425</v>
      </c>
    </row>
    <row r="40" spans="1:3">
      <c r="A40" s="3" t="s">
        <v>413</v>
      </c>
    </row>
    <row r="41" spans="1:3">
      <c r="A41" s="4" t="s">
        <v>414</v>
      </c>
      <c r="C41" s="6" t="n">
        <v>0</v>
      </c>
    </row>
    <row r="42" spans="1:3">
      <c r="A42" s="4" t="s">
        <v>426</v>
      </c>
    </row>
    <row r="43" spans="1:3">
      <c r="A43" s="3" t="s">
        <v>413</v>
      </c>
    </row>
    <row r="44" spans="1:3">
      <c r="A44" s="4" t="s">
        <v>414</v>
      </c>
      <c r="C44" s="6" t="n">
        <v>10574</v>
      </c>
    </row>
    <row r="45" spans="1:3">
      <c r="A45" s="4" t="s">
        <v>427</v>
      </c>
    </row>
    <row r="46" spans="1:3">
      <c r="A46" s="3" t="s">
        <v>413</v>
      </c>
    </row>
    <row r="47" spans="1:3">
      <c r="A47" s="4" t="s">
        <v>415</v>
      </c>
      <c r="C47" s="8"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26"/>
    <col customWidth="1" max="5" min="5" width="25"/>
    <col customWidth="1" max="6" min="6" width="14"/>
  </cols>
  <sheetData>
    <row r="1" spans="1:6">
      <c r="A1" s="1" t="s">
        <v>428</v>
      </c>
      <c r="B1" s="2" t="s">
        <v>404</v>
      </c>
      <c r="C1" s="2" t="s">
        <v>429</v>
      </c>
      <c r="D1" s="2" t="s">
        <v>2</v>
      </c>
      <c r="E1" s="2" t="s">
        <v>32</v>
      </c>
      <c r="F1" s="2" t="s">
        <v>82</v>
      </c>
    </row>
    <row r="2" spans="1:6">
      <c r="A2" s="3" t="s">
        <v>285</v>
      </c>
    </row>
    <row r="3" spans="1:6">
      <c r="A3" s="4" t="s">
        <v>407</v>
      </c>
      <c r="D3" s="8" t="n">
        <v>200000</v>
      </c>
    </row>
    <row r="4" spans="1:6">
      <c r="A4" s="4" t="s">
        <v>43</v>
      </c>
      <c r="D4" s="6" t="n">
        <v>344027</v>
      </c>
      <c r="E4" s="8" t="n">
        <v>168146</v>
      </c>
    </row>
    <row r="5" spans="1:6">
      <c r="A5" s="4" t="s">
        <v>430</v>
      </c>
      <c r="D5" s="6" t="n">
        <v>3993</v>
      </c>
      <c r="E5" s="6" t="n">
        <v>117</v>
      </c>
      <c r="F5" s="8" t="n">
        <v>0</v>
      </c>
    </row>
    <row r="6" spans="1:6">
      <c r="A6" s="4" t="s">
        <v>431</v>
      </c>
      <c r="D6" s="8" t="n">
        <v>231</v>
      </c>
      <c r="E6" s="8" t="n">
        <v>0</v>
      </c>
      <c r="F6" s="8" t="n">
        <v>0</v>
      </c>
    </row>
    <row r="7" spans="1:6">
      <c r="A7" s="4" t="s">
        <v>432</v>
      </c>
    </row>
    <row r="8" spans="1:6">
      <c r="A8" s="3" t="s">
        <v>285</v>
      </c>
    </row>
    <row r="9" spans="1:6">
      <c r="A9" s="4" t="s">
        <v>433</v>
      </c>
      <c r="D9" s="4" t="s">
        <v>434</v>
      </c>
      <c r="E9" s="4" t="s">
        <v>435</v>
      </c>
    </row>
    <row r="10" spans="1:6">
      <c r="A10" s="4" t="s">
        <v>408</v>
      </c>
    </row>
    <row r="11" spans="1:6">
      <c r="A11" s="3" t="s">
        <v>285</v>
      </c>
    </row>
    <row r="12" spans="1:6">
      <c r="A12" s="4" t="s">
        <v>407</v>
      </c>
      <c r="B12" s="8" t="n">
        <v>200000</v>
      </c>
    </row>
    <row r="13" spans="1:6">
      <c r="A13" s="4" t="s">
        <v>284</v>
      </c>
    </row>
    <row r="14" spans="1:6">
      <c r="A14" s="3" t="s">
        <v>285</v>
      </c>
    </row>
    <row r="15" spans="1:6">
      <c r="A15" s="4" t="s">
        <v>355</v>
      </c>
      <c r="B15" s="6" t="n">
        <v>300000</v>
      </c>
    </row>
    <row r="16" spans="1:6">
      <c r="A16" s="4" t="s">
        <v>43</v>
      </c>
      <c r="B16" s="6" t="n">
        <v>170243</v>
      </c>
    </row>
    <row r="17" spans="1:6">
      <c r="A17" s="4" t="s">
        <v>436</v>
      </c>
      <c r="D17" s="8" t="n">
        <v>29684</v>
      </c>
    </row>
    <row r="18" spans="1:6">
      <c r="A18" s="4" t="s">
        <v>437</v>
      </c>
      <c r="D18" s="6" t="n">
        <v>16638</v>
      </c>
    </row>
    <row r="19" spans="1:6">
      <c r="A19" s="4" t="s">
        <v>103</v>
      </c>
      <c r="D19" s="6" t="n">
        <v>1345</v>
      </c>
    </row>
    <row r="20" spans="1:6">
      <c r="A20" s="4" t="s">
        <v>430</v>
      </c>
      <c r="D20" s="8" t="n">
        <v>2012</v>
      </c>
    </row>
    <row r="21" spans="1:6">
      <c r="A21" s="4" t="s">
        <v>438</v>
      </c>
      <c r="B21" s="6" t="n">
        <v>300407</v>
      </c>
    </row>
    <row r="22" spans="1:6">
      <c r="A22" s="4" t="s">
        <v>439</v>
      </c>
    </row>
    <row r="23" spans="1:6">
      <c r="A23" s="3" t="s">
        <v>285</v>
      </c>
    </row>
    <row r="24" spans="1:6">
      <c r="A24" s="4" t="s">
        <v>440</v>
      </c>
      <c r="B24" s="6" t="n">
        <v>70900</v>
      </c>
    </row>
    <row r="25" spans="1:6">
      <c r="A25" s="4" t="s">
        <v>433</v>
      </c>
      <c r="D25" s="4" t="s">
        <v>441</v>
      </c>
    </row>
    <row r="26" spans="1:6">
      <c r="A26" s="4" t="s">
        <v>442</v>
      </c>
    </row>
    <row r="27" spans="1:6">
      <c r="A27" s="3" t="s">
        <v>285</v>
      </c>
    </row>
    <row r="28" spans="1:6">
      <c r="A28" s="4" t="s">
        <v>440</v>
      </c>
      <c r="B28" s="6" t="n">
        <v>29700</v>
      </c>
    </row>
    <row r="29" spans="1:6">
      <c r="A29" s="4" t="s">
        <v>443</v>
      </c>
    </row>
    <row r="30" spans="1:6">
      <c r="A30" s="3" t="s">
        <v>285</v>
      </c>
    </row>
    <row r="31" spans="1:6">
      <c r="A31" s="4" t="s">
        <v>440</v>
      </c>
      <c r="B31" s="8" t="n">
        <v>2200</v>
      </c>
    </row>
    <row r="32" spans="1:6">
      <c r="A32" s="4" t="s">
        <v>290</v>
      </c>
    </row>
    <row r="33" spans="1:6">
      <c r="A33" s="3" t="s">
        <v>285</v>
      </c>
    </row>
    <row r="34" spans="1:6">
      <c r="A34" s="4" t="s">
        <v>355</v>
      </c>
      <c r="C34" s="8" t="n">
        <v>10290</v>
      </c>
    </row>
    <row r="35" spans="1:6">
      <c r="A35" s="4" t="s">
        <v>43</v>
      </c>
      <c r="C35" s="6" t="n">
        <v>5638</v>
      </c>
    </row>
    <row r="36" spans="1:6">
      <c r="A36" s="4" t="s">
        <v>436</v>
      </c>
      <c r="C36" s="6" t="n">
        <v>5638</v>
      </c>
    </row>
    <row r="37" spans="1:6">
      <c r="A37" s="4" t="s">
        <v>438</v>
      </c>
      <c r="C37" s="6" t="n">
        <v>9756</v>
      </c>
    </row>
    <row r="38" spans="1:6">
      <c r="A38" s="4" t="s">
        <v>444</v>
      </c>
      <c r="C38" s="6" t="n">
        <v>1000</v>
      </c>
    </row>
    <row r="39" spans="1:6">
      <c r="A39" s="4" t="s">
        <v>433</v>
      </c>
      <c r="D39" s="4" t="s">
        <v>445</v>
      </c>
    </row>
    <row r="40" spans="1:6">
      <c r="A40" s="4" t="s">
        <v>431</v>
      </c>
      <c r="D40" s="8" t="n">
        <v>231</v>
      </c>
    </row>
    <row r="41" spans="1:6">
      <c r="A41" s="4" t="s">
        <v>446</v>
      </c>
    </row>
    <row r="42" spans="1:6">
      <c r="A42" s="3" t="s">
        <v>285</v>
      </c>
    </row>
    <row r="43" spans="1:6">
      <c r="A43" s="4" t="s">
        <v>440</v>
      </c>
      <c r="C43" s="6" t="n">
        <v>590</v>
      </c>
    </row>
    <row r="44" spans="1:6">
      <c r="A44" s="4" t="s">
        <v>433</v>
      </c>
      <c r="D44" s="4" t="s">
        <v>447</v>
      </c>
    </row>
    <row r="45" spans="1:6">
      <c r="A45" s="4" t="s">
        <v>448</v>
      </c>
    </row>
    <row r="46" spans="1:6">
      <c r="A46" s="3" t="s">
        <v>285</v>
      </c>
    </row>
    <row r="47" spans="1:6">
      <c r="A47" s="4" t="s">
        <v>440</v>
      </c>
      <c r="C47" s="6" t="n">
        <v>3240</v>
      </c>
    </row>
    <row r="48" spans="1:6">
      <c r="A48" s="4" t="s">
        <v>449</v>
      </c>
    </row>
    <row r="49" spans="1:6">
      <c r="A49" s="3" t="s">
        <v>285</v>
      </c>
    </row>
    <row r="50" spans="1:6">
      <c r="A50" s="4" t="s">
        <v>440</v>
      </c>
      <c r="C50" s="8" t="n">
        <v>13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s>
  <sheetData>
    <row r="1" spans="1:5">
      <c r="A1" s="1" t="s">
        <v>450</v>
      </c>
      <c r="B1" s="2" t="s">
        <v>404</v>
      </c>
      <c r="C1" s="2" t="s">
        <v>429</v>
      </c>
      <c r="D1" s="2" t="s">
        <v>2</v>
      </c>
      <c r="E1" s="2" t="s">
        <v>32</v>
      </c>
    </row>
    <row r="2" spans="1:5">
      <c r="A2" s="3" t="s">
        <v>451</v>
      </c>
    </row>
    <row r="3" spans="1:5">
      <c r="A3" s="4" t="s">
        <v>452</v>
      </c>
      <c r="D3" s="8" t="n">
        <v>344027</v>
      </c>
      <c r="E3" s="8" t="n">
        <v>168146</v>
      </c>
    </row>
    <row r="4" spans="1:5">
      <c r="A4" s="4" t="s">
        <v>284</v>
      </c>
    </row>
    <row r="5" spans="1:5">
      <c r="A5" s="3" t="s">
        <v>453</v>
      </c>
    </row>
    <row r="6" spans="1:5">
      <c r="A6" s="4" t="s">
        <v>454</v>
      </c>
      <c r="B6" s="8" t="n">
        <v>300000</v>
      </c>
    </row>
    <row r="7" spans="1:5">
      <c r="A7" s="4" t="s">
        <v>455</v>
      </c>
      <c r="B7" s="6" t="n">
        <v>407</v>
      </c>
    </row>
    <row r="8" spans="1:5">
      <c r="A8" s="4" t="s">
        <v>438</v>
      </c>
      <c r="B8" s="6" t="n">
        <v>300407</v>
      </c>
    </row>
    <row r="9" spans="1:5">
      <c r="A9" s="3" t="s">
        <v>451</v>
      </c>
    </row>
    <row r="10" spans="1:5">
      <c r="A10" s="4" t="s">
        <v>456</v>
      </c>
      <c r="B10" s="6" t="n">
        <v>17082</v>
      </c>
    </row>
    <row r="11" spans="1:5">
      <c r="A11" s="4" t="s">
        <v>37</v>
      </c>
      <c r="B11" s="6" t="n">
        <v>25477</v>
      </c>
    </row>
    <row r="12" spans="1:5">
      <c r="A12" s="4" t="s">
        <v>457</v>
      </c>
      <c r="B12" s="6" t="n">
        <v>14021</v>
      </c>
    </row>
    <row r="13" spans="1:5">
      <c r="A13" s="4" t="s">
        <v>458</v>
      </c>
      <c r="B13" s="6" t="n">
        <v>524</v>
      </c>
    </row>
    <row r="14" spans="1:5">
      <c r="A14" s="4" t="s">
        <v>459</v>
      </c>
      <c r="B14" s="6" t="n">
        <v>-4263</v>
      </c>
    </row>
    <row r="15" spans="1:5">
      <c r="A15" s="4" t="s">
        <v>460</v>
      </c>
      <c r="B15" s="6" t="n">
        <v>-25477</v>
      </c>
    </row>
    <row r="16" spans="1:5">
      <c r="A16" s="4" t="s">
        <v>461</v>
      </c>
      <c r="B16" s="6" t="n">
        <v>27364</v>
      </c>
    </row>
    <row r="17" spans="1:5">
      <c r="A17" s="4" t="s">
        <v>462</v>
      </c>
      <c r="B17" s="6" t="n">
        <v>102800</v>
      </c>
    </row>
    <row r="18" spans="1:5">
      <c r="A18" s="4" t="s">
        <v>452</v>
      </c>
      <c r="B18" s="6" t="n">
        <v>170243</v>
      </c>
    </row>
    <row r="19" spans="1:5">
      <c r="A19" s="4" t="s">
        <v>463</v>
      </c>
      <c r="B19" s="8" t="n">
        <v>300407</v>
      </c>
    </row>
    <row r="20" spans="1:5">
      <c r="A20" s="4" t="s">
        <v>290</v>
      </c>
    </row>
    <row r="21" spans="1:5">
      <c r="A21" s="3" t="s">
        <v>453</v>
      </c>
    </row>
    <row r="22" spans="1:5">
      <c r="A22" s="4" t="s">
        <v>454</v>
      </c>
      <c r="C22" s="8" t="n">
        <v>10290</v>
      </c>
    </row>
    <row r="23" spans="1:5">
      <c r="A23" s="4" t="s">
        <v>464</v>
      </c>
      <c r="C23" s="6" t="n">
        <v>-244</v>
      </c>
    </row>
    <row r="24" spans="1:5">
      <c r="A24" s="4" t="s">
        <v>465</v>
      </c>
      <c r="C24" s="6" t="n">
        <v>-290</v>
      </c>
    </row>
    <row r="25" spans="1:5">
      <c r="A25" s="4" t="s">
        <v>438</v>
      </c>
      <c r="C25" s="6" t="n">
        <v>9756</v>
      </c>
    </row>
    <row r="26" spans="1:5">
      <c r="A26" s="3" t="s">
        <v>451</v>
      </c>
    </row>
    <row r="27" spans="1:5">
      <c r="A27" s="4" t="s">
        <v>34</v>
      </c>
      <c r="C27" s="6" t="n">
        <v>290</v>
      </c>
    </row>
    <row r="28" spans="1:5">
      <c r="A28" s="4" t="s">
        <v>456</v>
      </c>
      <c r="C28" s="6" t="n">
        <v>290</v>
      </c>
    </row>
    <row r="29" spans="1:5">
      <c r="A29" s="4" t="s">
        <v>458</v>
      </c>
      <c r="C29" s="6" t="n">
        <v>132</v>
      </c>
    </row>
    <row r="30" spans="1:5">
      <c r="A30" s="4" t="s">
        <v>459</v>
      </c>
      <c r="C30" s="6" t="n">
        <v>-264</v>
      </c>
    </row>
    <row r="31" spans="1:5">
      <c r="A31" s="4" t="s">
        <v>461</v>
      </c>
      <c r="C31" s="6" t="n">
        <v>448</v>
      </c>
    </row>
    <row r="32" spans="1:5">
      <c r="A32" s="4" t="s">
        <v>462</v>
      </c>
      <c r="C32" s="6" t="n">
        <v>3960</v>
      </c>
    </row>
    <row r="33" spans="1:5">
      <c r="A33" s="4" t="s">
        <v>452</v>
      </c>
      <c r="C33" s="6" t="n">
        <v>5638</v>
      </c>
    </row>
    <row r="34" spans="1:5">
      <c r="A34" s="4" t="s">
        <v>463</v>
      </c>
      <c r="C34" s="8" t="n">
        <v>1004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6</v>
      </c>
      <c r="B1" s="2" t="s">
        <v>1</v>
      </c>
    </row>
    <row r="2" spans="1:3">
      <c r="B2" s="2" t="s">
        <v>2</v>
      </c>
      <c r="C2" s="2" t="s">
        <v>32</v>
      </c>
    </row>
    <row r="3" spans="1:3">
      <c r="A3" s="3" t="s">
        <v>285</v>
      </c>
    </row>
    <row r="4" spans="1:3">
      <c r="A4" s="4" t="s">
        <v>467</v>
      </c>
      <c r="B4" s="8" t="n">
        <v>344601</v>
      </c>
      <c r="C4" s="8" t="n">
        <v>333362</v>
      </c>
    </row>
    <row r="5" spans="1:3">
      <c r="A5" s="4" t="s">
        <v>468</v>
      </c>
      <c r="B5" s="8" t="n">
        <v>18125</v>
      </c>
      <c r="C5" s="8" t="n">
        <v>5697</v>
      </c>
    </row>
    <row r="6" spans="1:3">
      <c r="A6" s="4" t="s">
        <v>469</v>
      </c>
      <c r="B6" s="9" t="n">
        <v>0.47</v>
      </c>
      <c r="C6" s="9" t="n">
        <v>0.15</v>
      </c>
    </row>
    <row r="7" spans="1:3">
      <c r="A7" s="4" t="s">
        <v>470</v>
      </c>
      <c r="B7" s="9" t="n">
        <v>0.46</v>
      </c>
      <c r="C7" s="9" t="n">
        <v>0.1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471</v>
      </c>
      <c r="B1" s="2" t="s">
        <v>401</v>
      </c>
      <c r="C1" s="2" t="s">
        <v>1</v>
      </c>
    </row>
    <row r="2" spans="1:6">
      <c r="B2" s="2" t="s">
        <v>82</v>
      </c>
      <c r="C2" s="2" t="s">
        <v>2</v>
      </c>
      <c r="D2" s="2" t="s">
        <v>32</v>
      </c>
      <c r="E2" s="2" t="s">
        <v>82</v>
      </c>
      <c r="F2" s="2" t="s">
        <v>472</v>
      </c>
    </row>
    <row r="3" spans="1:6">
      <c r="A3" s="3" t="s">
        <v>473</v>
      </c>
    </row>
    <row r="4" spans="1:6">
      <c r="A4" s="4" t="s">
        <v>474</v>
      </c>
      <c r="F4" s="8" t="n">
        <v>1600</v>
      </c>
    </row>
    <row r="5" spans="1:6">
      <c r="A5" s="4" t="s">
        <v>161</v>
      </c>
      <c r="C5" s="8" t="n">
        <v>0</v>
      </c>
      <c r="D5" s="8" t="n">
        <v>885</v>
      </c>
      <c r="E5" s="8" t="n">
        <v>0</v>
      </c>
    </row>
    <row r="6" spans="1:6">
      <c r="A6" s="4" t="s">
        <v>151</v>
      </c>
      <c r="C6" s="8" t="n">
        <v>0</v>
      </c>
      <c r="D6" s="6" t="n">
        <v>892</v>
      </c>
      <c r="E6" s="6" t="n">
        <v>0</v>
      </c>
    </row>
    <row r="7" spans="1:6">
      <c r="A7" s="4" t="s">
        <v>475</v>
      </c>
    </row>
    <row r="8" spans="1:6">
      <c r="A8" s="3" t="s">
        <v>473</v>
      </c>
    </row>
    <row r="9" spans="1:6">
      <c r="A9" s="4" t="s">
        <v>476</v>
      </c>
      <c r="B9" s="8" t="n">
        <v>6687</v>
      </c>
      <c r="D9" s="6" t="n">
        <v>2283</v>
      </c>
      <c r="E9" s="8" t="n">
        <v>6687</v>
      </c>
    </row>
    <row r="10" spans="1:6">
      <c r="A10" s="4" t="s">
        <v>151</v>
      </c>
      <c r="D10" s="8" t="n">
        <v>892</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77</v>
      </c>
      <c r="B1" s="2" t="s">
        <v>401</v>
      </c>
      <c r="K1" s="2" t="s">
        <v>1</v>
      </c>
    </row>
    <row r="2" spans="1:13">
      <c r="B2" s="2" t="s">
        <v>2</v>
      </c>
      <c r="C2" s="2" t="s">
        <v>402</v>
      </c>
      <c r="D2" s="2" t="s">
        <v>4</v>
      </c>
      <c r="E2" s="2" t="s">
        <v>403</v>
      </c>
      <c r="F2" s="2" t="s">
        <v>32</v>
      </c>
      <c r="G2" s="2" t="s">
        <v>478</v>
      </c>
      <c r="H2" s="2" t="s">
        <v>479</v>
      </c>
      <c r="I2" s="2" t="s">
        <v>480</v>
      </c>
      <c r="J2" s="2" t="s">
        <v>82</v>
      </c>
      <c r="K2" s="2" t="s">
        <v>2</v>
      </c>
      <c r="L2" s="2" t="s">
        <v>32</v>
      </c>
      <c r="M2" s="2" t="s">
        <v>82</v>
      </c>
    </row>
    <row r="3" spans="1:13">
      <c r="A3" s="3" t="s">
        <v>481</v>
      </c>
    </row>
    <row r="4" spans="1:13">
      <c r="A4" s="4" t="s">
        <v>151</v>
      </c>
      <c r="K4" s="8" t="n">
        <v>0</v>
      </c>
      <c r="L4" s="8" t="n">
        <v>-892</v>
      </c>
      <c r="M4" s="8" t="n">
        <v>0</v>
      </c>
    </row>
    <row r="5" spans="1:13">
      <c r="A5" s="4" t="s">
        <v>102</v>
      </c>
      <c r="B5" s="8" t="n">
        <v>0</v>
      </c>
      <c r="C5" s="8" t="n">
        <v>0</v>
      </c>
      <c r="D5" s="8" t="n">
        <v>0</v>
      </c>
      <c r="E5" s="8" t="n">
        <v>0</v>
      </c>
      <c r="F5" s="8" t="n">
        <v>-202</v>
      </c>
      <c r="G5" s="8" t="n">
        <v>-1019</v>
      </c>
      <c r="H5" s="8" t="n">
        <v>-2621</v>
      </c>
      <c r="I5" s="8" t="n">
        <v>-218</v>
      </c>
      <c r="K5" s="8" t="n">
        <v>0</v>
      </c>
      <c r="L5" s="6" t="n">
        <v>-4060</v>
      </c>
      <c r="M5" s="6" t="n">
        <v>-7353</v>
      </c>
    </row>
    <row r="6" spans="1:13">
      <c r="A6" s="4" t="s">
        <v>475</v>
      </c>
    </row>
    <row r="7" spans="1:13">
      <c r="A7" s="3" t="s">
        <v>473</v>
      </c>
    </row>
    <row r="8" spans="1:13">
      <c r="A8" s="4" t="s">
        <v>482</v>
      </c>
      <c r="L8" s="6" t="n">
        <v>3493</v>
      </c>
      <c r="M8" s="6" t="n">
        <v>9414</v>
      </c>
    </row>
    <row r="9" spans="1:13">
      <c r="A9" s="3" t="s">
        <v>481</v>
      </c>
    </row>
    <row r="10" spans="1:13">
      <c r="A10" s="4" t="s">
        <v>85</v>
      </c>
      <c r="L10" s="6" t="n">
        <v>2385</v>
      </c>
      <c r="M10" s="6" t="n">
        <v>6356</v>
      </c>
    </row>
    <row r="11" spans="1:13">
      <c r="A11" s="4" t="s">
        <v>88</v>
      </c>
      <c r="L11" s="6" t="n">
        <v>1958</v>
      </c>
      <c r="M11" s="6" t="n">
        <v>3029</v>
      </c>
    </row>
    <row r="12" spans="1:13">
      <c r="A12" s="4" t="s">
        <v>89</v>
      </c>
      <c r="L12" s="6" t="n">
        <v>305</v>
      </c>
      <c r="M12" s="6" t="n">
        <v>585</v>
      </c>
    </row>
    <row r="13" spans="1:13">
      <c r="A13" s="4" t="s">
        <v>90</v>
      </c>
      <c r="L13" s="6" t="n">
        <v>279</v>
      </c>
      <c r="M13" s="6" t="n">
        <v>495</v>
      </c>
    </row>
    <row r="14" spans="1:13">
      <c r="A14" s="4" t="s">
        <v>91</v>
      </c>
      <c r="L14" s="6" t="n">
        <v>0</v>
      </c>
      <c r="M14" s="6" t="n">
        <v>26</v>
      </c>
    </row>
    <row r="15" spans="1:13">
      <c r="A15" s="4" t="s">
        <v>476</v>
      </c>
      <c r="J15" s="8" t="n">
        <v>6687</v>
      </c>
      <c r="L15" s="6" t="n">
        <v>2283</v>
      </c>
      <c r="M15" s="6" t="n">
        <v>6687</v>
      </c>
    </row>
    <row r="16" spans="1:13">
      <c r="A16" s="4" t="s">
        <v>483</v>
      </c>
      <c r="L16" s="6" t="n">
        <v>-3717</v>
      </c>
      <c r="M16" s="6" t="n">
        <v>-7764</v>
      </c>
    </row>
    <row r="17" spans="1:13">
      <c r="A17" s="4" t="s">
        <v>151</v>
      </c>
      <c r="L17" s="6" t="n">
        <v>-892</v>
      </c>
    </row>
    <row r="18" spans="1:13">
      <c r="A18" s="4" t="s">
        <v>484</v>
      </c>
      <c r="L18" s="6" t="n">
        <v>-549</v>
      </c>
      <c r="M18" s="6" t="n">
        <v>-411</v>
      </c>
    </row>
    <row r="19" spans="1:13">
      <c r="A19" s="4" t="s">
        <v>102</v>
      </c>
      <c r="L19" s="8" t="n">
        <v>-4060</v>
      </c>
      <c r="M19" s="8" t="n">
        <v>-7353</v>
      </c>
    </row>
  </sheetData>
  <mergeCells count="3">
    <mergeCell ref="A1:A2"/>
    <mergeCell ref="B1:J1"/>
    <mergeCell ref="K1:M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5</v>
      </c>
      <c r="B1" s="2" t="s">
        <v>1</v>
      </c>
    </row>
    <row r="2" spans="1:4">
      <c r="B2" s="2" t="s">
        <v>2</v>
      </c>
      <c r="C2" s="2" t="s">
        <v>32</v>
      </c>
      <c r="D2" s="2" t="s">
        <v>82</v>
      </c>
    </row>
    <row r="3" spans="1:4">
      <c r="A3" s="3" t="s">
        <v>146</v>
      </c>
    </row>
    <row r="4" spans="1:4">
      <c r="A4" s="4" t="s">
        <v>103</v>
      </c>
      <c r="B4" s="8" t="n">
        <v>19742</v>
      </c>
      <c r="C4" s="8" t="n">
        <v>10369</v>
      </c>
      <c r="D4" s="8" t="n">
        <v>-11425</v>
      </c>
    </row>
    <row r="5" spans="1:4">
      <c r="A5" s="3" t="s">
        <v>147</v>
      </c>
    </row>
    <row r="6" spans="1:4">
      <c r="A6" s="4" t="s">
        <v>148</v>
      </c>
      <c r="B6" s="6" t="n">
        <v>15742</v>
      </c>
      <c r="C6" s="6" t="n">
        <v>13840</v>
      </c>
      <c r="D6" s="6" t="n">
        <v>15608</v>
      </c>
    </row>
    <row r="7" spans="1:4">
      <c r="A7" s="4" t="s">
        <v>149</v>
      </c>
      <c r="B7" s="6" t="n">
        <v>9574</v>
      </c>
      <c r="C7" s="6" t="n">
        <v>8728</v>
      </c>
      <c r="D7" s="6" t="n">
        <v>9244</v>
      </c>
    </row>
    <row r="8" spans="1:4">
      <c r="A8" s="4" t="s">
        <v>55</v>
      </c>
      <c r="B8" s="6" t="n">
        <v>-3061</v>
      </c>
      <c r="C8" s="6" t="n">
        <v>-1038</v>
      </c>
      <c r="D8" s="6" t="n">
        <v>-5499</v>
      </c>
    </row>
    <row r="9" spans="1:4">
      <c r="A9" s="4" t="s">
        <v>92</v>
      </c>
      <c r="B9" s="6" t="n">
        <v>231</v>
      </c>
      <c r="C9" s="6" t="n">
        <v>2283</v>
      </c>
      <c r="D9" s="6" t="n">
        <v>6687</v>
      </c>
    </row>
    <row r="10" spans="1:4">
      <c r="A10" s="4" t="s">
        <v>150</v>
      </c>
      <c r="B10" s="6" t="n">
        <v>0</v>
      </c>
      <c r="C10" s="6" t="n">
        <v>-943</v>
      </c>
      <c r="D10" s="6" t="n">
        <v>-21</v>
      </c>
    </row>
    <row r="11" spans="1:4">
      <c r="A11" s="4" t="s">
        <v>151</v>
      </c>
      <c r="B11" s="6" t="n">
        <v>0</v>
      </c>
      <c r="C11" s="6" t="n">
        <v>892</v>
      </c>
      <c r="D11" s="6" t="n">
        <v>0</v>
      </c>
    </row>
    <row r="12" spans="1:4">
      <c r="A12" s="4" t="s">
        <v>152</v>
      </c>
      <c r="B12" s="6" t="n">
        <v>301</v>
      </c>
      <c r="C12" s="6" t="n">
        <v>0</v>
      </c>
      <c r="D12" s="6" t="n">
        <v>0</v>
      </c>
    </row>
    <row r="13" spans="1:4">
      <c r="A13" s="4" t="s">
        <v>153</v>
      </c>
      <c r="B13" s="6" t="n">
        <v>-722</v>
      </c>
      <c r="C13" s="6" t="n">
        <v>-495</v>
      </c>
      <c r="D13" s="6" t="n">
        <v>-619</v>
      </c>
    </row>
    <row r="14" spans="1:4">
      <c r="A14" s="3" t="s">
        <v>154</v>
      </c>
    </row>
    <row r="15" spans="1:4">
      <c r="A15" s="4" t="s">
        <v>155</v>
      </c>
      <c r="B15" s="6" t="n">
        <v>-25396</v>
      </c>
      <c r="C15" s="6" t="n">
        <v>5935</v>
      </c>
      <c r="D15" s="6" t="n">
        <v>-12428</v>
      </c>
    </row>
    <row r="16" spans="1:4">
      <c r="A16" s="4" t="s">
        <v>37</v>
      </c>
      <c r="B16" s="6" t="n">
        <v>-865</v>
      </c>
      <c r="C16" s="6" t="n">
        <v>-345</v>
      </c>
      <c r="D16" s="6" t="n">
        <v>5818</v>
      </c>
    </row>
    <row r="17" spans="1:4">
      <c r="A17" s="4" t="s">
        <v>38</v>
      </c>
      <c r="B17" s="6" t="n">
        <v>346</v>
      </c>
      <c r="C17" s="6" t="n">
        <v>-2265</v>
      </c>
      <c r="D17" s="6" t="n">
        <v>887</v>
      </c>
    </row>
    <row r="18" spans="1:4">
      <c r="A18" s="4" t="s">
        <v>39</v>
      </c>
      <c r="B18" s="6" t="n">
        <v>2964</v>
      </c>
      <c r="C18" s="6" t="n">
        <v>-4964</v>
      </c>
      <c r="D18" s="6" t="n">
        <v>3728</v>
      </c>
    </row>
    <row r="19" spans="1:4">
      <c r="A19" s="4" t="s">
        <v>46</v>
      </c>
      <c r="B19" s="6" t="n">
        <v>-778</v>
      </c>
      <c r="C19" s="6" t="n">
        <v>565</v>
      </c>
      <c r="D19" s="6" t="n">
        <v>1006</v>
      </c>
    </row>
    <row r="20" spans="1:4">
      <c r="A20" s="4" t="s">
        <v>156</v>
      </c>
      <c r="B20" s="6" t="n">
        <v>18871</v>
      </c>
      <c r="C20" s="6" t="n">
        <v>-475</v>
      </c>
      <c r="D20" s="6" t="n">
        <v>1163</v>
      </c>
    </row>
    <row r="21" spans="1:4">
      <c r="A21" s="4" t="s">
        <v>52</v>
      </c>
      <c r="B21" s="6" t="n">
        <v>-194</v>
      </c>
      <c r="C21" s="6" t="n">
        <v>1138</v>
      </c>
      <c r="D21" s="6" t="n">
        <v>129</v>
      </c>
    </row>
    <row r="22" spans="1:4">
      <c r="A22" s="4" t="s">
        <v>56</v>
      </c>
      <c r="B22" s="6" t="n">
        <v>253</v>
      </c>
      <c r="C22" s="6" t="n">
        <v>-938</v>
      </c>
      <c r="D22" s="6" t="n">
        <v>274</v>
      </c>
    </row>
    <row r="23" spans="1:4">
      <c r="A23" s="4" t="s">
        <v>58</v>
      </c>
      <c r="B23" s="6" t="n">
        <v>-68</v>
      </c>
      <c r="C23" s="6" t="n">
        <v>-80</v>
      </c>
      <c r="D23" s="6" t="n">
        <v>-311</v>
      </c>
    </row>
    <row r="24" spans="1:4">
      <c r="A24" s="4" t="s">
        <v>157</v>
      </c>
      <c r="B24" s="6" t="n">
        <v>36940</v>
      </c>
      <c r="C24" s="6" t="n">
        <v>32207</v>
      </c>
      <c r="D24" s="6" t="n">
        <v>14241</v>
      </c>
    </row>
    <row r="25" spans="1:4">
      <c r="A25" s="3" t="s">
        <v>158</v>
      </c>
    </row>
    <row r="26" spans="1:4">
      <c r="A26" s="4" t="s">
        <v>159</v>
      </c>
      <c r="B26" s="6" t="n">
        <v>-309756</v>
      </c>
      <c r="C26" s="6" t="n">
        <v>0</v>
      </c>
      <c r="D26" s="6" t="n">
        <v>0</v>
      </c>
    </row>
    <row r="27" spans="1:4">
      <c r="A27" s="4" t="s">
        <v>160</v>
      </c>
      <c r="B27" s="6" t="n">
        <v>-7885</v>
      </c>
      <c r="C27" s="6" t="n">
        <v>-5984</v>
      </c>
      <c r="D27" s="6" t="n">
        <v>-6701</v>
      </c>
    </row>
    <row r="28" spans="1:4">
      <c r="A28" s="4" t="s">
        <v>161</v>
      </c>
      <c r="B28" s="6" t="n">
        <v>0</v>
      </c>
      <c r="C28" s="6" t="n">
        <v>885</v>
      </c>
      <c r="D28" s="6" t="n">
        <v>0</v>
      </c>
    </row>
    <row r="29" spans="1:4">
      <c r="A29" s="4" t="s">
        <v>162</v>
      </c>
      <c r="B29" s="6" t="n">
        <v>-567</v>
      </c>
      <c r="C29" s="6" t="n">
        <v>-499</v>
      </c>
      <c r="D29" s="6" t="n">
        <v>-19</v>
      </c>
    </row>
    <row r="30" spans="1:4">
      <c r="A30" s="4" t="s">
        <v>163</v>
      </c>
      <c r="B30" s="6" t="n">
        <v>-318208</v>
      </c>
      <c r="C30" s="6" t="n">
        <v>-5598</v>
      </c>
      <c r="D30" s="6" t="n">
        <v>-6720</v>
      </c>
    </row>
    <row r="31" spans="1:4">
      <c r="A31" s="4" t="s">
        <v>164</v>
      </c>
      <c r="B31" s="6" t="n">
        <v>92778</v>
      </c>
      <c r="C31" s="6" t="n">
        <v>0</v>
      </c>
      <c r="D31" s="6" t="n">
        <v>0</v>
      </c>
    </row>
    <row r="32" spans="1:4">
      <c r="A32" s="3" t="s">
        <v>165</v>
      </c>
    </row>
    <row r="33" spans="1:4">
      <c r="A33" s="4" t="s">
        <v>166</v>
      </c>
      <c r="B33" s="6" t="n">
        <v>8097</v>
      </c>
      <c r="C33" s="6" t="n">
        <v>4548</v>
      </c>
      <c r="D33" s="6" t="n">
        <v>1484</v>
      </c>
    </row>
    <row r="34" spans="1:4">
      <c r="A34" s="4" t="s">
        <v>136</v>
      </c>
      <c r="B34" s="6" t="n">
        <v>-7955</v>
      </c>
      <c r="C34" s="6" t="n">
        <v>-944</v>
      </c>
      <c r="D34" s="6" t="n">
        <v>0</v>
      </c>
    </row>
    <row r="35" spans="1:4">
      <c r="A35" s="4" t="s">
        <v>150</v>
      </c>
      <c r="B35" s="6" t="n">
        <v>0</v>
      </c>
      <c r="C35" s="6" t="n">
        <v>943</v>
      </c>
      <c r="D35" s="6" t="n">
        <v>21</v>
      </c>
    </row>
    <row r="36" spans="1:4">
      <c r="A36" s="4" t="s">
        <v>167</v>
      </c>
      <c r="B36" s="6" t="n">
        <v>194900</v>
      </c>
      <c r="C36" s="6" t="n">
        <v>0</v>
      </c>
      <c r="D36" s="6" t="n">
        <v>0</v>
      </c>
    </row>
    <row r="37" spans="1:4">
      <c r="A37" s="4" t="s">
        <v>168</v>
      </c>
      <c r="B37" s="6" t="n">
        <v>0</v>
      </c>
      <c r="C37" s="6" t="n">
        <v>-642</v>
      </c>
      <c r="D37" s="6" t="n">
        <v>-763</v>
      </c>
    </row>
    <row r="38" spans="1:4">
      <c r="A38" s="4" t="s">
        <v>169</v>
      </c>
      <c r="B38" s="6" t="n">
        <v>284894</v>
      </c>
      <c r="C38" s="6" t="n">
        <v>3905</v>
      </c>
      <c r="D38" s="6" t="n">
        <v>742</v>
      </c>
    </row>
    <row r="39" spans="1:4">
      <c r="A39" s="4" t="s">
        <v>170</v>
      </c>
      <c r="B39" s="6" t="n">
        <v>479</v>
      </c>
      <c r="C39" s="6" t="n">
        <v>-215</v>
      </c>
      <c r="D39" s="6" t="n">
        <v>-102</v>
      </c>
    </row>
    <row r="40" spans="1:4">
      <c r="A40" s="4" t="s">
        <v>171</v>
      </c>
      <c r="B40" s="6" t="n">
        <v>4105</v>
      </c>
      <c r="C40" s="6" t="n">
        <v>30299</v>
      </c>
      <c r="D40" s="6" t="n">
        <v>8161</v>
      </c>
    </row>
    <row r="41" spans="1:4">
      <c r="A41" s="4" t="s">
        <v>172</v>
      </c>
      <c r="B41" s="6" t="n">
        <v>77586</v>
      </c>
      <c r="C41" s="6" t="n">
        <v>47287</v>
      </c>
      <c r="D41" s="6" t="n">
        <v>39126</v>
      </c>
    </row>
    <row r="42" spans="1:4">
      <c r="A42" s="4" t="s">
        <v>173</v>
      </c>
      <c r="B42" s="6" t="n">
        <v>81691</v>
      </c>
      <c r="C42" s="6" t="n">
        <v>77586</v>
      </c>
      <c r="D42" s="6" t="n">
        <v>47287</v>
      </c>
    </row>
    <row r="43" spans="1:4">
      <c r="A43" s="3" t="s">
        <v>174</v>
      </c>
    </row>
    <row r="44" spans="1:4">
      <c r="A44" s="4" t="s">
        <v>175</v>
      </c>
      <c r="B44" s="6" t="n">
        <v>1041</v>
      </c>
      <c r="C44" s="6" t="n">
        <v>34</v>
      </c>
      <c r="D44" s="6" t="n">
        <v>49</v>
      </c>
    </row>
    <row r="45" spans="1:4">
      <c r="A45" s="4" t="s">
        <v>176</v>
      </c>
      <c r="B45" s="6" t="n">
        <v>7975</v>
      </c>
      <c r="C45" s="6" t="n">
        <v>7875</v>
      </c>
      <c r="D45" s="6" t="n">
        <v>3192</v>
      </c>
    </row>
    <row r="46" spans="1:4">
      <c r="A46" s="3" t="s">
        <v>177</v>
      </c>
    </row>
    <row r="47" spans="1:4">
      <c r="A47" s="4" t="s">
        <v>178</v>
      </c>
      <c r="B47" s="6" t="n">
        <v>9051</v>
      </c>
      <c r="C47" s="6" t="n">
        <v>10177</v>
      </c>
      <c r="D47" s="6" t="n">
        <v>8904</v>
      </c>
    </row>
    <row r="48" spans="1:4">
      <c r="A48" s="4" t="s">
        <v>142</v>
      </c>
      <c r="B48" s="6" t="n">
        <v>407</v>
      </c>
      <c r="C48" s="6" t="n">
        <v>0</v>
      </c>
      <c r="D48" s="6" t="n">
        <v>0</v>
      </c>
    </row>
    <row r="49" spans="1:4">
      <c r="A49" s="4" t="s">
        <v>179</v>
      </c>
      <c r="B49" s="6" t="n">
        <v>0</v>
      </c>
      <c r="C49" s="6" t="n">
        <v>0</v>
      </c>
      <c r="D49" s="6" t="n">
        <v>494</v>
      </c>
    </row>
    <row r="50" spans="1:4">
      <c r="A50" s="4" t="s">
        <v>180</v>
      </c>
      <c r="B50" s="8" t="n">
        <v>-2926</v>
      </c>
      <c r="C50" s="8" t="n">
        <v>0</v>
      </c>
      <c r="D50" s="8"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485</v>
      </c>
      <c r="B1" s="2" t="s">
        <v>401</v>
      </c>
      <c r="C1" s="2" t="s">
        <v>1</v>
      </c>
    </row>
    <row r="2" spans="1:4">
      <c r="B2" s="2" t="s">
        <v>82</v>
      </c>
      <c r="C2" s="2" t="s">
        <v>32</v>
      </c>
      <c r="D2" s="2" t="s">
        <v>82</v>
      </c>
    </row>
    <row r="3" spans="1:4">
      <c r="A3" s="3" t="s">
        <v>473</v>
      </c>
    </row>
    <row r="4" spans="1:4">
      <c r="A4" s="4" t="s">
        <v>486</v>
      </c>
      <c r="C4" s="8" t="n">
        <v>100</v>
      </c>
      <c r="D4" s="8" t="n">
        <v>160</v>
      </c>
    </row>
    <row r="5" spans="1:4">
      <c r="A5" s="4" t="s">
        <v>90</v>
      </c>
      <c r="C5" s="6" t="n">
        <v>279</v>
      </c>
      <c r="D5" s="6" t="n">
        <v>495</v>
      </c>
    </row>
    <row r="6" spans="1:4">
      <c r="A6" s="4" t="s">
        <v>487</v>
      </c>
      <c r="C6" s="6" t="n">
        <v>0</v>
      </c>
      <c r="D6" s="6" t="n">
        <v>78</v>
      </c>
    </row>
    <row r="7" spans="1:4">
      <c r="A7" s="4" t="s">
        <v>476</v>
      </c>
      <c r="B7" s="8" t="n">
        <v>6687</v>
      </c>
      <c r="C7" s="6" t="n">
        <v>2283</v>
      </c>
      <c r="D7" s="6" t="n">
        <v>6687</v>
      </c>
    </row>
    <row r="8" spans="1:4">
      <c r="A8" s="4" t="s">
        <v>149</v>
      </c>
      <c r="C8" s="8" t="n">
        <v>88</v>
      </c>
      <c r="D8" s="8" t="n">
        <v>245</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8</v>
      </c>
      <c r="B1" s="2" t="s">
        <v>2</v>
      </c>
      <c r="C1" s="2" t="s">
        <v>32</v>
      </c>
    </row>
    <row r="2" spans="1:3">
      <c r="A2" s="4" t="s">
        <v>489</v>
      </c>
    </row>
    <row r="3" spans="1:3">
      <c r="A3" s="3" t="s">
        <v>490</v>
      </c>
    </row>
    <row r="4" spans="1:3">
      <c r="A4" s="4" t="s">
        <v>491</v>
      </c>
      <c r="B4" s="8" t="n">
        <v>30075</v>
      </c>
      <c r="C4" s="8" t="n">
        <v>30000</v>
      </c>
    </row>
    <row r="5" spans="1:3">
      <c r="A5" s="4" t="s">
        <v>492</v>
      </c>
    </row>
    <row r="6" spans="1:3">
      <c r="A6" s="3" t="s">
        <v>490</v>
      </c>
    </row>
    <row r="7" spans="1:3">
      <c r="A7" s="4" t="s">
        <v>491</v>
      </c>
      <c r="B7" s="6" t="n">
        <v>30075</v>
      </c>
      <c r="C7" s="6" t="n">
        <v>30000</v>
      </c>
    </row>
    <row r="8" spans="1:3">
      <c r="A8" s="11" t="n">
        <v>1</v>
      </c>
    </row>
    <row r="9" spans="1:3">
      <c r="A9" s="3" t="s">
        <v>490</v>
      </c>
    </row>
    <row r="10" spans="1:3">
      <c r="A10" s="4" t="s">
        <v>491</v>
      </c>
      <c r="B10" s="6" t="n">
        <v>0</v>
      </c>
      <c r="C10" s="6" t="n">
        <v>0</v>
      </c>
    </row>
    <row r="11" spans="1:3">
      <c r="A11" s="4" t="s">
        <v>493</v>
      </c>
    </row>
    <row r="12" spans="1:3">
      <c r="A12" s="3" t="s">
        <v>490</v>
      </c>
    </row>
    <row r="13" spans="1:3">
      <c r="A13" s="4" t="s">
        <v>491</v>
      </c>
      <c r="B13" s="6" t="n">
        <v>0</v>
      </c>
      <c r="C13" s="6" t="n">
        <v>0</v>
      </c>
    </row>
    <row r="14" spans="1:3">
      <c r="A14" s="11" t="n">
        <v>2</v>
      </c>
    </row>
    <row r="15" spans="1:3">
      <c r="A15" s="3" t="s">
        <v>490</v>
      </c>
    </row>
    <row r="16" spans="1:3">
      <c r="A16" s="4" t="s">
        <v>491</v>
      </c>
      <c r="B16" s="6" t="n">
        <v>30075</v>
      </c>
      <c r="C16" s="6" t="n">
        <v>30000</v>
      </c>
    </row>
    <row r="17" spans="1:3">
      <c r="A17" s="4" t="s">
        <v>494</v>
      </c>
    </row>
    <row r="18" spans="1:3">
      <c r="A18" s="3" t="s">
        <v>490</v>
      </c>
    </row>
    <row r="19" spans="1:3">
      <c r="A19" s="4" t="s">
        <v>491</v>
      </c>
      <c r="B19" s="6" t="n">
        <v>30075</v>
      </c>
      <c r="C19" s="6" t="n">
        <v>30000</v>
      </c>
    </row>
    <row r="20" spans="1:3">
      <c r="A20" s="11" t="n">
        <v>3</v>
      </c>
    </row>
    <row r="21" spans="1:3">
      <c r="A21" s="3" t="s">
        <v>490</v>
      </c>
    </row>
    <row r="22" spans="1:3">
      <c r="A22" s="4" t="s">
        <v>491</v>
      </c>
      <c r="B22" s="6" t="n">
        <v>0</v>
      </c>
      <c r="C22" s="6" t="n">
        <v>0</v>
      </c>
    </row>
    <row r="23" spans="1:3">
      <c r="A23" s="4" t="s">
        <v>495</v>
      </c>
    </row>
    <row r="24" spans="1:3">
      <c r="A24" s="3" t="s">
        <v>490</v>
      </c>
    </row>
    <row r="25" spans="1:3">
      <c r="A25" s="4" t="s">
        <v>491</v>
      </c>
      <c r="B25" s="8" t="n">
        <v>0</v>
      </c>
      <c r="C25" s="8"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96</v>
      </c>
      <c r="B1" s="2" t="s">
        <v>2</v>
      </c>
      <c r="C1" s="2" t="s">
        <v>32</v>
      </c>
    </row>
    <row r="2" spans="1:3">
      <c r="A2" s="3" t="s">
        <v>196</v>
      </c>
    </row>
    <row r="3" spans="1:3">
      <c r="A3" s="4" t="s">
        <v>497</v>
      </c>
      <c r="B3" s="8" t="n">
        <v>31205</v>
      </c>
      <c r="C3" s="8" t="n">
        <v>15864</v>
      </c>
    </row>
    <row r="4" spans="1:3">
      <c r="A4" s="4" t="s">
        <v>498</v>
      </c>
      <c r="B4" s="6" t="n">
        <v>15967</v>
      </c>
      <c r="C4" s="6" t="n">
        <v>11190</v>
      </c>
    </row>
    <row r="5" spans="1:3">
      <c r="A5" s="4" t="s">
        <v>499</v>
      </c>
      <c r="B5" s="6" t="n">
        <v>11112</v>
      </c>
      <c r="C5" s="6" t="n">
        <v>4906</v>
      </c>
    </row>
    <row r="6" spans="1:3">
      <c r="A6" s="4" t="s">
        <v>118</v>
      </c>
      <c r="B6" s="8" t="n">
        <v>58284</v>
      </c>
      <c r="C6" s="8" t="n">
        <v>3196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1"/>
  </cols>
  <sheetData>
    <row r="1" spans="1:2">
      <c r="A1" s="1" t="s">
        <v>500</v>
      </c>
      <c r="B1" s="2" t="s">
        <v>1</v>
      </c>
    </row>
    <row r="2" spans="1:2">
      <c r="B2" s="2" t="s">
        <v>501</v>
      </c>
    </row>
    <row r="3" spans="1:2">
      <c r="A3" s="3" t="s">
        <v>196</v>
      </c>
    </row>
    <row r="4" spans="1:2">
      <c r="A4" s="4" t="s">
        <v>502</v>
      </c>
      <c r="B4" s="8" t="n">
        <v>26324000</v>
      </c>
    </row>
    <row r="5" spans="1:2">
      <c r="A5" s="4" t="s">
        <v>503</v>
      </c>
      <c r="B5" s="8"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7"/>
    <col customWidth="1" max="2" min="2" width="46"/>
    <col customWidth="1" max="3" min="3" width="14"/>
  </cols>
  <sheetData>
    <row r="1" spans="1:3">
      <c r="A1" s="1" t="s">
        <v>504</v>
      </c>
      <c r="B1" s="2" t="s">
        <v>1</v>
      </c>
    </row>
    <row r="2" spans="1:3">
      <c r="B2" s="2" t="s">
        <v>2</v>
      </c>
      <c r="C2" s="2" t="s">
        <v>32</v>
      </c>
    </row>
    <row r="3" spans="1:3">
      <c r="A3" s="3" t="s">
        <v>505</v>
      </c>
    </row>
    <row r="4" spans="1:3">
      <c r="A4" s="4" t="s">
        <v>378</v>
      </c>
      <c r="B4" s="4" t="s">
        <v>379</v>
      </c>
    </row>
    <row r="5" spans="1:3">
      <c r="A5" s="4" t="s">
        <v>506</v>
      </c>
      <c r="B5" s="8" t="n">
        <v>108549</v>
      </c>
      <c r="C5" s="8" t="n">
        <v>86562</v>
      </c>
    </row>
    <row r="6" spans="1:3">
      <c r="A6" s="4" t="s">
        <v>507</v>
      </c>
      <c r="B6" s="6" t="n">
        <v>-80212</v>
      </c>
      <c r="C6" s="6" t="n">
        <v>-73336</v>
      </c>
    </row>
    <row r="7" spans="1:3">
      <c r="A7" s="4" t="s">
        <v>42</v>
      </c>
      <c r="B7" s="6" t="n">
        <v>28337</v>
      </c>
      <c r="C7" s="6" t="n">
        <v>13226</v>
      </c>
    </row>
    <row r="8" spans="1:3">
      <c r="A8" s="4" t="s">
        <v>508</v>
      </c>
    </row>
    <row r="9" spans="1:3">
      <c r="A9" s="3" t="s">
        <v>505</v>
      </c>
    </row>
    <row r="10" spans="1:3">
      <c r="A10" s="4" t="s">
        <v>506</v>
      </c>
      <c r="B10" s="8" t="n">
        <v>62409</v>
      </c>
      <c r="C10" s="6" t="n">
        <v>58562</v>
      </c>
    </row>
    <row r="11" spans="1:3">
      <c r="A11" s="4" t="s">
        <v>509</v>
      </c>
    </row>
    <row r="12" spans="1:3">
      <c r="A12" s="3" t="s">
        <v>505</v>
      </c>
    </row>
    <row r="13" spans="1:3">
      <c r="A13" s="4" t="s">
        <v>378</v>
      </c>
      <c r="B13" s="4" t="s">
        <v>379</v>
      </c>
    </row>
    <row r="14" spans="1:3">
      <c r="A14" s="4" t="s">
        <v>510</v>
      </c>
    </row>
    <row r="15" spans="1:3">
      <c r="A15" s="3" t="s">
        <v>505</v>
      </c>
    </row>
    <row r="16" spans="1:3">
      <c r="A16" s="4" t="s">
        <v>378</v>
      </c>
      <c r="B16" s="4" t="s">
        <v>511</v>
      </c>
    </row>
    <row r="17" spans="1:3">
      <c r="A17" s="4" t="s">
        <v>512</v>
      </c>
    </row>
    <row r="18" spans="1:3">
      <c r="A18" s="3" t="s">
        <v>505</v>
      </c>
    </row>
    <row r="19" spans="1:3">
      <c r="A19" s="4" t="s">
        <v>378</v>
      </c>
      <c r="B19" s="4" t="s">
        <v>513</v>
      </c>
    </row>
    <row r="20" spans="1:3">
      <c r="A20" s="4" t="s">
        <v>506</v>
      </c>
      <c r="B20" s="8" t="n">
        <v>8547</v>
      </c>
      <c r="C20" s="6" t="n">
        <v>7614</v>
      </c>
    </row>
    <row r="21" spans="1:3">
      <c r="A21" s="4" t="s">
        <v>514</v>
      </c>
    </row>
    <row r="22" spans="1:3">
      <c r="A22" s="3" t="s">
        <v>505</v>
      </c>
    </row>
    <row r="23" spans="1:3">
      <c r="A23" s="4" t="s">
        <v>378</v>
      </c>
      <c r="B23" s="4" t="s">
        <v>515</v>
      </c>
    </row>
    <row r="24" spans="1:3">
      <c r="A24" s="4" t="s">
        <v>506</v>
      </c>
      <c r="B24" s="8" t="n">
        <v>8515</v>
      </c>
      <c r="C24" s="6" t="n">
        <v>4003</v>
      </c>
    </row>
    <row r="25" spans="1:3">
      <c r="A25" s="4" t="s">
        <v>516</v>
      </c>
    </row>
    <row r="26" spans="1:3">
      <c r="A26" s="3" t="s">
        <v>505</v>
      </c>
    </row>
    <row r="27" spans="1:3">
      <c r="A27" s="4" t="s">
        <v>378</v>
      </c>
      <c r="B27" s="4" t="s">
        <v>513</v>
      </c>
    </row>
    <row r="28" spans="1:3">
      <c r="A28" s="4" t="s">
        <v>506</v>
      </c>
      <c r="B28" s="8" t="n">
        <v>29078</v>
      </c>
      <c r="C28" s="8" t="n">
        <v>1638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2"/>
    <col customWidth="1" max="2" min="2" width="31"/>
    <col customWidth="1" max="3" min="3" width="21"/>
    <col customWidth="1" max="4" min="4" width="21"/>
    <col customWidth="1" max="5" min="5" width="21"/>
  </cols>
  <sheetData>
    <row r="1" spans="1:5">
      <c r="A1" s="1" t="s">
        <v>517</v>
      </c>
      <c r="B1" s="2" t="s">
        <v>518</v>
      </c>
      <c r="C1" s="2" t="s">
        <v>501</v>
      </c>
      <c r="D1" s="2" t="s">
        <v>519</v>
      </c>
      <c r="E1" s="2" t="s">
        <v>520</v>
      </c>
    </row>
    <row r="2" spans="1:5">
      <c r="A2" s="3" t="s">
        <v>505</v>
      </c>
    </row>
    <row r="3" spans="1:5">
      <c r="A3" s="4" t="s">
        <v>521</v>
      </c>
      <c r="C3" s="8" t="n">
        <v>15111</v>
      </c>
    </row>
    <row r="4" spans="1:5">
      <c r="A4" s="4" t="s">
        <v>522</v>
      </c>
      <c r="C4" s="6" t="n">
        <v>6900</v>
      </c>
      <c r="D4" s="8" t="n">
        <v>6332</v>
      </c>
      <c r="E4" s="8" t="n">
        <v>7625</v>
      </c>
    </row>
    <row r="5" spans="1:5">
      <c r="A5" s="4" t="s">
        <v>523</v>
      </c>
      <c r="B5" s="4" t="s">
        <v>524</v>
      </c>
    </row>
    <row r="6" spans="1:5">
      <c r="A6" s="4" t="s">
        <v>525</v>
      </c>
      <c r="B6" s="6" t="n">
        <v>2</v>
      </c>
    </row>
    <row r="7" spans="1:5">
      <c r="A7" s="4" t="s">
        <v>526</v>
      </c>
      <c r="B7" s="4" t="s">
        <v>513</v>
      </c>
    </row>
    <row r="8" spans="1:5">
      <c r="A8" s="4" t="s">
        <v>527</v>
      </c>
      <c r="B8" s="8" t="n">
        <v>11569</v>
      </c>
    </row>
    <row r="9" spans="1:5">
      <c r="A9" s="4" t="s">
        <v>508</v>
      </c>
    </row>
    <row r="10" spans="1:5">
      <c r="A10" s="3" t="s">
        <v>505</v>
      </c>
    </row>
    <row r="11" spans="1:5">
      <c r="A11" s="4" t="s">
        <v>528</v>
      </c>
      <c r="C11" s="8" t="n">
        <v>32</v>
      </c>
      <c r="D11" s="8" t="n">
        <v>73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9</v>
      </c>
      <c r="B1" s="2" t="s">
        <v>2</v>
      </c>
      <c r="C1" s="2" t="s">
        <v>32</v>
      </c>
    </row>
    <row r="2" spans="1:3">
      <c r="A2" s="3" t="s">
        <v>199</v>
      </c>
    </row>
    <row r="3" spans="1:3">
      <c r="A3" s="4" t="s">
        <v>530</v>
      </c>
      <c r="B3" s="8" t="n">
        <v>929</v>
      </c>
      <c r="C3" s="8" t="n">
        <v>1156</v>
      </c>
    </row>
    <row r="4" spans="1:3">
      <c r="A4" s="4" t="s">
        <v>531</v>
      </c>
      <c r="B4" s="6" t="n">
        <v>0</v>
      </c>
      <c r="C4" s="6" t="n">
        <v>929</v>
      </c>
    </row>
    <row r="5" spans="1:3">
      <c r="A5" s="4" t="s">
        <v>532</v>
      </c>
      <c r="B5" s="8" t="n">
        <v>929</v>
      </c>
      <c r="C5" s="8" t="n">
        <v>208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3</v>
      </c>
      <c r="B1" s="2" t="s">
        <v>1</v>
      </c>
    </row>
    <row r="2" spans="1:3">
      <c r="B2" s="2" t="s">
        <v>2</v>
      </c>
      <c r="C2" s="2" t="s">
        <v>32</v>
      </c>
    </row>
    <row r="3" spans="1:3">
      <c r="A3" s="3" t="s">
        <v>534</v>
      </c>
    </row>
    <row r="4" spans="1:3">
      <c r="A4" s="4" t="s">
        <v>387</v>
      </c>
      <c r="B4" s="8" t="n">
        <v>168146</v>
      </c>
    </row>
    <row r="5" spans="1:3">
      <c r="A5" s="4" t="s">
        <v>535</v>
      </c>
      <c r="C5" s="8" t="n">
        <v>0</v>
      </c>
    </row>
    <row r="6" spans="1:3">
      <c r="A6" s="4" t="s">
        <v>391</v>
      </c>
      <c r="B6" s="6" t="n">
        <v>344027</v>
      </c>
      <c r="C6" s="6" t="n">
        <v>168146</v>
      </c>
    </row>
    <row r="7" spans="1:3">
      <c r="A7" s="4" t="s">
        <v>536</v>
      </c>
    </row>
    <row r="8" spans="1:3">
      <c r="A8" s="3" t="s">
        <v>534</v>
      </c>
    </row>
    <row r="9" spans="1:3">
      <c r="A9" s="4" t="s">
        <v>387</v>
      </c>
      <c r="B9" s="6" t="n">
        <v>134378</v>
      </c>
    </row>
    <row r="10" spans="1:3">
      <c r="A10" s="4" t="s">
        <v>535</v>
      </c>
      <c r="B10" s="6" t="n">
        <v>0</v>
      </c>
      <c r="C10" s="6" t="n">
        <v>0</v>
      </c>
    </row>
    <row r="11" spans="1:3">
      <c r="A11" s="4" t="s">
        <v>391</v>
      </c>
      <c r="B11" s="6" t="n">
        <v>134378</v>
      </c>
      <c r="C11" s="6" t="n">
        <v>134378</v>
      </c>
    </row>
    <row r="12" spans="1:3">
      <c r="A12" s="4" t="s">
        <v>537</v>
      </c>
    </row>
    <row r="13" spans="1:3">
      <c r="A13" s="3" t="s">
        <v>534</v>
      </c>
    </row>
    <row r="14" spans="1:3">
      <c r="A14" s="4" t="s">
        <v>387</v>
      </c>
      <c r="B14" s="6" t="n">
        <v>33768</v>
      </c>
    </row>
    <row r="15" spans="1:3">
      <c r="A15" s="4" t="s">
        <v>535</v>
      </c>
      <c r="C15" s="6" t="n">
        <v>0</v>
      </c>
    </row>
    <row r="16" spans="1:3">
      <c r="A16" s="4" t="s">
        <v>391</v>
      </c>
      <c r="B16" s="6" t="n">
        <v>39406</v>
      </c>
      <c r="C16" s="6" t="n">
        <v>33768</v>
      </c>
    </row>
    <row r="17" spans="1:3">
      <c r="A17" s="4" t="s">
        <v>354</v>
      </c>
    </row>
    <row r="18" spans="1:3">
      <c r="A18" s="3" t="s">
        <v>534</v>
      </c>
    </row>
    <row r="19" spans="1:3">
      <c r="A19" s="4" t="s">
        <v>387</v>
      </c>
      <c r="B19" s="6" t="n">
        <v>0</v>
      </c>
      <c r="C19" s="6" t="n">
        <v>0</v>
      </c>
    </row>
    <row r="20" spans="1:3">
      <c r="A20" s="4" t="s">
        <v>535</v>
      </c>
      <c r="C20" s="6" t="n">
        <v>0</v>
      </c>
    </row>
    <row r="21" spans="1:3">
      <c r="A21" s="4" t="s">
        <v>391</v>
      </c>
      <c r="B21" s="6" t="n">
        <v>170243</v>
      </c>
      <c r="C21" s="6" t="n">
        <v>0</v>
      </c>
    </row>
    <row r="22" spans="1:3">
      <c r="A22" s="4" t="s">
        <v>356</v>
      </c>
    </row>
    <row r="23" spans="1:3">
      <c r="A23" s="3" t="s">
        <v>534</v>
      </c>
    </row>
    <row r="24" spans="1:3">
      <c r="A24" s="4" t="s">
        <v>535</v>
      </c>
      <c r="B24" s="6" t="n">
        <v>5638</v>
      </c>
    </row>
    <row r="25" spans="1:3">
      <c r="A25" s="4" t="s">
        <v>538</v>
      </c>
    </row>
    <row r="26" spans="1:3">
      <c r="A26" s="3" t="s">
        <v>534</v>
      </c>
    </row>
    <row r="27" spans="1:3">
      <c r="A27" s="4" t="s">
        <v>535</v>
      </c>
      <c r="B27" s="6" t="n">
        <v>5638</v>
      </c>
    </row>
    <row r="28" spans="1:3">
      <c r="A28" s="4" t="s">
        <v>539</v>
      </c>
    </row>
    <row r="29" spans="1:3">
      <c r="A29" s="3" t="s">
        <v>534</v>
      </c>
    </row>
    <row r="30" spans="1:3">
      <c r="A30" s="4" t="s">
        <v>387</v>
      </c>
      <c r="C30" s="6" t="n">
        <v>168146</v>
      </c>
    </row>
    <row r="31" spans="1:3">
      <c r="A31" s="4" t="s">
        <v>540</v>
      </c>
    </row>
    <row r="32" spans="1:3">
      <c r="A32" s="3" t="s">
        <v>534</v>
      </c>
    </row>
    <row r="33" spans="1:3">
      <c r="A33" s="4" t="s">
        <v>387</v>
      </c>
      <c r="C33" s="6" t="n">
        <v>134378</v>
      </c>
    </row>
    <row r="34" spans="1:3">
      <c r="A34" s="4" t="s">
        <v>541</v>
      </c>
    </row>
    <row r="35" spans="1:3">
      <c r="A35" s="3" t="s">
        <v>534</v>
      </c>
    </row>
    <row r="36" spans="1:3">
      <c r="A36" s="4" t="s">
        <v>387</v>
      </c>
      <c r="C36" s="8" t="n">
        <v>33768</v>
      </c>
    </row>
    <row r="37" spans="1:3">
      <c r="A37" s="4" t="s">
        <v>354</v>
      </c>
    </row>
    <row r="38" spans="1:3">
      <c r="A38" s="3" t="s">
        <v>534</v>
      </c>
    </row>
    <row r="39" spans="1:3">
      <c r="A39" s="4" t="s">
        <v>535</v>
      </c>
      <c r="B39" s="6" t="n">
        <v>170243</v>
      </c>
    </row>
    <row r="40" spans="1:3">
      <c r="A40" s="4" t="s">
        <v>542</v>
      </c>
    </row>
    <row r="41" spans="1:3">
      <c r="A41" s="3" t="s">
        <v>534</v>
      </c>
    </row>
    <row r="42" spans="1:3">
      <c r="A42" s="4" t="s">
        <v>535</v>
      </c>
      <c r="B42" s="8" t="n">
        <v>17024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64"/>
    <col customWidth="1" max="2" min="2" width="26"/>
    <col customWidth="1" max="3" min="3" width="25"/>
  </cols>
  <sheetData>
    <row r="1" spans="1:3">
      <c r="A1" s="1" t="s">
        <v>543</v>
      </c>
      <c r="B1" s="2" t="s">
        <v>1</v>
      </c>
    </row>
    <row r="2" spans="1:3">
      <c r="B2" s="2" t="s">
        <v>2</v>
      </c>
      <c r="C2" s="2" t="s">
        <v>32</v>
      </c>
    </row>
    <row r="3" spans="1:3">
      <c r="A3" s="3" t="s">
        <v>374</v>
      </c>
    </row>
    <row r="4" spans="1:3">
      <c r="A4" s="4" t="s">
        <v>544</v>
      </c>
      <c r="B4" s="8" t="n">
        <v>144296</v>
      </c>
      <c r="C4" s="8" t="n">
        <v>41695</v>
      </c>
    </row>
    <row r="5" spans="1:3">
      <c r="A5" s="4" t="s">
        <v>545</v>
      </c>
      <c r="B5" s="6" t="n">
        <v>-27623</v>
      </c>
      <c r="C5" s="6" t="n">
        <v>-23697</v>
      </c>
    </row>
    <row r="6" spans="1:3">
      <c r="A6" s="4" t="s">
        <v>546</v>
      </c>
      <c r="B6" s="6" t="n">
        <v>116673</v>
      </c>
      <c r="C6" s="6" t="n">
        <v>17998</v>
      </c>
    </row>
    <row r="7" spans="1:3">
      <c r="A7" s="4" t="s">
        <v>432</v>
      </c>
    </row>
    <row r="8" spans="1:3">
      <c r="A8" s="3" t="s">
        <v>374</v>
      </c>
    </row>
    <row r="9" spans="1:3">
      <c r="A9" s="4" t="s">
        <v>544</v>
      </c>
      <c r="B9" s="6" t="n">
        <v>105370</v>
      </c>
      <c r="C9" s="6" t="n">
        <v>33880</v>
      </c>
    </row>
    <row r="10" spans="1:3">
      <c r="A10" s="4" t="s">
        <v>545</v>
      </c>
      <c r="B10" s="6" t="n">
        <v>-23824</v>
      </c>
      <c r="C10" s="6" t="n">
        <v>-17364</v>
      </c>
    </row>
    <row r="11" spans="1:3">
      <c r="A11" s="4" t="s">
        <v>546</v>
      </c>
      <c r="B11" s="8" t="n">
        <v>81546</v>
      </c>
      <c r="C11" s="8" t="n">
        <v>16516</v>
      </c>
    </row>
    <row r="12" spans="1:3">
      <c r="A12" s="4" t="s">
        <v>433</v>
      </c>
      <c r="B12" s="4" t="s">
        <v>434</v>
      </c>
      <c r="C12" s="4" t="s">
        <v>435</v>
      </c>
    </row>
    <row r="13" spans="1:3">
      <c r="A13" s="4" t="s">
        <v>547</v>
      </c>
    </row>
    <row r="14" spans="1:3">
      <c r="A14" s="3" t="s">
        <v>374</v>
      </c>
    </row>
    <row r="15" spans="1:3">
      <c r="A15" s="4" t="s">
        <v>544</v>
      </c>
      <c r="B15" s="8" t="n">
        <v>756</v>
      </c>
      <c r="C15" s="8" t="n">
        <v>2245</v>
      </c>
    </row>
    <row r="16" spans="1:3">
      <c r="A16" s="4" t="s">
        <v>545</v>
      </c>
      <c r="B16" s="6" t="n">
        <v>-38</v>
      </c>
      <c r="C16" s="6" t="n">
        <v>-2096</v>
      </c>
    </row>
    <row r="17" spans="1:3">
      <c r="A17" s="4" t="s">
        <v>546</v>
      </c>
      <c r="B17" s="8" t="n">
        <v>718</v>
      </c>
      <c r="C17" s="8" t="n">
        <v>149</v>
      </c>
    </row>
    <row r="18" spans="1:3">
      <c r="A18" s="4" t="s">
        <v>433</v>
      </c>
      <c r="B18" s="4" t="s">
        <v>511</v>
      </c>
      <c r="C18" s="4" t="s">
        <v>548</v>
      </c>
    </row>
    <row r="19" spans="1:3">
      <c r="A19" s="4" t="s">
        <v>549</v>
      </c>
    </row>
    <row r="20" spans="1:3">
      <c r="A20" s="3" t="s">
        <v>374</v>
      </c>
    </row>
    <row r="21" spans="1:3">
      <c r="A21" s="4" t="s">
        <v>544</v>
      </c>
      <c r="B21" s="8" t="n">
        <v>35840</v>
      </c>
      <c r="C21" s="8" t="n">
        <v>5570</v>
      </c>
    </row>
    <row r="22" spans="1:3">
      <c r="A22" s="4" t="s">
        <v>545</v>
      </c>
      <c r="B22" s="6" t="n">
        <v>-3545</v>
      </c>
      <c r="C22" s="6" t="n">
        <v>-4237</v>
      </c>
    </row>
    <row r="23" spans="1:3">
      <c r="A23" s="4" t="s">
        <v>546</v>
      </c>
      <c r="B23" s="8" t="n">
        <v>32295</v>
      </c>
      <c r="C23" s="8" t="n">
        <v>1333</v>
      </c>
    </row>
    <row r="24" spans="1:3">
      <c r="A24" s="4" t="s">
        <v>433</v>
      </c>
      <c r="B24" s="4" t="s">
        <v>550</v>
      </c>
      <c r="C24" s="4" t="s">
        <v>551</v>
      </c>
    </row>
    <row r="25" spans="1:3">
      <c r="A25" s="4" t="s">
        <v>552</v>
      </c>
    </row>
    <row r="26" spans="1:3">
      <c r="A26" s="3" t="s">
        <v>374</v>
      </c>
    </row>
    <row r="27" spans="1:3">
      <c r="A27" s="4" t="s">
        <v>544</v>
      </c>
      <c r="B27" s="8" t="n">
        <v>2330</v>
      </c>
    </row>
    <row r="28" spans="1:3">
      <c r="A28" s="4" t="s">
        <v>545</v>
      </c>
      <c r="B28" s="6" t="n">
        <v>-216</v>
      </c>
    </row>
    <row r="29" spans="1:3">
      <c r="A29" s="4" t="s">
        <v>546</v>
      </c>
      <c r="B29" s="8" t="n">
        <v>2114</v>
      </c>
    </row>
    <row r="30" spans="1:3">
      <c r="A30" s="4" t="s">
        <v>433</v>
      </c>
      <c r="B30" s="4" t="s">
        <v>553</v>
      </c>
    </row>
    <row r="31" spans="1:3">
      <c r="A31" s="4" t="s">
        <v>354</v>
      </c>
    </row>
    <row r="32" spans="1:3">
      <c r="A32" s="3" t="s">
        <v>374</v>
      </c>
    </row>
    <row r="33" spans="1:3">
      <c r="A33" s="4" t="s">
        <v>544</v>
      </c>
      <c r="B33" s="8" t="n">
        <v>102800</v>
      </c>
    </row>
    <row r="34" spans="1:3">
      <c r="A34" s="4" t="s">
        <v>545</v>
      </c>
      <c r="B34" s="6" t="n">
        <v>-1975</v>
      </c>
    </row>
    <row r="35" spans="1:3">
      <c r="A35" s="4" t="s">
        <v>546</v>
      </c>
      <c r="B35" s="6" t="n">
        <v>100825</v>
      </c>
    </row>
    <row r="36" spans="1:3">
      <c r="A36" s="4" t="s">
        <v>554</v>
      </c>
    </row>
    <row r="37" spans="1:3">
      <c r="A37" s="3" t="s">
        <v>374</v>
      </c>
    </row>
    <row r="38" spans="1:3">
      <c r="A38" s="4" t="s">
        <v>544</v>
      </c>
      <c r="B38" s="6" t="n">
        <v>70900</v>
      </c>
    </row>
    <row r="39" spans="1:3">
      <c r="A39" s="4" t="s">
        <v>545</v>
      </c>
      <c r="B39" s="6" t="n">
        <v>-1122</v>
      </c>
    </row>
    <row r="40" spans="1:3">
      <c r="A40" s="4" t="s">
        <v>546</v>
      </c>
      <c r="B40" s="8" t="n">
        <v>69778</v>
      </c>
    </row>
    <row r="41" spans="1:3">
      <c r="A41" s="4" t="s">
        <v>433</v>
      </c>
      <c r="B41" s="4" t="s">
        <v>441</v>
      </c>
    </row>
    <row r="42" spans="1:3">
      <c r="A42" s="4" t="s">
        <v>555</v>
      </c>
    </row>
    <row r="43" spans="1:3">
      <c r="A43" s="3" t="s">
        <v>374</v>
      </c>
    </row>
    <row r="44" spans="1:3">
      <c r="A44" s="4" t="s">
        <v>544</v>
      </c>
      <c r="B44" s="8" t="n">
        <v>29700</v>
      </c>
    </row>
    <row r="45" spans="1:3">
      <c r="A45" s="4" t="s">
        <v>545</v>
      </c>
      <c r="B45" s="6" t="n">
        <v>-670</v>
      </c>
    </row>
    <row r="46" spans="1:3">
      <c r="A46" s="4" t="s">
        <v>546</v>
      </c>
      <c r="B46" s="8" t="n">
        <v>29030</v>
      </c>
    </row>
    <row r="47" spans="1:3">
      <c r="A47" s="4" t="s">
        <v>433</v>
      </c>
      <c r="B47" s="4" t="s">
        <v>556</v>
      </c>
    </row>
    <row r="48" spans="1:3">
      <c r="A48" s="4" t="s">
        <v>557</v>
      </c>
    </row>
    <row r="49" spans="1:3">
      <c r="A49" s="3" t="s">
        <v>374</v>
      </c>
    </row>
    <row r="50" spans="1:3">
      <c r="A50" s="4" t="s">
        <v>544</v>
      </c>
      <c r="B50" s="8" t="n">
        <v>2200</v>
      </c>
    </row>
    <row r="51" spans="1:3">
      <c r="A51" s="4" t="s">
        <v>545</v>
      </c>
      <c r="B51" s="6" t="n">
        <v>-183</v>
      </c>
    </row>
    <row r="52" spans="1:3">
      <c r="A52" s="4" t="s">
        <v>546</v>
      </c>
      <c r="B52" s="8" t="n">
        <v>2017</v>
      </c>
    </row>
    <row r="53" spans="1:3">
      <c r="A53" s="4" t="s">
        <v>433</v>
      </c>
      <c r="B53" s="4" t="s">
        <v>553</v>
      </c>
    </row>
    <row r="54" spans="1:3">
      <c r="A54" s="4" t="s">
        <v>356</v>
      </c>
    </row>
    <row r="55" spans="1:3">
      <c r="A55" s="3" t="s">
        <v>374</v>
      </c>
    </row>
    <row r="56" spans="1:3">
      <c r="A56" s="4" t="s">
        <v>544</v>
      </c>
      <c r="B56" s="8" t="n">
        <v>3960</v>
      </c>
    </row>
    <row r="57" spans="1:3">
      <c r="A57" s="4" t="s">
        <v>545</v>
      </c>
      <c r="B57" s="6" t="n">
        <v>-306</v>
      </c>
    </row>
    <row r="58" spans="1:3">
      <c r="A58" s="4" t="s">
        <v>546</v>
      </c>
      <c r="B58" s="8" t="n">
        <v>3654</v>
      </c>
    </row>
    <row r="59" spans="1:3">
      <c r="A59" s="4" t="s">
        <v>433</v>
      </c>
      <c r="B59" s="4" t="s">
        <v>445</v>
      </c>
    </row>
    <row r="60" spans="1:3">
      <c r="A60" s="4" t="s">
        <v>558</v>
      </c>
    </row>
    <row r="61" spans="1:3">
      <c r="A61" s="3" t="s">
        <v>374</v>
      </c>
    </row>
    <row r="62" spans="1:3">
      <c r="A62" s="4" t="s">
        <v>544</v>
      </c>
      <c r="B62" s="8" t="n">
        <v>590</v>
      </c>
    </row>
    <row r="63" spans="1:3">
      <c r="A63" s="4" t="s">
        <v>545</v>
      </c>
      <c r="B63" s="6" t="n">
        <v>-42</v>
      </c>
    </row>
    <row r="64" spans="1:3">
      <c r="A64" s="4" t="s">
        <v>546</v>
      </c>
      <c r="B64" s="8" t="n">
        <v>548</v>
      </c>
    </row>
    <row r="65" spans="1:3">
      <c r="A65" s="4" t="s">
        <v>433</v>
      </c>
      <c r="B65" s="4" t="s">
        <v>447</v>
      </c>
    </row>
    <row r="66" spans="1:3">
      <c r="A66" s="4" t="s">
        <v>559</v>
      </c>
    </row>
    <row r="67" spans="1:3">
      <c r="A67" s="3" t="s">
        <v>374</v>
      </c>
    </row>
    <row r="68" spans="1:3">
      <c r="A68" s="4" t="s">
        <v>544</v>
      </c>
      <c r="B68" s="8" t="n">
        <v>3240</v>
      </c>
    </row>
    <row r="69" spans="1:3">
      <c r="A69" s="4" t="s">
        <v>545</v>
      </c>
      <c r="B69" s="6" t="n">
        <v>-231</v>
      </c>
    </row>
    <row r="70" spans="1:3">
      <c r="A70" s="4" t="s">
        <v>546</v>
      </c>
      <c r="B70" s="8" t="n">
        <v>3009</v>
      </c>
    </row>
    <row r="71" spans="1:3">
      <c r="A71" s="4" t="s">
        <v>433</v>
      </c>
      <c r="B71" s="4" t="s">
        <v>447</v>
      </c>
    </row>
    <row r="72" spans="1:3">
      <c r="A72" s="4" t="s">
        <v>560</v>
      </c>
    </row>
    <row r="73" spans="1:3">
      <c r="A73" s="3" t="s">
        <v>374</v>
      </c>
    </row>
    <row r="74" spans="1:3">
      <c r="A74" s="4" t="s">
        <v>544</v>
      </c>
      <c r="B74" s="8" t="n">
        <v>130</v>
      </c>
    </row>
    <row r="75" spans="1:3">
      <c r="A75" s="4" t="s">
        <v>545</v>
      </c>
      <c r="B75" s="6" t="n">
        <v>-33</v>
      </c>
    </row>
    <row r="76" spans="1:3">
      <c r="A76" s="4" t="s">
        <v>546</v>
      </c>
      <c r="B76" s="8" t="n">
        <v>97</v>
      </c>
    </row>
    <row r="77" spans="1:3">
      <c r="A77" s="4" t="s">
        <v>433</v>
      </c>
      <c r="B77" s="4" t="s">
        <v>55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r="A1" s="1" t="s">
        <v>561</v>
      </c>
      <c r="B1" s="2" t="s">
        <v>1</v>
      </c>
    </row>
    <row r="2" spans="1:3">
      <c r="B2" s="2" t="s">
        <v>2</v>
      </c>
      <c r="C2" s="2" t="s">
        <v>32</v>
      </c>
    </row>
    <row r="3" spans="1:3">
      <c r="A3" s="4" t="s">
        <v>562</v>
      </c>
      <c r="B3" s="8" t="n">
        <v>144296</v>
      </c>
      <c r="C3" s="8" t="n">
        <v>41695</v>
      </c>
    </row>
    <row r="4" spans="1:3">
      <c r="A4" s="4" t="s">
        <v>563</v>
      </c>
      <c r="B4" s="6" t="n">
        <v>27623</v>
      </c>
      <c r="C4" s="6" t="n">
        <v>23697</v>
      </c>
    </row>
    <row r="5" spans="1:3">
      <c r="A5" s="6" t="n">
        <v>2015</v>
      </c>
      <c r="B5" s="6" t="n">
        <v>17703</v>
      </c>
    </row>
    <row r="6" spans="1:3">
      <c r="A6" s="6" t="n">
        <v>2016</v>
      </c>
      <c r="B6" s="6" t="n">
        <v>16744</v>
      </c>
    </row>
    <row r="7" spans="1:3">
      <c r="A7" s="6" t="n">
        <v>2017</v>
      </c>
      <c r="B7" s="6" t="n">
        <v>12957</v>
      </c>
    </row>
    <row r="8" spans="1:3">
      <c r="A8" s="6" t="n">
        <v>2018</v>
      </c>
      <c r="B8" s="6" t="n">
        <v>11374</v>
      </c>
    </row>
    <row r="9" spans="1:3">
      <c r="A9" s="6" t="n">
        <v>2019</v>
      </c>
      <c r="B9" s="6" t="n">
        <v>10860</v>
      </c>
    </row>
    <row r="10" spans="1:3">
      <c r="A10" s="4" t="s">
        <v>564</v>
      </c>
      <c r="B10" s="6" t="n">
        <v>47035</v>
      </c>
    </row>
    <row r="11" spans="1:3">
      <c r="A11" s="4" t="s">
        <v>546</v>
      </c>
      <c r="B11" s="6" t="n">
        <v>116673</v>
      </c>
      <c r="C11" s="6" t="n">
        <v>17998</v>
      </c>
    </row>
    <row r="12" spans="1:3">
      <c r="A12" s="4" t="s">
        <v>356</v>
      </c>
    </row>
    <row r="13" spans="1:3">
      <c r="A13" s="4" t="s">
        <v>562</v>
      </c>
      <c r="B13" s="6" t="n">
        <v>3960</v>
      </c>
    </row>
    <row r="14" spans="1:3">
      <c r="A14" s="4" t="s">
        <v>563</v>
      </c>
      <c r="B14" s="6" t="n">
        <v>306</v>
      </c>
    </row>
    <row r="15" spans="1:3">
      <c r="A15" s="4" t="s">
        <v>546</v>
      </c>
      <c r="B15" s="8" t="n">
        <v>3654</v>
      </c>
    </row>
    <row r="16" spans="1:3">
      <c r="A16" s="4" t="s">
        <v>433</v>
      </c>
      <c r="B16" s="4" t="s">
        <v>445</v>
      </c>
    </row>
    <row r="17" spans="1:3">
      <c r="A17" s="4" t="s">
        <v>354</v>
      </c>
    </row>
    <row r="18" spans="1:3">
      <c r="A18" s="4" t="s">
        <v>562</v>
      </c>
      <c r="B18" s="8" t="n">
        <v>102800</v>
      </c>
    </row>
    <row r="19" spans="1:3">
      <c r="A19" s="4" t="s">
        <v>563</v>
      </c>
      <c r="B19" s="6" t="n">
        <v>1975</v>
      </c>
    </row>
    <row r="20" spans="1:3">
      <c r="A20" s="4" t="s">
        <v>546</v>
      </c>
      <c r="B20" s="6" t="n">
        <v>100825</v>
      </c>
    </row>
    <row r="21" spans="1:3">
      <c r="A21" s="4" t="s">
        <v>565</v>
      </c>
    </row>
    <row r="22" spans="1:3">
      <c r="A22" s="4" t="s">
        <v>562</v>
      </c>
      <c r="B22" s="6" t="n">
        <v>105370</v>
      </c>
      <c r="C22" s="6" t="n">
        <v>33880</v>
      </c>
    </row>
    <row r="23" spans="1:3">
      <c r="A23" s="4" t="s">
        <v>563</v>
      </c>
      <c r="B23" s="6" t="n">
        <v>23824</v>
      </c>
      <c r="C23" s="6" t="n">
        <v>17364</v>
      </c>
    </row>
    <row r="24" spans="1:3">
      <c r="A24" s="4" t="s">
        <v>546</v>
      </c>
      <c r="B24" s="8" t="n">
        <v>81546</v>
      </c>
      <c r="C24" s="8" t="n">
        <v>16516</v>
      </c>
    </row>
    <row r="25" spans="1:3">
      <c r="A25" s="4" t="s">
        <v>433</v>
      </c>
      <c r="B25" s="4" t="s">
        <v>434</v>
      </c>
      <c r="C25" s="4" t="s">
        <v>435</v>
      </c>
    </row>
    <row r="26" spans="1:3">
      <c r="A26" s="4" t="s">
        <v>566</v>
      </c>
    </row>
    <row r="27" spans="1:3">
      <c r="A27" s="4" t="s">
        <v>562</v>
      </c>
      <c r="B27" s="8" t="n">
        <v>590</v>
      </c>
    </row>
    <row r="28" spans="1:3">
      <c r="A28" s="4" t="s">
        <v>563</v>
      </c>
      <c r="B28" s="6" t="n">
        <v>42</v>
      </c>
    </row>
    <row r="29" spans="1:3">
      <c r="A29" s="4" t="s">
        <v>546</v>
      </c>
      <c r="B29" s="8" t="n">
        <v>548</v>
      </c>
    </row>
    <row r="30" spans="1:3">
      <c r="A30" s="4" t="s">
        <v>433</v>
      </c>
      <c r="B30" s="4" t="s">
        <v>447</v>
      </c>
    </row>
    <row r="31" spans="1:3">
      <c r="A31" s="4" t="s">
        <v>567</v>
      </c>
    </row>
    <row r="32" spans="1:3">
      <c r="A32" s="4" t="s">
        <v>562</v>
      </c>
      <c r="B32" s="8" t="n">
        <v>70900</v>
      </c>
    </row>
    <row r="33" spans="1:3">
      <c r="A33" s="4" t="s">
        <v>563</v>
      </c>
      <c r="B33" s="6" t="n">
        <v>1122</v>
      </c>
    </row>
    <row r="34" spans="1:3">
      <c r="A34" s="4" t="s">
        <v>546</v>
      </c>
      <c r="B34" s="8" t="n">
        <v>69778</v>
      </c>
    </row>
    <row r="35" spans="1:3">
      <c r="A35" s="4" t="s">
        <v>433</v>
      </c>
      <c r="B35" s="4" t="s">
        <v>441</v>
      </c>
    </row>
    <row r="36" spans="1:3">
      <c r="A36" s="4" t="s">
        <v>568</v>
      </c>
    </row>
    <row r="37" spans="1:3">
      <c r="A37" s="4" t="s">
        <v>562</v>
      </c>
      <c r="B37" s="8" t="n">
        <v>35840</v>
      </c>
      <c r="C37" s="8" t="n">
        <v>5570</v>
      </c>
    </row>
    <row r="38" spans="1:3">
      <c r="A38" s="4" t="s">
        <v>563</v>
      </c>
      <c r="B38" s="6" t="n">
        <v>3545</v>
      </c>
      <c r="C38" s="6" t="n">
        <v>4237</v>
      </c>
    </row>
    <row r="39" spans="1:3">
      <c r="A39" s="4" t="s">
        <v>546</v>
      </c>
      <c r="B39" s="8" t="n">
        <v>32295</v>
      </c>
      <c r="C39" s="8" t="n">
        <v>1333</v>
      </c>
    </row>
    <row r="40" spans="1:3">
      <c r="A40" s="4" t="s">
        <v>433</v>
      </c>
      <c r="B40" s="4" t="s">
        <v>550</v>
      </c>
      <c r="C40" s="4" t="s">
        <v>551</v>
      </c>
    </row>
    <row r="41" spans="1:3">
      <c r="A41" s="4" t="s">
        <v>569</v>
      </c>
    </row>
    <row r="42" spans="1:3">
      <c r="A42" s="4" t="s">
        <v>562</v>
      </c>
      <c r="B42" s="8" t="n">
        <v>3240</v>
      </c>
    </row>
    <row r="43" spans="1:3">
      <c r="A43" s="4" t="s">
        <v>563</v>
      </c>
      <c r="B43" s="6" t="n">
        <v>231</v>
      </c>
    </row>
    <row r="44" spans="1:3">
      <c r="A44" s="4" t="s">
        <v>546</v>
      </c>
      <c r="B44" s="8" t="n">
        <v>3009</v>
      </c>
    </row>
    <row r="45" spans="1:3">
      <c r="A45" s="4" t="s">
        <v>433</v>
      </c>
      <c r="B45" s="4" t="s">
        <v>447</v>
      </c>
    </row>
    <row r="46" spans="1:3">
      <c r="A46" s="4" t="s">
        <v>570</v>
      </c>
    </row>
    <row r="47" spans="1:3">
      <c r="A47" s="4" t="s">
        <v>562</v>
      </c>
      <c r="B47" s="8" t="n">
        <v>29700</v>
      </c>
    </row>
    <row r="48" spans="1:3">
      <c r="A48" s="4" t="s">
        <v>563</v>
      </c>
      <c r="B48" s="6" t="n">
        <v>670</v>
      </c>
    </row>
    <row r="49" spans="1:3">
      <c r="A49" s="4" t="s">
        <v>546</v>
      </c>
      <c r="B49" s="8" t="n">
        <v>29030</v>
      </c>
    </row>
    <row r="50" spans="1:3">
      <c r="A50" s="4" t="s">
        <v>433</v>
      </c>
      <c r="B50" s="4" t="s">
        <v>556</v>
      </c>
    </row>
    <row r="51" spans="1:3">
      <c r="A51" s="4" t="s">
        <v>571</v>
      </c>
    </row>
    <row r="52" spans="1:3">
      <c r="A52" s="4" t="s">
        <v>562</v>
      </c>
      <c r="B52" s="8" t="n">
        <v>2330</v>
      </c>
    </row>
    <row r="53" spans="1:3">
      <c r="A53" s="4" t="s">
        <v>563</v>
      </c>
      <c r="B53" s="6" t="n">
        <v>216</v>
      </c>
    </row>
    <row r="54" spans="1:3">
      <c r="A54" s="4" t="s">
        <v>546</v>
      </c>
      <c r="B54" s="8" t="n">
        <v>2114</v>
      </c>
    </row>
    <row r="55" spans="1:3">
      <c r="A55" s="4" t="s">
        <v>433</v>
      </c>
      <c r="B55" s="4" t="s">
        <v>553</v>
      </c>
    </row>
    <row r="56" spans="1:3">
      <c r="A56" s="4" t="s">
        <v>572</v>
      </c>
    </row>
    <row r="57" spans="1:3">
      <c r="A57" s="4" t="s">
        <v>562</v>
      </c>
      <c r="B57" s="8" t="n">
        <v>130</v>
      </c>
    </row>
    <row r="58" spans="1:3">
      <c r="A58" s="4" t="s">
        <v>563</v>
      </c>
      <c r="B58" s="6" t="n">
        <v>33</v>
      </c>
    </row>
    <row r="59" spans="1:3">
      <c r="A59" s="4" t="s">
        <v>546</v>
      </c>
      <c r="B59" s="8" t="n">
        <v>97</v>
      </c>
    </row>
    <row r="60" spans="1:3">
      <c r="A60" s="4" t="s">
        <v>433</v>
      </c>
      <c r="B60" s="4" t="s">
        <v>553</v>
      </c>
    </row>
    <row r="61" spans="1:3">
      <c r="A61" s="4" t="s">
        <v>573</v>
      </c>
    </row>
    <row r="62" spans="1:3">
      <c r="A62" s="4" t="s">
        <v>562</v>
      </c>
      <c r="B62" s="8" t="n">
        <v>2200</v>
      </c>
    </row>
    <row r="63" spans="1:3">
      <c r="A63" s="4" t="s">
        <v>563</v>
      </c>
      <c r="B63" s="6" t="n">
        <v>183</v>
      </c>
    </row>
    <row r="64" spans="1:3">
      <c r="A64" s="4" t="s">
        <v>546</v>
      </c>
      <c r="B64" s="8" t="n">
        <v>2017</v>
      </c>
    </row>
    <row r="65" spans="1:3">
      <c r="A65" s="4" t="s">
        <v>433</v>
      </c>
      <c r="B65" s="4" t="s">
        <v>5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21"/>
    <col customWidth="1" max="3" min="3" width="27"/>
    <col customWidth="1" max="4" min="4" width="35"/>
  </cols>
  <sheetData>
    <row r="1" spans="1:4">
      <c r="A1" s="1" t="s">
        <v>574</v>
      </c>
      <c r="B1" s="2" t="s">
        <v>1</v>
      </c>
    </row>
    <row r="2" spans="1:4">
      <c r="B2" s="2" t="s">
        <v>501</v>
      </c>
      <c r="C2" s="2" t="s">
        <v>575</v>
      </c>
      <c r="D2" s="2" t="s">
        <v>576</v>
      </c>
    </row>
    <row r="3" spans="1:4">
      <c r="A3" s="3" t="s">
        <v>577</v>
      </c>
    </row>
    <row r="4" spans="1:4">
      <c r="A4" s="4" t="s">
        <v>578</v>
      </c>
      <c r="B4" s="8" t="n">
        <v>1240</v>
      </c>
      <c r="C4" s="8" t="n">
        <v>3175</v>
      </c>
      <c r="D4" s="8" t="n">
        <v>5443</v>
      </c>
    </row>
    <row r="5" spans="1:4">
      <c r="A5" s="4" t="s">
        <v>579</v>
      </c>
      <c r="C5" s="6" t="n">
        <v>16</v>
      </c>
    </row>
    <row r="6" spans="1:4">
      <c r="A6" s="4" t="s">
        <v>580</v>
      </c>
    </row>
    <row r="7" spans="1:4">
      <c r="A7" s="3" t="s">
        <v>577</v>
      </c>
    </row>
    <row r="8" spans="1:4">
      <c r="A8" s="4" t="s">
        <v>578</v>
      </c>
      <c r="D8" s="8" t="n">
        <v>5443</v>
      </c>
    </row>
    <row r="9" spans="1:4">
      <c r="A9" s="4" t="s">
        <v>579</v>
      </c>
      <c r="D9" s="6" t="n">
        <v>70</v>
      </c>
    </row>
    <row r="10" spans="1:4">
      <c r="A10" s="4" t="s">
        <v>581</v>
      </c>
      <c r="D10" s="6" t="n">
        <v>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76"/>
    <col customWidth="1" max="3" min="3" width="16"/>
    <col customWidth="1" max="4" min="4" width="14"/>
  </cols>
  <sheetData>
    <row r="1" spans="1:4">
      <c r="A1" s="1" t="s">
        <v>582</v>
      </c>
      <c r="C1" s="2" t="s">
        <v>1</v>
      </c>
    </row>
    <row r="2" spans="1:4">
      <c r="C2" s="2" t="s">
        <v>2</v>
      </c>
      <c r="D2" s="2" t="s">
        <v>32</v>
      </c>
    </row>
    <row r="3" spans="1:4">
      <c r="A3" s="3" t="s">
        <v>583</v>
      </c>
    </row>
    <row r="4" spans="1:4">
      <c r="A4" s="4" t="s">
        <v>584</v>
      </c>
      <c r="C4" s="8" t="n">
        <v>1992</v>
      </c>
      <c r="D4" s="8" t="n">
        <v>2143</v>
      </c>
    </row>
    <row r="5" spans="1:4">
      <c r="A5" s="4" t="s">
        <v>585</v>
      </c>
      <c r="C5" s="6" t="n">
        <v>1341</v>
      </c>
      <c r="D5" s="6" t="n">
        <v>3475</v>
      </c>
    </row>
    <row r="6" spans="1:4">
      <c r="A6" s="4" t="s">
        <v>586</v>
      </c>
      <c r="C6" s="6" t="n">
        <v>-2306</v>
      </c>
      <c r="D6" s="6" t="n">
        <v>-3326</v>
      </c>
    </row>
    <row r="7" spans="1:4">
      <c r="A7" s="4" t="s">
        <v>587</v>
      </c>
      <c r="B7" s="4" t="s">
        <v>588</v>
      </c>
      <c r="C7" s="6" t="n">
        <v>-101</v>
      </c>
      <c r="D7" s="6" t="n">
        <v>-300</v>
      </c>
    </row>
    <row r="8" spans="1:4">
      <c r="A8" s="4" t="s">
        <v>589</v>
      </c>
      <c r="C8" s="6" t="n">
        <v>926</v>
      </c>
      <c r="D8" s="6" t="n">
        <v>1992</v>
      </c>
    </row>
    <row r="9" spans="1:4">
      <c r="A9" s="4" t="s">
        <v>590</v>
      </c>
    </row>
    <row r="10" spans="1:4">
      <c r="A10" s="3" t="s">
        <v>583</v>
      </c>
    </row>
    <row r="11" spans="1:4">
      <c r="A11" s="4" t="s">
        <v>584</v>
      </c>
      <c r="C11" s="6" t="n">
        <v>657</v>
      </c>
      <c r="D11" s="6" t="n">
        <v>1371</v>
      </c>
    </row>
    <row r="12" spans="1:4">
      <c r="A12" s="4" t="s">
        <v>585</v>
      </c>
      <c r="C12" s="6" t="n">
        <v>752</v>
      </c>
      <c r="D12" s="6" t="n">
        <v>1663</v>
      </c>
    </row>
    <row r="13" spans="1:4">
      <c r="A13" s="4" t="s">
        <v>586</v>
      </c>
      <c r="C13" s="6" t="n">
        <v>-1118</v>
      </c>
      <c r="D13" s="6" t="n">
        <v>-2164</v>
      </c>
    </row>
    <row r="14" spans="1:4">
      <c r="A14" s="4" t="s">
        <v>587</v>
      </c>
      <c r="B14" s="4" t="s">
        <v>588</v>
      </c>
      <c r="C14" s="6" t="n">
        <v>-101</v>
      </c>
      <c r="D14" s="6" t="n">
        <v>-213</v>
      </c>
    </row>
    <row r="15" spans="1:4">
      <c r="A15" s="4" t="s">
        <v>589</v>
      </c>
      <c r="C15" s="6" t="n">
        <v>190</v>
      </c>
      <c r="D15" s="6" t="n">
        <v>657</v>
      </c>
    </row>
    <row r="16" spans="1:4">
      <c r="A16" s="4" t="s">
        <v>591</v>
      </c>
    </row>
    <row r="17" spans="1:4">
      <c r="A17" s="3" t="s">
        <v>583</v>
      </c>
    </row>
    <row r="18" spans="1:4">
      <c r="A18" s="4" t="s">
        <v>584</v>
      </c>
      <c r="C18" s="6" t="n">
        <v>1335</v>
      </c>
      <c r="D18" s="6" t="n">
        <v>772</v>
      </c>
    </row>
    <row r="19" spans="1:4">
      <c r="A19" s="4" t="s">
        <v>585</v>
      </c>
      <c r="C19" s="6" t="n">
        <v>589</v>
      </c>
      <c r="D19" s="6" t="n">
        <v>1812</v>
      </c>
    </row>
    <row r="20" spans="1:4">
      <c r="A20" s="4" t="s">
        <v>586</v>
      </c>
      <c r="C20" s="6" t="n">
        <v>-1188</v>
      </c>
      <c r="D20" s="6" t="n">
        <v>-1162</v>
      </c>
    </row>
    <row r="21" spans="1:4">
      <c r="A21" s="4" t="s">
        <v>587</v>
      </c>
      <c r="B21" s="4" t="s">
        <v>588</v>
      </c>
      <c r="C21" s="6" t="n">
        <v>0</v>
      </c>
      <c r="D21" s="6" t="n">
        <v>-87</v>
      </c>
    </row>
    <row r="22" spans="1:4">
      <c r="A22" s="4" t="s">
        <v>589</v>
      </c>
      <c r="C22" s="8" t="n">
        <v>736</v>
      </c>
      <c r="D22" s="8" t="n">
        <v>1335</v>
      </c>
    </row>
    <row r="23" spans="1:4">
      <c r="A23" t="n"/>
    </row>
    <row r="24" spans="1:4">
      <c r="A24" s="4" t="s">
        <v>588</v>
      </c>
      <c r="B24" s="4" t="s">
        <v>592</v>
      </c>
    </row>
  </sheetData>
  <mergeCells count="4">
    <mergeCell ref="A1:B2"/>
    <mergeCell ref="C1:D1"/>
    <mergeCell ref="A23:C23"/>
    <mergeCell ref="B24:C24"/>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3</v>
      </c>
      <c r="B1" s="2" t="s">
        <v>401</v>
      </c>
      <c r="J1" s="2" t="s">
        <v>1</v>
      </c>
    </row>
    <row r="2" spans="1:12">
      <c r="B2" s="2" t="s">
        <v>2</v>
      </c>
      <c r="C2" s="2" t="s">
        <v>402</v>
      </c>
      <c r="D2" s="2" t="s">
        <v>4</v>
      </c>
      <c r="E2" s="2" t="s">
        <v>403</v>
      </c>
      <c r="F2" s="2" t="s">
        <v>32</v>
      </c>
      <c r="G2" s="2" t="s">
        <v>478</v>
      </c>
      <c r="H2" s="2" t="s">
        <v>479</v>
      </c>
      <c r="I2" s="2" t="s">
        <v>480</v>
      </c>
      <c r="J2" s="2" t="s">
        <v>2</v>
      </c>
      <c r="K2" s="2" t="s">
        <v>32</v>
      </c>
      <c r="L2" s="2" t="s">
        <v>82</v>
      </c>
    </row>
    <row r="3" spans="1:12">
      <c r="A3" s="3" t="s">
        <v>594</v>
      </c>
    </row>
    <row r="4" spans="1:12">
      <c r="A4" s="4" t="s">
        <v>595</v>
      </c>
      <c r="J4" s="8" t="n">
        <v>25194</v>
      </c>
      <c r="K4" s="8" t="n">
        <v>18443</v>
      </c>
      <c r="L4" s="8" t="n">
        <v>-6068</v>
      </c>
    </row>
    <row r="5" spans="1:12">
      <c r="A5" s="4" t="s">
        <v>596</v>
      </c>
      <c r="J5" s="6" t="n">
        <v>92</v>
      </c>
      <c r="K5" s="6" t="n">
        <v>352</v>
      </c>
      <c r="L5" s="6" t="n">
        <v>155</v>
      </c>
    </row>
    <row r="6" spans="1:12">
      <c r="A6" s="4" t="s">
        <v>99</v>
      </c>
      <c r="B6" s="8" t="n">
        <v>8590</v>
      </c>
      <c r="C6" s="8" t="n">
        <v>6999</v>
      </c>
      <c r="D6" s="8" t="n">
        <v>6473</v>
      </c>
      <c r="E6" s="8" t="n">
        <v>3224</v>
      </c>
      <c r="F6" s="8" t="n">
        <v>7982</v>
      </c>
      <c r="G6" s="8" t="n">
        <v>6163</v>
      </c>
      <c r="H6" s="8" t="n">
        <v>3933</v>
      </c>
      <c r="I6" s="8" t="n">
        <v>717</v>
      </c>
      <c r="J6" s="6" t="n">
        <v>25286</v>
      </c>
      <c r="K6" s="6" t="n">
        <v>18795</v>
      </c>
      <c r="L6" s="6" t="n">
        <v>-5913</v>
      </c>
    </row>
    <row r="7" spans="1:12">
      <c r="A7" s="3" t="s">
        <v>597</v>
      </c>
    </row>
    <row r="8" spans="1:12">
      <c r="A8" s="4" t="s">
        <v>598</v>
      </c>
      <c r="J8" s="6" t="n">
        <v>6707</v>
      </c>
      <c r="K8" s="6" t="n">
        <v>4267</v>
      </c>
      <c r="L8" s="6" t="n">
        <v>3184</v>
      </c>
    </row>
    <row r="9" spans="1:12">
      <c r="A9" s="4" t="s">
        <v>599</v>
      </c>
      <c r="J9" s="6" t="n">
        <v>-2627</v>
      </c>
      <c r="K9" s="6" t="n">
        <v>-458</v>
      </c>
      <c r="L9" s="6" t="n">
        <v>-5281</v>
      </c>
    </row>
    <row r="10" spans="1:12">
      <c r="A10" s="4" t="s">
        <v>600</v>
      </c>
      <c r="J10" s="6" t="n">
        <v>4080</v>
      </c>
      <c r="K10" s="6" t="n">
        <v>3809</v>
      </c>
      <c r="L10" s="6" t="n">
        <v>-2097</v>
      </c>
    </row>
    <row r="11" spans="1:12">
      <c r="A11" s="3" t="s">
        <v>601</v>
      </c>
    </row>
    <row r="12" spans="1:12">
      <c r="A12" s="4" t="s">
        <v>598</v>
      </c>
      <c r="J12" s="6" t="n">
        <v>1839</v>
      </c>
      <c r="K12" s="6" t="n">
        <v>1372</v>
      </c>
      <c r="L12" s="6" t="n">
        <v>594</v>
      </c>
    </row>
    <row r="13" spans="1:12">
      <c r="A13" s="4" t="s">
        <v>599</v>
      </c>
      <c r="J13" s="6" t="n">
        <v>-424</v>
      </c>
      <c r="K13" s="6" t="n">
        <v>-921</v>
      </c>
      <c r="L13" s="6" t="n">
        <v>-375</v>
      </c>
    </row>
    <row r="14" spans="1:12">
      <c r="A14" s="4" t="s">
        <v>602</v>
      </c>
      <c r="J14" s="6" t="n">
        <v>1415</v>
      </c>
      <c r="K14" s="6" t="n">
        <v>451</v>
      </c>
      <c r="L14" s="6" t="n">
        <v>219</v>
      </c>
    </row>
    <row r="15" spans="1:12">
      <c r="A15" s="3" t="s">
        <v>603</v>
      </c>
    </row>
    <row r="16" spans="1:12">
      <c r="A16" s="4" t="s">
        <v>598</v>
      </c>
      <c r="J16" s="6" t="n">
        <v>59</v>
      </c>
      <c r="K16" s="6" t="n">
        <v>58</v>
      </c>
      <c r="L16" s="6" t="n">
        <v>-12</v>
      </c>
    </row>
    <row r="17" spans="1:12">
      <c r="A17" s="4" t="s">
        <v>599</v>
      </c>
      <c r="J17" s="6" t="n">
        <v>-10</v>
      </c>
      <c r="K17" s="6" t="n">
        <v>48</v>
      </c>
      <c r="L17" s="6" t="n">
        <v>49</v>
      </c>
    </row>
    <row r="18" spans="1:12">
      <c r="A18" s="4" t="s">
        <v>604</v>
      </c>
      <c r="J18" s="6" t="n">
        <v>49</v>
      </c>
      <c r="K18" s="6" t="n">
        <v>106</v>
      </c>
      <c r="L18" s="6" t="n">
        <v>37</v>
      </c>
    </row>
    <row r="19" spans="1:12">
      <c r="A19" s="4" t="s">
        <v>605</v>
      </c>
      <c r="B19" s="8" t="n">
        <v>1101</v>
      </c>
      <c r="C19" s="8" t="n">
        <v>2642</v>
      </c>
      <c r="D19" s="8" t="n">
        <v>1433</v>
      </c>
      <c r="E19" s="8" t="n">
        <v>368</v>
      </c>
      <c r="F19" s="8" t="n">
        <v>1850</v>
      </c>
      <c r="G19" s="8" t="n">
        <v>1469</v>
      </c>
      <c r="H19" s="8" t="n">
        <v>1047</v>
      </c>
      <c r="I19" s="8" t="n">
        <v>0</v>
      </c>
      <c r="J19" s="8" t="n">
        <v>5544</v>
      </c>
      <c r="K19" s="8" t="n">
        <v>4366</v>
      </c>
      <c r="L19" s="8" t="n">
        <v>-1841</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6</v>
      </c>
      <c r="B1" s="2" t="s">
        <v>1</v>
      </c>
    </row>
    <row r="2" spans="1:4">
      <c r="B2" s="2" t="s">
        <v>2</v>
      </c>
      <c r="C2" s="2" t="s">
        <v>32</v>
      </c>
      <c r="D2" s="2" t="s">
        <v>82</v>
      </c>
    </row>
    <row r="3" spans="1:4">
      <c r="A3" s="3" t="s">
        <v>209</v>
      </c>
    </row>
    <row r="4" spans="1:4">
      <c r="A4" s="4" t="s">
        <v>607</v>
      </c>
      <c r="B4" s="4" t="s">
        <v>608</v>
      </c>
      <c r="C4" s="4" t="s">
        <v>608</v>
      </c>
      <c r="D4" s="4" t="s">
        <v>609</v>
      </c>
    </row>
    <row r="5" spans="1:4">
      <c r="A5" s="4" t="s">
        <v>610</v>
      </c>
      <c r="B5" s="4" t="s">
        <v>611</v>
      </c>
      <c r="C5" s="4" t="s">
        <v>612</v>
      </c>
      <c r="D5" s="4" t="s">
        <v>613</v>
      </c>
    </row>
    <row r="6" spans="1:4">
      <c r="A6" s="4" t="s">
        <v>614</v>
      </c>
      <c r="B6" s="4" t="s">
        <v>615</v>
      </c>
      <c r="C6" s="4" t="s">
        <v>616</v>
      </c>
      <c r="D6" s="4" t="s">
        <v>617</v>
      </c>
    </row>
    <row r="7" spans="1:4">
      <c r="A7" s="4" t="s">
        <v>618</v>
      </c>
      <c r="B7" s="4" t="s">
        <v>619</v>
      </c>
      <c r="C7" s="4" t="s">
        <v>620</v>
      </c>
      <c r="D7" s="4" t="s">
        <v>620</v>
      </c>
    </row>
    <row r="8" spans="1:4">
      <c r="A8" s="4" t="s">
        <v>621</v>
      </c>
      <c r="B8" s="4" t="s">
        <v>622</v>
      </c>
      <c r="C8" s="4" t="s">
        <v>623</v>
      </c>
      <c r="D8" s="4" t="s">
        <v>624</v>
      </c>
    </row>
    <row r="9" spans="1:4">
      <c r="A9" s="4" t="s">
        <v>625</v>
      </c>
      <c r="B9" s="4" t="s">
        <v>626</v>
      </c>
      <c r="C9" s="4" t="s">
        <v>627</v>
      </c>
      <c r="D9" s="4" t="s">
        <v>627</v>
      </c>
    </row>
    <row r="10" spans="1:4">
      <c r="A10" s="4" t="s">
        <v>628</v>
      </c>
      <c r="B10" s="4" t="s">
        <v>629</v>
      </c>
      <c r="C10" s="4" t="s">
        <v>630</v>
      </c>
      <c r="D10" s="4" t="s">
        <v>631</v>
      </c>
    </row>
    <row r="11" spans="1:4">
      <c r="A11" s="4" t="s">
        <v>632</v>
      </c>
      <c r="B11" s="4" t="s">
        <v>620</v>
      </c>
      <c r="C11" s="4" t="s">
        <v>620</v>
      </c>
      <c r="D11" s="4" t="s">
        <v>633</v>
      </c>
    </row>
    <row r="12" spans="1:4">
      <c r="A12" s="4" t="s">
        <v>634</v>
      </c>
      <c r="B12" s="4" t="s">
        <v>635</v>
      </c>
      <c r="C12" s="4" t="s">
        <v>636</v>
      </c>
      <c r="D12" s="4" t="s">
        <v>637</v>
      </c>
    </row>
    <row r="13" spans="1:4">
      <c r="A13" s="4" t="s">
        <v>638</v>
      </c>
      <c r="B13" s="4" t="s">
        <v>639</v>
      </c>
      <c r="C13" s="4" t="s">
        <v>640</v>
      </c>
      <c r="D13" s="4" t="s">
        <v>641</v>
      </c>
    </row>
    <row r="14" spans="1:4">
      <c r="A14" s="4" t="s">
        <v>642</v>
      </c>
      <c r="B14" s="4" t="s">
        <v>627</v>
      </c>
      <c r="C14" s="4" t="s">
        <v>627</v>
      </c>
      <c r="D14" s="4" t="s">
        <v>643</v>
      </c>
    </row>
    <row r="15" spans="1:4">
      <c r="A15" s="4" t="s">
        <v>644</v>
      </c>
      <c r="B15" s="4" t="s">
        <v>627</v>
      </c>
      <c r="C15" s="4" t="s">
        <v>645</v>
      </c>
      <c r="D15" s="4" t="s">
        <v>627</v>
      </c>
    </row>
    <row r="16" spans="1:4">
      <c r="A16" s="4" t="s">
        <v>646</v>
      </c>
      <c r="B16" s="4" t="s">
        <v>623</v>
      </c>
      <c r="C16" s="4" t="s">
        <v>647</v>
      </c>
      <c r="D16" s="4" t="s">
        <v>627</v>
      </c>
    </row>
    <row r="17" spans="1:4">
      <c r="A17" s="4" t="s">
        <v>648</v>
      </c>
      <c r="B17" s="4" t="s">
        <v>627</v>
      </c>
      <c r="C17" s="4" t="s">
        <v>613</v>
      </c>
      <c r="D17" s="4" t="s">
        <v>627</v>
      </c>
    </row>
    <row r="18" spans="1:4">
      <c r="A18" s="4" t="s">
        <v>649</v>
      </c>
      <c r="B18" s="4" t="s">
        <v>650</v>
      </c>
      <c r="C18" s="4" t="s">
        <v>651</v>
      </c>
      <c r="D18" s="4" t="s">
        <v>637</v>
      </c>
    </row>
    <row r="19" spans="1:4">
      <c r="A19" s="4" t="s">
        <v>652</v>
      </c>
      <c r="B19" s="4" t="s">
        <v>653</v>
      </c>
      <c r="C19" s="4" t="s">
        <v>654</v>
      </c>
      <c r="D19" s="4" t="s">
        <v>65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6</v>
      </c>
      <c r="B1" s="2" t="s">
        <v>2</v>
      </c>
      <c r="C1" s="2" t="s">
        <v>32</v>
      </c>
    </row>
    <row r="2" spans="1:3">
      <c r="A2" s="3" t="s">
        <v>657</v>
      </c>
    </row>
    <row r="3" spans="1:3">
      <c r="A3" s="4" t="s">
        <v>658</v>
      </c>
      <c r="B3" s="8" t="n">
        <v>12768</v>
      </c>
      <c r="C3" s="8" t="n">
        <v>9264</v>
      </c>
    </row>
    <row r="4" spans="1:3">
      <c r="A4" s="4" t="s">
        <v>51</v>
      </c>
      <c r="B4" s="6" t="n">
        <v>3267</v>
      </c>
      <c r="C4" s="6" t="n">
        <v>2563</v>
      </c>
    </row>
    <row r="5" spans="1:3">
      <c r="A5" s="4" t="s">
        <v>634</v>
      </c>
      <c r="B5" s="6" t="n">
        <v>3201</v>
      </c>
      <c r="C5" s="6" t="n">
        <v>4229</v>
      </c>
    </row>
    <row r="6" spans="1:3">
      <c r="A6" s="4" t="s">
        <v>659</v>
      </c>
      <c r="B6" s="6" t="n">
        <v>15870</v>
      </c>
      <c r="C6" s="6" t="n">
        <v>16262</v>
      </c>
    </row>
    <row r="7" spans="1:3">
      <c r="A7" s="4" t="s">
        <v>660</v>
      </c>
      <c r="B7" s="6" t="n">
        <v>1570</v>
      </c>
      <c r="C7" s="6" t="n">
        <v>1889</v>
      </c>
    </row>
    <row r="8" spans="1:3">
      <c r="A8" s="4" t="s">
        <v>661</v>
      </c>
      <c r="B8" s="6" t="n">
        <v>3562</v>
      </c>
      <c r="C8" s="6" t="n">
        <v>3562</v>
      </c>
    </row>
    <row r="9" spans="1:3">
      <c r="A9" s="4" t="s">
        <v>662</v>
      </c>
      <c r="B9" s="6" t="n">
        <v>4011</v>
      </c>
      <c r="C9" s="6" t="n">
        <v>1800</v>
      </c>
    </row>
    <row r="10" spans="1:3">
      <c r="A10" s="4" t="s">
        <v>663</v>
      </c>
      <c r="B10" s="6" t="n">
        <v>44620</v>
      </c>
      <c r="C10" s="6" t="n">
        <v>40403</v>
      </c>
    </row>
    <row r="11" spans="1:3">
      <c r="A11" s="4" t="s">
        <v>664</v>
      </c>
      <c r="B11" s="6" t="n">
        <v>-18472</v>
      </c>
      <c r="C11" s="6" t="n">
        <v>-18864</v>
      </c>
    </row>
    <row r="12" spans="1:3">
      <c r="A12" s="4" t="s">
        <v>665</v>
      </c>
      <c r="B12" s="6" t="n">
        <v>26148</v>
      </c>
      <c r="C12" s="6" t="n">
        <v>21539</v>
      </c>
    </row>
    <row r="13" spans="1:3">
      <c r="A13" s="3" t="s">
        <v>666</v>
      </c>
    </row>
    <row r="14" spans="1:3">
      <c r="A14" s="4" t="s">
        <v>667</v>
      </c>
      <c r="B14" s="6" t="n">
        <v>-773</v>
      </c>
      <c r="C14" s="6" t="n">
        <v>-1103</v>
      </c>
    </row>
    <row r="15" spans="1:3">
      <c r="A15" s="4" t="s">
        <v>668</v>
      </c>
      <c r="B15" s="6" t="n">
        <v>-2451</v>
      </c>
      <c r="C15" s="6" t="n">
        <v>-1578</v>
      </c>
    </row>
    <row r="16" spans="1:3">
      <c r="A16" s="4" t="s">
        <v>669</v>
      </c>
      <c r="B16" s="6" t="n">
        <v>-33826</v>
      </c>
      <c r="C16" s="6" t="n">
        <v>-7110</v>
      </c>
    </row>
    <row r="17" spans="1:3">
      <c r="A17" s="4" t="s">
        <v>670</v>
      </c>
      <c r="B17" s="6" t="n">
        <v>-570</v>
      </c>
      <c r="C17" s="6" t="n">
        <v>-854</v>
      </c>
    </row>
    <row r="18" spans="1:3">
      <c r="A18" s="4" t="s">
        <v>662</v>
      </c>
      <c r="B18" s="6" t="n">
        <v>-370</v>
      </c>
      <c r="C18" s="6" t="n">
        <v>-320</v>
      </c>
    </row>
    <row r="19" spans="1:3">
      <c r="A19" s="4" t="s">
        <v>671</v>
      </c>
      <c r="B19" s="6" t="n">
        <v>37990</v>
      </c>
      <c r="C19" s="6" t="n">
        <v>10965</v>
      </c>
    </row>
    <row r="20" spans="1:3">
      <c r="A20" s="4" t="s">
        <v>672</v>
      </c>
      <c r="B20" s="6" t="n">
        <v>-11842</v>
      </c>
    </row>
    <row r="21" spans="1:3">
      <c r="A21" s="4" t="s">
        <v>672</v>
      </c>
      <c r="C21" s="6" t="n">
        <v>10574</v>
      </c>
    </row>
    <row r="22" spans="1:3">
      <c r="A22" s="4" t="s">
        <v>673</v>
      </c>
      <c r="B22" s="6" t="n">
        <v>0</v>
      </c>
      <c r="C22" s="6" t="n">
        <v>10574</v>
      </c>
    </row>
    <row r="23" spans="1:3">
      <c r="A23" s="4" t="s">
        <v>674</v>
      </c>
      <c r="B23" s="6" t="n">
        <v>-11842</v>
      </c>
      <c r="C23" s="6" t="n">
        <v>0</v>
      </c>
    </row>
    <row r="24" spans="1:3">
      <c r="A24" s="4" t="s">
        <v>675</v>
      </c>
    </row>
    <row r="25" spans="1:3">
      <c r="A25" s="3" t="s">
        <v>657</v>
      </c>
    </row>
    <row r="26" spans="1:3">
      <c r="A26" s="4" t="s">
        <v>676</v>
      </c>
      <c r="B26" s="8" t="n">
        <v>371</v>
      </c>
      <c r="C26" s="8" t="n">
        <v>83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677</v>
      </c>
      <c r="B1" s="2" t="s">
        <v>1</v>
      </c>
    </row>
    <row r="2" spans="1:2">
      <c r="B2" s="2" t="s">
        <v>501</v>
      </c>
    </row>
    <row r="3" spans="1:2">
      <c r="A3" s="3" t="s">
        <v>678</v>
      </c>
    </row>
    <row r="4" spans="1:2">
      <c r="A4" s="4" t="s">
        <v>679</v>
      </c>
      <c r="B4" s="8" t="n">
        <v>724</v>
      </c>
    </row>
    <row r="5" spans="1:2">
      <c r="A5" s="4" t="s">
        <v>680</v>
      </c>
    </row>
    <row r="6" spans="1:2">
      <c r="A6" s="3" t="s">
        <v>678</v>
      </c>
    </row>
    <row r="7" spans="1:2">
      <c r="A7" s="4" t="s">
        <v>681</v>
      </c>
      <c r="B7" s="8" t="n">
        <v>959</v>
      </c>
    </row>
    <row r="8" spans="1:2">
      <c r="A8" s="4" t="s">
        <v>682</v>
      </c>
    </row>
    <row r="9" spans="1:2">
      <c r="A9" s="3" t="s">
        <v>678</v>
      </c>
    </row>
    <row r="10" spans="1:2">
      <c r="A10" s="4" t="s">
        <v>683</v>
      </c>
      <c r="B10" s="6" t="n">
        <v>2032</v>
      </c>
    </row>
    <row r="11" spans="1:2">
      <c r="A11" s="4" t="s">
        <v>684</v>
      </c>
    </row>
    <row r="12" spans="1:2">
      <c r="A12" s="3" t="s">
        <v>678</v>
      </c>
    </row>
    <row r="13" spans="1:2">
      <c r="A13" s="4" t="s">
        <v>683</v>
      </c>
      <c r="B13" s="6" t="n">
        <v>2033</v>
      </c>
    </row>
    <row r="14" spans="1:2">
      <c r="A14" s="4" t="s">
        <v>685</v>
      </c>
    </row>
    <row r="15" spans="1:2">
      <c r="A15" s="3" t="s">
        <v>678</v>
      </c>
    </row>
    <row r="16" spans="1:2">
      <c r="A16" s="4" t="s">
        <v>681</v>
      </c>
      <c r="B16" s="8" t="n">
        <v>14798</v>
      </c>
    </row>
    <row r="17" spans="1:2">
      <c r="A17" s="4" t="s">
        <v>686</v>
      </c>
    </row>
    <row r="18" spans="1:2">
      <c r="A18" s="3" t="s">
        <v>678</v>
      </c>
    </row>
    <row r="19" spans="1:2">
      <c r="A19" s="4" t="s">
        <v>683</v>
      </c>
      <c r="B19" s="6" t="n">
        <v>2016</v>
      </c>
    </row>
    <row r="20" spans="1:2">
      <c r="A20" s="4" t="s">
        <v>687</v>
      </c>
    </row>
    <row r="21" spans="1:2">
      <c r="A21" s="3" t="s">
        <v>678</v>
      </c>
    </row>
    <row r="22" spans="1:2">
      <c r="A22" s="4" t="s">
        <v>683</v>
      </c>
      <c r="B22" s="6" t="n">
        <v>2029</v>
      </c>
    </row>
    <row r="23" spans="1:2">
      <c r="A23" s="4" t="s">
        <v>688</v>
      </c>
    </row>
    <row r="24" spans="1:2">
      <c r="A24" s="3" t="s">
        <v>678</v>
      </c>
    </row>
    <row r="25" spans="1:2">
      <c r="A25" s="4" t="s">
        <v>681</v>
      </c>
      <c r="B25" s="8" t="n">
        <v>11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9</v>
      </c>
      <c r="B1" s="2" t="s">
        <v>1</v>
      </c>
    </row>
    <row r="2" spans="1:4">
      <c r="B2" s="2" t="s">
        <v>2</v>
      </c>
      <c r="C2" s="2" t="s">
        <v>32</v>
      </c>
      <c r="D2" s="2" t="s">
        <v>82</v>
      </c>
    </row>
    <row r="3" spans="1:4">
      <c r="A3" s="3" t="s">
        <v>690</v>
      </c>
    </row>
    <row r="4" spans="1:4">
      <c r="A4" s="4" t="s">
        <v>691</v>
      </c>
      <c r="B4" s="8" t="n">
        <v>2190</v>
      </c>
      <c r="C4" s="8" t="n">
        <v>3142</v>
      </c>
    </row>
    <row r="5" spans="1:4">
      <c r="A5" s="4" t="s">
        <v>692</v>
      </c>
      <c r="B5" s="6" t="n">
        <v>79</v>
      </c>
      <c r="C5" s="6" t="n">
        <v>123</v>
      </c>
    </row>
    <row r="6" spans="1:4">
      <c r="A6" s="4" t="s">
        <v>693</v>
      </c>
      <c r="B6" s="6" t="n">
        <v>0</v>
      </c>
      <c r="C6" s="6" t="n">
        <v>-1197</v>
      </c>
    </row>
    <row r="7" spans="1:4">
      <c r="A7" s="4" t="s">
        <v>694</v>
      </c>
      <c r="B7" s="6" t="n">
        <v>302</v>
      </c>
      <c r="C7" s="6" t="n">
        <v>122</v>
      </c>
    </row>
    <row r="8" spans="1:4">
      <c r="A8" s="4" t="s">
        <v>695</v>
      </c>
      <c r="B8" s="6" t="n">
        <v>-681</v>
      </c>
      <c r="C8" s="6" t="n">
        <v>0</v>
      </c>
    </row>
    <row r="9" spans="1:4">
      <c r="A9" s="4" t="s">
        <v>696</v>
      </c>
      <c r="B9" s="6" t="n">
        <v>-324</v>
      </c>
      <c r="C9" s="6" t="n">
        <v>0</v>
      </c>
    </row>
    <row r="10" spans="1:4">
      <c r="A10" s="4" t="s">
        <v>697</v>
      </c>
      <c r="B10" s="6" t="n">
        <v>1566</v>
      </c>
      <c r="C10" s="6" t="n">
        <v>2190</v>
      </c>
      <c r="D10" s="8" t="n">
        <v>3142</v>
      </c>
    </row>
    <row r="11" spans="1:4">
      <c r="A11" s="4" t="s">
        <v>698</v>
      </c>
      <c r="B11" s="6" t="n">
        <v>1566</v>
      </c>
    </row>
    <row r="12" spans="1:4">
      <c r="A12" s="4" t="s">
        <v>699</v>
      </c>
      <c r="B12" s="6" t="n">
        <v>757</v>
      </c>
    </row>
    <row r="13" spans="1:4">
      <c r="A13" s="4" t="s">
        <v>700</v>
      </c>
      <c r="B13" s="6" t="n">
        <v>258</v>
      </c>
      <c r="C13" s="6" t="n">
        <v>62</v>
      </c>
    </row>
    <row r="14" spans="1:4">
      <c r="A14" s="4" t="s">
        <v>701</v>
      </c>
      <c r="B14" s="8" t="n">
        <v>204</v>
      </c>
      <c r="C14" s="8" t="n">
        <v>26</v>
      </c>
      <c r="D14" s="8" t="n">
        <v>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2</v>
      </c>
      <c r="B1" s="2" t="s">
        <v>1</v>
      </c>
    </row>
    <row r="2" spans="1:4">
      <c r="B2" s="2" t="s">
        <v>2</v>
      </c>
      <c r="C2" s="2" t="s">
        <v>32</v>
      </c>
      <c r="D2" s="2" t="s">
        <v>82</v>
      </c>
    </row>
    <row r="3" spans="1:4">
      <c r="A3" s="3" t="s">
        <v>703</v>
      </c>
    </row>
    <row r="4" spans="1:4">
      <c r="A4" s="4" t="s">
        <v>704</v>
      </c>
      <c r="B4" s="8" t="n">
        <v>4015</v>
      </c>
      <c r="C4" s="8" t="n">
        <v>3777</v>
      </c>
      <c r="D4" s="8" t="n">
        <v>4213</v>
      </c>
    </row>
    <row r="5" spans="1:4">
      <c r="A5" s="4" t="s">
        <v>705</v>
      </c>
    </row>
    <row r="6" spans="1:4">
      <c r="A6" s="3" t="s">
        <v>703</v>
      </c>
    </row>
    <row r="7" spans="1:4">
      <c r="A7" s="4" t="s">
        <v>706</v>
      </c>
      <c r="B7" s="8" t="n">
        <v>3219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07</v>
      </c>
      <c r="B1" s="2" t="s">
        <v>501</v>
      </c>
    </row>
    <row r="2" spans="1:2">
      <c r="A2" s="3" t="s">
        <v>212</v>
      </c>
    </row>
    <row r="3" spans="1:2">
      <c r="A3" s="6" t="n">
        <v>2015</v>
      </c>
      <c r="B3" s="8" t="n">
        <v>6018</v>
      </c>
    </row>
    <row r="4" spans="1:2">
      <c r="A4" s="6" t="n">
        <v>2016</v>
      </c>
      <c r="B4" s="6" t="n">
        <v>4960</v>
      </c>
    </row>
    <row r="5" spans="1:2">
      <c r="A5" s="6" t="n">
        <v>2017</v>
      </c>
      <c r="B5" s="6" t="n">
        <v>4851</v>
      </c>
    </row>
    <row r="6" spans="1:2">
      <c r="A6" s="6" t="n">
        <v>2018</v>
      </c>
      <c r="B6" s="6" t="n">
        <v>4683</v>
      </c>
    </row>
    <row r="7" spans="1:2">
      <c r="A7" s="6" t="n">
        <v>2019</v>
      </c>
      <c r="B7" s="6" t="n">
        <v>3674</v>
      </c>
    </row>
    <row r="8" spans="1:2">
      <c r="A8" s="4" t="s">
        <v>564</v>
      </c>
      <c r="B8" s="6" t="n">
        <v>19445</v>
      </c>
    </row>
    <row r="9" spans="1:2">
      <c r="A9" s="4" t="s">
        <v>708</v>
      </c>
      <c r="B9" s="8" t="n">
        <v>4363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r="A1" s="1" t="s">
        <v>709</v>
      </c>
      <c r="B1" s="2" t="s">
        <v>404</v>
      </c>
      <c r="C1" s="2" t="s">
        <v>2</v>
      </c>
      <c r="D1" s="2" t="s">
        <v>710</v>
      </c>
    </row>
    <row r="2" spans="1:4">
      <c r="A2" s="3" t="s">
        <v>215</v>
      </c>
    </row>
    <row r="3" spans="1:4">
      <c r="A3" s="4" t="s">
        <v>407</v>
      </c>
      <c r="C3" s="8" t="n">
        <v>200000000</v>
      </c>
    </row>
    <row r="4" spans="1:4">
      <c r="A4" s="3" t="s">
        <v>405</v>
      </c>
    </row>
    <row r="5" spans="1:4">
      <c r="A5" s="4" t="s">
        <v>711</v>
      </c>
      <c r="C5" s="4" t="s">
        <v>712</v>
      </c>
    </row>
    <row r="6" spans="1:4">
      <c r="A6" s="4" t="s">
        <v>408</v>
      </c>
    </row>
    <row r="7" spans="1:4">
      <c r="A7" s="3" t="s">
        <v>215</v>
      </c>
    </row>
    <row r="8" spans="1:4">
      <c r="A8" s="4" t="s">
        <v>407</v>
      </c>
      <c r="B8" s="8" t="n">
        <v>200000000</v>
      </c>
    </row>
    <row r="9" spans="1:4">
      <c r="A9" s="3" t="s">
        <v>405</v>
      </c>
    </row>
    <row r="10" spans="1:4">
      <c r="A10" s="4" t="s">
        <v>713</v>
      </c>
      <c r="B10" s="6" t="n">
        <v>8026000</v>
      </c>
    </row>
    <row r="11" spans="1:4">
      <c r="A11" s="4" t="s">
        <v>409</v>
      </c>
      <c r="B11" s="8" t="n">
        <v>8026000</v>
      </c>
    </row>
    <row r="12" spans="1:4">
      <c r="A12" s="4" t="s">
        <v>714</v>
      </c>
      <c r="B12" s="4" t="s">
        <v>513</v>
      </c>
    </row>
    <row r="13" spans="1:4">
      <c r="A13" s="4" t="s">
        <v>715</v>
      </c>
      <c r="B13" s="4" t="s">
        <v>716</v>
      </c>
    </row>
    <row r="14" spans="1:4">
      <c r="A14" s="4" t="s">
        <v>717</v>
      </c>
      <c r="B14" s="4" t="s">
        <v>513</v>
      </c>
    </row>
    <row r="15" spans="1:4">
      <c r="A15" s="4" t="s">
        <v>410</v>
      </c>
    </row>
    <row r="16" spans="1:4">
      <c r="A16" s="3" t="s">
        <v>405</v>
      </c>
    </row>
    <row r="17" spans="1:4">
      <c r="A17" s="4" t="s">
        <v>411</v>
      </c>
      <c r="B17" s="8" t="n">
        <v>100000000</v>
      </c>
    </row>
    <row r="18" spans="1:4">
      <c r="A18" s="4" t="s">
        <v>714</v>
      </c>
      <c r="B18" s="4" t="s">
        <v>513</v>
      </c>
    </row>
    <row r="19" spans="1:4">
      <c r="A19" s="4" t="s">
        <v>718</v>
      </c>
      <c r="B19" s="4" t="s">
        <v>635</v>
      </c>
    </row>
    <row r="20" spans="1:4">
      <c r="A20" s="4" t="s">
        <v>719</v>
      </c>
    </row>
    <row r="21" spans="1:4">
      <c r="A21" s="3" t="s">
        <v>405</v>
      </c>
    </row>
    <row r="22" spans="1:4">
      <c r="A22" s="4" t="s">
        <v>715</v>
      </c>
      <c r="B22" s="4" t="s">
        <v>720</v>
      </c>
    </row>
    <row r="23" spans="1:4">
      <c r="A23" s="4" t="s">
        <v>721</v>
      </c>
    </row>
    <row r="24" spans="1:4">
      <c r="A24" s="3" t="s">
        <v>405</v>
      </c>
    </row>
    <row r="25" spans="1:4">
      <c r="A25" s="4" t="s">
        <v>722</v>
      </c>
      <c r="B25" s="4" t="s">
        <v>611</v>
      </c>
    </row>
    <row r="26" spans="1:4">
      <c r="A26" s="4" t="s">
        <v>723</v>
      </c>
    </row>
    <row r="27" spans="1:4">
      <c r="A27" s="3" t="s">
        <v>405</v>
      </c>
    </row>
    <row r="28" spans="1:4">
      <c r="A28" s="4" t="s">
        <v>722</v>
      </c>
      <c r="B28" s="4" t="s">
        <v>724</v>
      </c>
    </row>
    <row r="29" spans="1:4">
      <c r="A29" s="4" t="s">
        <v>725</v>
      </c>
    </row>
    <row r="30" spans="1:4">
      <c r="A30" s="3" t="s">
        <v>405</v>
      </c>
    </row>
    <row r="31" spans="1:4">
      <c r="A31" s="4" t="s">
        <v>411</v>
      </c>
      <c r="D31" s="8" t="n">
        <v>200000000</v>
      </c>
    </row>
    <row r="32" spans="1:4">
      <c r="A32" s="4" t="s">
        <v>409</v>
      </c>
      <c r="B32" s="8" t="n">
        <v>23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8"/>
    <col customWidth="1" max="2" min="2" width="21"/>
  </cols>
  <sheetData>
    <row r="1" spans="1:2">
      <c r="A1" s="1" t="s">
        <v>726</v>
      </c>
      <c r="B1" s="2" t="s">
        <v>501</v>
      </c>
    </row>
    <row r="2" spans="1:2">
      <c r="A2" s="3" t="s">
        <v>215</v>
      </c>
    </row>
    <row r="3" spans="1:2">
      <c r="A3" s="6" t="n">
        <v>2017</v>
      </c>
      <c r="B3" s="8" t="n">
        <v>10000</v>
      </c>
    </row>
    <row r="4" spans="1:2">
      <c r="A4" s="6" t="n">
        <v>2018</v>
      </c>
      <c r="B4" s="6" t="n">
        <v>10000</v>
      </c>
    </row>
    <row r="5" spans="1:2">
      <c r="A5" s="6" t="n">
        <v>2019</v>
      </c>
      <c r="B5" s="6" t="n">
        <v>15000</v>
      </c>
    </row>
    <row r="6" spans="1:2">
      <c r="A6" s="6" t="n">
        <v>2020</v>
      </c>
      <c r="B6" s="6" t="n">
        <v>20000</v>
      </c>
    </row>
    <row r="7" spans="1:2">
      <c r="A7" s="6" t="n">
        <v>2021</v>
      </c>
      <c r="B7" s="6" t="n">
        <v>145000</v>
      </c>
    </row>
    <row r="8" spans="1:2">
      <c r="A8" s="4" t="s">
        <v>407</v>
      </c>
      <c r="B8" s="6" t="n">
        <v>200000</v>
      </c>
    </row>
    <row r="9" spans="1:2">
      <c r="A9" s="4" t="s">
        <v>727</v>
      </c>
      <c r="B9" s="6" t="n">
        <v>192275</v>
      </c>
    </row>
    <row r="10" spans="1:2">
      <c r="A10" s="4" t="s">
        <v>728</v>
      </c>
      <c r="B10" s="8" t="n">
        <v>-772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29</v>
      </c>
      <c r="B1" s="2" t="s">
        <v>730</v>
      </c>
      <c r="C1" s="2" t="s">
        <v>2</v>
      </c>
      <c r="D1" s="2" t="s">
        <v>731</v>
      </c>
      <c r="E1" s="2" t="s">
        <v>32</v>
      </c>
    </row>
    <row r="2" spans="1:5">
      <c r="A2" s="3" t="s">
        <v>732</v>
      </c>
    </row>
    <row r="3" spans="1:5">
      <c r="A3" s="4" t="s">
        <v>733</v>
      </c>
      <c r="C3" s="6" t="n">
        <v>1000000</v>
      </c>
      <c r="E3" s="6" t="n">
        <v>1000000</v>
      </c>
    </row>
    <row r="4" spans="1:5">
      <c r="A4" s="4" t="s">
        <v>734</v>
      </c>
      <c r="C4" s="9" t="n">
        <v>0.01</v>
      </c>
      <c r="E4" s="9" t="n">
        <v>0.01</v>
      </c>
    </row>
    <row r="5" spans="1:5">
      <c r="A5" s="4" t="s">
        <v>735</v>
      </c>
      <c r="D5" s="6" t="n">
        <v>4500000</v>
      </c>
    </row>
    <row r="6" spans="1:5">
      <c r="A6" s="4" t="s">
        <v>736</v>
      </c>
    </row>
    <row r="7" spans="1:5">
      <c r="A7" s="3" t="s">
        <v>732</v>
      </c>
    </row>
    <row r="8" spans="1:5">
      <c r="A8" s="4" t="s">
        <v>735</v>
      </c>
      <c r="D8" s="6" t="n">
        <v>675000</v>
      </c>
    </row>
    <row r="9" spans="1:5">
      <c r="A9" s="4" t="s">
        <v>737</v>
      </c>
      <c r="B9" s="6" t="n">
        <v>5175000</v>
      </c>
    </row>
    <row r="10" spans="1:5">
      <c r="A10" s="4" t="s">
        <v>738</v>
      </c>
      <c r="B10" s="8" t="n">
        <v>92788</v>
      </c>
    </row>
    <row r="11" spans="1:5">
      <c r="A11" s="4" t="s">
        <v>739</v>
      </c>
      <c r="B11" s="8" t="n">
        <v>685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0</v>
      </c>
      <c r="B1" s="2" t="s">
        <v>1</v>
      </c>
    </row>
    <row r="2" spans="1:4">
      <c r="B2" s="2" t="s">
        <v>2</v>
      </c>
      <c r="C2" s="2" t="s">
        <v>32</v>
      </c>
      <c r="D2" s="2" t="s">
        <v>82</v>
      </c>
    </row>
    <row r="3" spans="1:4">
      <c r="A3" s="3" t="s">
        <v>741</v>
      </c>
    </row>
    <row r="4" spans="1:4">
      <c r="A4" s="4" t="s">
        <v>742</v>
      </c>
      <c r="B4" s="8" t="n">
        <v>1874</v>
      </c>
      <c r="C4" s="8" t="n">
        <v>1934</v>
      </c>
      <c r="D4" s="8" t="n">
        <v>1896</v>
      </c>
    </row>
    <row r="5" spans="1:4">
      <c r="A5" s="4" t="s">
        <v>358</v>
      </c>
    </row>
    <row r="6" spans="1:4">
      <c r="A6" s="3" t="s">
        <v>741</v>
      </c>
    </row>
    <row r="7" spans="1:4">
      <c r="A7" s="4" t="s">
        <v>743</v>
      </c>
      <c r="B7" s="4" t="s">
        <v>744</v>
      </c>
      <c r="C7" s="4" t="s">
        <v>744</v>
      </c>
      <c r="D7" s="4" t="s">
        <v>74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14"/>
  </cols>
  <sheetData>
    <row r="1" spans="1:4">
      <c r="A1" s="1" t="s">
        <v>745</v>
      </c>
      <c r="B1" s="2" t="s">
        <v>1</v>
      </c>
    </row>
    <row r="2" spans="1:4">
      <c r="B2" s="2" t="s">
        <v>2</v>
      </c>
      <c r="C2" s="2" t="s">
        <v>32</v>
      </c>
      <c r="D2" s="2" t="s">
        <v>82</v>
      </c>
    </row>
    <row r="3" spans="1:4">
      <c r="A3" s="3" t="s">
        <v>746</v>
      </c>
    </row>
    <row r="4" spans="1:4">
      <c r="A4" s="4" t="s">
        <v>747</v>
      </c>
      <c r="B4" s="8" t="n">
        <v>93</v>
      </c>
    </row>
    <row r="5" spans="1:4">
      <c r="A5" s="4" t="s">
        <v>748</v>
      </c>
    </row>
    <row r="6" spans="1:4">
      <c r="A6" s="3" t="s">
        <v>746</v>
      </c>
    </row>
    <row r="7" spans="1:4">
      <c r="A7" s="4" t="s">
        <v>749</v>
      </c>
      <c r="B7" s="6" t="n">
        <v>15252000</v>
      </c>
    </row>
    <row r="8" spans="1:4">
      <c r="A8" s="4" t="s">
        <v>750</v>
      </c>
      <c r="B8" s="4" t="s">
        <v>751</v>
      </c>
    </row>
    <row r="9" spans="1:4">
      <c r="A9" s="4" t="s">
        <v>752</v>
      </c>
      <c r="B9" s="6" t="n">
        <v>2811000</v>
      </c>
    </row>
    <row r="10" spans="1:4">
      <c r="A10" s="4" t="s">
        <v>753</v>
      </c>
    </row>
    <row r="11" spans="1:4">
      <c r="A11" s="3" t="s">
        <v>746</v>
      </c>
    </row>
    <row r="12" spans="1:4">
      <c r="A12" s="4" t="s">
        <v>749</v>
      </c>
      <c r="B12" s="6" t="n">
        <v>8650000</v>
      </c>
    </row>
    <row r="13" spans="1:4">
      <c r="A13" s="4" t="s">
        <v>750</v>
      </c>
      <c r="B13" s="4" t="s">
        <v>751</v>
      </c>
    </row>
    <row r="14" spans="1:4">
      <c r="A14" s="4" t="s">
        <v>754</v>
      </c>
    </row>
    <row r="15" spans="1:4">
      <c r="A15" s="3" t="s">
        <v>746</v>
      </c>
    </row>
    <row r="16" spans="1:4">
      <c r="A16" s="4" t="s">
        <v>755</v>
      </c>
      <c r="B16" s="4" t="s">
        <v>524</v>
      </c>
    </row>
    <row r="17" spans="1:4">
      <c r="A17" s="4" t="s">
        <v>756</v>
      </c>
      <c r="B17" s="4" t="s">
        <v>511</v>
      </c>
    </row>
    <row r="18" spans="1:4">
      <c r="A18" s="4" t="s">
        <v>757</v>
      </c>
    </row>
    <row r="19" spans="1:4">
      <c r="A19" s="3" t="s">
        <v>746</v>
      </c>
    </row>
    <row r="20" spans="1:4">
      <c r="A20" s="4" t="s">
        <v>756</v>
      </c>
      <c r="B20" s="4" t="s">
        <v>758</v>
      </c>
    </row>
    <row r="21" spans="1:4">
      <c r="A21" s="4" t="s">
        <v>759</v>
      </c>
    </row>
    <row r="22" spans="1:4">
      <c r="A22" s="3" t="s">
        <v>746</v>
      </c>
    </row>
    <row r="23" spans="1:4">
      <c r="A23" s="4" t="s">
        <v>760</v>
      </c>
      <c r="B23" s="6" t="n">
        <v>0</v>
      </c>
      <c r="C23" s="6" t="n">
        <v>0</v>
      </c>
      <c r="D23" s="6" t="n">
        <v>0</v>
      </c>
    </row>
    <row r="24" spans="1:4">
      <c r="A24" s="4" t="s">
        <v>761</v>
      </c>
      <c r="B24" s="8" t="n">
        <v>1976</v>
      </c>
      <c r="C24" s="8" t="n">
        <v>3373</v>
      </c>
      <c r="D24" s="8" t="n">
        <v>578</v>
      </c>
    </row>
    <row r="25" spans="1:4">
      <c r="A25" s="4" t="s">
        <v>762</v>
      </c>
      <c r="B25" s="8" t="n">
        <v>0</v>
      </c>
      <c r="C25" s="8" t="n">
        <v>6</v>
      </c>
    </row>
    <row r="26" spans="1:4">
      <c r="A26" s="4" t="s">
        <v>763</v>
      </c>
      <c r="C26" s="4" t="s">
        <v>764</v>
      </c>
    </row>
    <row r="27" spans="1:4">
      <c r="A27" s="4" t="s">
        <v>765</v>
      </c>
    </row>
    <row r="28" spans="1:4">
      <c r="A28" s="3" t="s">
        <v>746</v>
      </c>
    </row>
    <row r="29" spans="1:4">
      <c r="A29" s="4" t="s">
        <v>766</v>
      </c>
      <c r="B29" s="4" t="s">
        <v>447</v>
      </c>
    </row>
    <row r="30" spans="1:4">
      <c r="A30" s="4" t="s">
        <v>767</v>
      </c>
    </row>
    <row r="31" spans="1:4">
      <c r="A31" s="3" t="s">
        <v>746</v>
      </c>
    </row>
    <row r="32" spans="1:4">
      <c r="A32" s="4" t="s">
        <v>763</v>
      </c>
      <c r="B32" s="4" t="s">
        <v>768</v>
      </c>
      <c r="C32" s="4" t="s">
        <v>769</v>
      </c>
    </row>
    <row r="33" spans="1:4">
      <c r="A33" s="4" t="s">
        <v>770</v>
      </c>
      <c r="B33" s="6" t="n">
        <v>556000</v>
      </c>
      <c r="C33" s="6" t="n">
        <v>849000</v>
      </c>
    </row>
    <row r="34" spans="1:4">
      <c r="A34" s="4" t="s">
        <v>771</v>
      </c>
      <c r="B34" s="8" t="n">
        <v>12185</v>
      </c>
      <c r="C34" s="8" t="n">
        <v>9078</v>
      </c>
      <c r="D34" s="8" t="n">
        <v>6543</v>
      </c>
    </row>
    <row r="35" spans="1:4">
      <c r="A35" s="4" t="s">
        <v>772</v>
      </c>
      <c r="B35" s="8" t="n">
        <v>10938</v>
      </c>
      <c r="C35" s="8" t="n">
        <v>11080</v>
      </c>
    </row>
    <row r="36" spans="1:4">
      <c r="A36" s="4" t="s">
        <v>773</v>
      </c>
    </row>
    <row r="37" spans="1:4">
      <c r="A37" s="3" t="s">
        <v>746</v>
      </c>
    </row>
    <row r="38" spans="1:4">
      <c r="A38" s="4" t="s">
        <v>749</v>
      </c>
      <c r="B38" s="6" t="n">
        <v>100000</v>
      </c>
    </row>
    <row r="39" spans="1:4">
      <c r="A39" s="4" t="s">
        <v>774</v>
      </c>
    </row>
    <row r="40" spans="1:4">
      <c r="A40" s="3" t="s">
        <v>746</v>
      </c>
    </row>
    <row r="41" spans="1:4">
      <c r="A41" s="4" t="s">
        <v>775</v>
      </c>
      <c r="B41" s="4" t="s">
        <v>379</v>
      </c>
    </row>
    <row r="42" spans="1:4">
      <c r="A42" s="4" t="s">
        <v>776</v>
      </c>
    </row>
    <row r="43" spans="1:4">
      <c r="A43" s="3" t="s">
        <v>746</v>
      </c>
    </row>
    <row r="44" spans="1:4">
      <c r="A44" s="4" t="s">
        <v>749</v>
      </c>
      <c r="B44" s="6" t="n">
        <v>1800000</v>
      </c>
    </row>
    <row r="45" spans="1:4">
      <c r="A45" s="4" t="s">
        <v>752</v>
      </c>
      <c r="B45" s="6" t="n">
        <v>398000</v>
      </c>
    </row>
    <row r="46" spans="1:4">
      <c r="A46" s="4" t="s">
        <v>777</v>
      </c>
      <c r="B46" s="4" t="s">
        <v>778</v>
      </c>
    </row>
    <row r="47" spans="1:4">
      <c r="A47" s="4" t="s">
        <v>779</v>
      </c>
      <c r="B47" s="4" t="s">
        <v>780</v>
      </c>
    </row>
    <row r="48" spans="1:4">
      <c r="A48" s="4" t="s">
        <v>760</v>
      </c>
      <c r="B48" s="6" t="n">
        <v>88000</v>
      </c>
      <c r="C48" s="6" t="n">
        <v>79000</v>
      </c>
      <c r="D48" s="6" t="n">
        <v>92000</v>
      </c>
    </row>
    <row r="49" spans="1:4">
      <c r="A49" s="4" t="s">
        <v>781</v>
      </c>
    </row>
    <row r="50" spans="1:4">
      <c r="A50" s="3" t="s">
        <v>746</v>
      </c>
    </row>
    <row r="51" spans="1:4">
      <c r="A51" s="4" t="s">
        <v>782</v>
      </c>
      <c r="B51" s="6" t="n">
        <v>2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24"/>
    <col customWidth="1" max="4" min="4" width="25"/>
  </cols>
  <sheetData>
    <row r="1" spans="1:4">
      <c r="A1" s="1" t="s">
        <v>783</v>
      </c>
      <c r="B1" s="2" t="s">
        <v>1</v>
      </c>
    </row>
    <row r="2" spans="1:4">
      <c r="B2" s="2" t="s">
        <v>2</v>
      </c>
      <c r="C2" s="2" t="s">
        <v>32</v>
      </c>
      <c r="D2" s="2" t="s">
        <v>82</v>
      </c>
    </row>
    <row r="3" spans="1:4">
      <c r="A3" s="3" t="s">
        <v>784</v>
      </c>
    </row>
    <row r="4" spans="1:4">
      <c r="A4" s="4" t="s">
        <v>785</v>
      </c>
      <c r="B4" s="6" t="n">
        <v>830000</v>
      </c>
      <c r="C4" s="6" t="n">
        <v>1435000</v>
      </c>
    </row>
    <row r="5" spans="1:4">
      <c r="A5" s="4" t="s">
        <v>786</v>
      </c>
      <c r="B5" s="6" t="n">
        <v>0</v>
      </c>
      <c r="C5" s="6" t="n">
        <v>0</v>
      </c>
      <c r="D5" s="6" t="n">
        <v>0</v>
      </c>
    </row>
    <row r="6" spans="1:4">
      <c r="A6" s="4" t="s">
        <v>787</v>
      </c>
      <c r="B6" s="6" t="n">
        <v>-524000</v>
      </c>
      <c r="C6" s="6" t="n">
        <v>-500000</v>
      </c>
    </row>
    <row r="7" spans="1:4">
      <c r="A7" s="4" t="s">
        <v>788</v>
      </c>
      <c r="B7" s="6" t="n">
        <v>-48000</v>
      </c>
      <c r="C7" s="6" t="n">
        <v>-105000</v>
      </c>
    </row>
    <row r="8" spans="1:4">
      <c r="A8" s="4" t="s">
        <v>789</v>
      </c>
      <c r="B8" s="6" t="n">
        <v>258000</v>
      </c>
      <c r="C8" s="6" t="n">
        <v>830000</v>
      </c>
      <c r="D8" s="6" t="n">
        <v>1435000</v>
      </c>
    </row>
    <row r="9" spans="1:4">
      <c r="A9" s="4" t="s">
        <v>790</v>
      </c>
      <c r="B9" s="6" t="n">
        <v>258000</v>
      </c>
    </row>
    <row r="10" spans="1:4">
      <c r="A10" s="4" t="s">
        <v>791</v>
      </c>
      <c r="B10" s="6" t="n">
        <v>258000</v>
      </c>
    </row>
    <row r="11" spans="1:4">
      <c r="A11" s="3" t="s">
        <v>792</v>
      </c>
    </row>
    <row r="12" spans="1:4">
      <c r="A12" s="4" t="s">
        <v>785</v>
      </c>
      <c r="B12" s="9" t="n">
        <v>13.43</v>
      </c>
      <c r="C12" s="9" t="n">
        <v>11.76</v>
      </c>
    </row>
    <row r="13" spans="1:4">
      <c r="A13" s="4" t="s">
        <v>786</v>
      </c>
      <c r="B13" s="6" t="n">
        <v>0</v>
      </c>
      <c r="C13" s="6" t="n">
        <v>0</v>
      </c>
    </row>
    <row r="14" spans="1:4">
      <c r="A14" s="4" t="s">
        <v>787</v>
      </c>
      <c r="B14" s="10" t="n">
        <v>13.12</v>
      </c>
      <c r="C14" s="10" t="n">
        <v>7.43</v>
      </c>
    </row>
    <row r="15" spans="1:4">
      <c r="A15" s="4" t="s">
        <v>788</v>
      </c>
      <c r="B15" s="10" t="n">
        <v>17.25</v>
      </c>
      <c r="C15" s="10" t="n">
        <v>19.21</v>
      </c>
    </row>
    <row r="16" spans="1:4">
      <c r="A16" s="4" t="s">
        <v>789</v>
      </c>
      <c r="B16" s="10" t="n">
        <v>13.34</v>
      </c>
      <c r="C16" s="9" t="n">
        <v>13.43</v>
      </c>
      <c r="D16" s="9" t="n">
        <v>11.76</v>
      </c>
    </row>
    <row r="17" spans="1:4">
      <c r="A17" s="4" t="s">
        <v>790</v>
      </c>
      <c r="B17" s="10" t="n">
        <v>13.34</v>
      </c>
    </row>
    <row r="18" spans="1:4">
      <c r="A18" s="4" t="s">
        <v>791</v>
      </c>
      <c r="B18" s="9" t="n">
        <v>13.34</v>
      </c>
    </row>
    <row r="19" spans="1:4">
      <c r="A19" s="3" t="s">
        <v>793</v>
      </c>
    </row>
    <row r="20" spans="1:4">
      <c r="A20" s="4" t="s">
        <v>789</v>
      </c>
      <c r="B20" s="4" t="s">
        <v>794</v>
      </c>
      <c r="C20" s="4" t="s">
        <v>795</v>
      </c>
      <c r="D20" s="4" t="s">
        <v>796</v>
      </c>
    </row>
    <row r="21" spans="1:4">
      <c r="A21" s="4" t="s">
        <v>790</v>
      </c>
      <c r="B21" s="4" t="s">
        <v>794</v>
      </c>
    </row>
    <row r="22" spans="1:4">
      <c r="A22" s="4" t="s">
        <v>791</v>
      </c>
      <c r="B22" s="4" t="s">
        <v>794</v>
      </c>
    </row>
    <row r="23" spans="1:4">
      <c r="A23" s="3" t="s">
        <v>797</v>
      </c>
    </row>
    <row r="24" spans="1:4">
      <c r="A24" s="4" t="s">
        <v>789</v>
      </c>
      <c r="B24" s="8" t="n">
        <v>2972</v>
      </c>
    </row>
    <row r="25" spans="1:4">
      <c r="A25" s="4" t="s">
        <v>790</v>
      </c>
      <c r="B25" s="6" t="n">
        <v>2972</v>
      </c>
    </row>
    <row r="26" spans="1:4">
      <c r="A26" s="4" t="s">
        <v>791</v>
      </c>
      <c r="B26" s="8" t="n">
        <v>297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98</v>
      </c>
      <c r="B1" s="2" t="s">
        <v>1</v>
      </c>
    </row>
    <row r="2" spans="1:3">
      <c r="B2" s="2" t="s">
        <v>2</v>
      </c>
      <c r="C2" s="2" t="s">
        <v>32</v>
      </c>
    </row>
    <row r="3" spans="1:3">
      <c r="A3" s="3" t="s">
        <v>784</v>
      </c>
    </row>
    <row r="4" spans="1:3">
      <c r="A4" s="4" t="s">
        <v>387</v>
      </c>
      <c r="B4" s="6" t="n">
        <v>1866</v>
      </c>
      <c r="C4" s="6" t="n">
        <v>2091</v>
      </c>
    </row>
    <row r="5" spans="1:3">
      <c r="A5" s="4" t="s">
        <v>786</v>
      </c>
      <c r="B5" s="6" t="n">
        <v>556</v>
      </c>
      <c r="C5" s="6" t="n">
        <v>849</v>
      </c>
    </row>
    <row r="6" spans="1:3">
      <c r="A6" s="4" t="s">
        <v>799</v>
      </c>
      <c r="B6" s="6" t="n">
        <v>-743</v>
      </c>
      <c r="C6" s="6" t="n">
        <v>-776</v>
      </c>
    </row>
    <row r="7" spans="1:3">
      <c r="A7" s="4" t="s">
        <v>800</v>
      </c>
      <c r="B7" s="6" t="n">
        <v>-124</v>
      </c>
      <c r="C7" s="6" t="n">
        <v>-298</v>
      </c>
    </row>
    <row r="8" spans="1:3">
      <c r="A8" s="4" t="s">
        <v>391</v>
      </c>
      <c r="B8" s="6" t="n">
        <v>1555</v>
      </c>
      <c r="C8" s="6" t="n">
        <v>1866</v>
      </c>
    </row>
    <row r="9" spans="1:3">
      <c r="A9" s="3" t="s">
        <v>801</v>
      </c>
    </row>
    <row r="10" spans="1:3">
      <c r="A10" s="4" t="s">
        <v>387</v>
      </c>
      <c r="B10" s="9" t="n">
        <v>10.72</v>
      </c>
      <c r="C10" s="9" t="n">
        <v>10.15</v>
      </c>
    </row>
    <row r="11" spans="1:3">
      <c r="A11" s="4" t="s">
        <v>786</v>
      </c>
      <c r="B11" s="10" t="n">
        <v>16.26</v>
      </c>
      <c r="C11" s="10" t="n">
        <v>11.99</v>
      </c>
    </row>
    <row r="12" spans="1:3">
      <c r="A12" s="4" t="s">
        <v>799</v>
      </c>
      <c r="B12" s="10" t="n">
        <v>10.93</v>
      </c>
      <c r="C12" s="10" t="n">
        <v>10.56</v>
      </c>
    </row>
    <row r="13" spans="1:3">
      <c r="A13" s="4" t="s">
        <v>800</v>
      </c>
      <c r="B13" s="10" t="n">
        <v>11.7</v>
      </c>
      <c r="C13" s="10" t="n">
        <v>10.73</v>
      </c>
    </row>
    <row r="14" spans="1:3">
      <c r="A14" s="4" t="s">
        <v>391</v>
      </c>
      <c r="B14" s="9" t="n">
        <v>12.52</v>
      </c>
      <c r="C14" s="9" t="n">
        <v>10.7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2</v>
      </c>
      <c r="B1" s="2" t="s">
        <v>1</v>
      </c>
    </row>
    <row r="2" spans="1:4">
      <c r="B2" s="2" t="s">
        <v>2</v>
      </c>
      <c r="C2" s="2" t="s">
        <v>32</v>
      </c>
      <c r="D2" s="2" t="s">
        <v>82</v>
      </c>
    </row>
    <row r="3" spans="1:4">
      <c r="A3" s="3" t="s">
        <v>746</v>
      </c>
    </row>
    <row r="4" spans="1:4">
      <c r="A4" s="4" t="s">
        <v>149</v>
      </c>
      <c r="B4" s="8" t="n">
        <v>9574</v>
      </c>
      <c r="C4" s="8" t="n">
        <v>8640</v>
      </c>
      <c r="D4" s="8" t="n">
        <v>8999</v>
      </c>
    </row>
    <row r="5" spans="1:4">
      <c r="A5" s="4" t="s">
        <v>176</v>
      </c>
      <c r="B5" s="6" t="n">
        <v>-3727</v>
      </c>
      <c r="C5" s="6" t="n">
        <v>-3332</v>
      </c>
      <c r="D5" s="6" t="n">
        <v>-3420</v>
      </c>
    </row>
    <row r="6" spans="1:4">
      <c r="A6" s="4" t="s">
        <v>803</v>
      </c>
      <c r="B6" s="6" t="n">
        <v>5847</v>
      </c>
      <c r="C6" s="6" t="n">
        <v>5308</v>
      </c>
      <c r="D6" s="6" t="n">
        <v>5579</v>
      </c>
    </row>
    <row r="7" spans="1:4">
      <c r="A7" s="4" t="s">
        <v>85</v>
      </c>
    </row>
    <row r="8" spans="1:4">
      <c r="A8" s="3" t="s">
        <v>746</v>
      </c>
    </row>
    <row r="9" spans="1:4">
      <c r="A9" s="4" t="s">
        <v>149</v>
      </c>
      <c r="B9" s="6" t="n">
        <v>441</v>
      </c>
      <c r="C9" s="6" t="n">
        <v>493</v>
      </c>
      <c r="D9" s="6" t="n">
        <v>601</v>
      </c>
    </row>
    <row r="10" spans="1:4">
      <c r="A10" s="4" t="s">
        <v>88</v>
      </c>
    </row>
    <row r="11" spans="1:4">
      <c r="A11" s="3" t="s">
        <v>746</v>
      </c>
    </row>
    <row r="12" spans="1:4">
      <c r="A12" s="4" t="s">
        <v>149</v>
      </c>
      <c r="B12" s="6" t="n">
        <v>7864</v>
      </c>
      <c r="C12" s="6" t="n">
        <v>6751</v>
      </c>
      <c r="D12" s="6" t="n">
        <v>7024</v>
      </c>
    </row>
    <row r="13" spans="1:4">
      <c r="A13" s="4" t="s">
        <v>89</v>
      </c>
    </row>
    <row r="14" spans="1:4">
      <c r="A14" s="3" t="s">
        <v>746</v>
      </c>
    </row>
    <row r="15" spans="1:4">
      <c r="A15" s="4" t="s">
        <v>149</v>
      </c>
      <c r="B15" s="8" t="n">
        <v>1269</v>
      </c>
      <c r="C15" s="8" t="n">
        <v>1396</v>
      </c>
      <c r="D15" s="8" t="n">
        <v>137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04</v>
      </c>
      <c r="B1" s="2" t="s">
        <v>1</v>
      </c>
    </row>
    <row r="2" spans="1:3">
      <c r="B2" s="2" t="s">
        <v>2</v>
      </c>
      <c r="C2" s="2" t="s">
        <v>32</v>
      </c>
    </row>
    <row r="3" spans="1:3">
      <c r="A3" s="3" t="s">
        <v>805</v>
      </c>
    </row>
    <row r="4" spans="1:3">
      <c r="A4" s="4" t="s">
        <v>806</v>
      </c>
      <c r="B4" s="4" t="s">
        <v>807</v>
      </c>
      <c r="C4" s="4" t="s">
        <v>80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M6"/>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08</v>
      </c>
      <c r="B1" s="2" t="s">
        <v>404</v>
      </c>
      <c r="C1" s="2" t="s">
        <v>2</v>
      </c>
      <c r="D1" s="2" t="s">
        <v>402</v>
      </c>
      <c r="E1" s="2" t="s">
        <v>4</v>
      </c>
      <c r="F1" s="2" t="s">
        <v>403</v>
      </c>
      <c r="G1" s="2" t="s">
        <v>32</v>
      </c>
      <c r="H1" s="2" t="s">
        <v>478</v>
      </c>
      <c r="I1" s="2" t="s">
        <v>479</v>
      </c>
      <c r="J1" s="2" t="s">
        <v>480</v>
      </c>
      <c r="K1" s="2" t="s">
        <v>2</v>
      </c>
      <c r="L1" s="2" t="s">
        <v>32</v>
      </c>
      <c r="M1" s="2" t="s">
        <v>82</v>
      </c>
    </row>
    <row r="2" spans="1:13">
      <c r="A2" s="3" t="s">
        <v>809</v>
      </c>
    </row>
    <row r="3" spans="1:13">
      <c r="A3" s="4" t="s">
        <v>84</v>
      </c>
      <c r="C3" s="8" t="n">
        <v>85430</v>
      </c>
      <c r="D3" s="8" t="n">
        <v>65898</v>
      </c>
      <c r="E3" s="8" t="n">
        <v>60417</v>
      </c>
      <c r="F3" s="8" t="n">
        <v>58409</v>
      </c>
      <c r="G3" s="8" t="n">
        <v>64119</v>
      </c>
      <c r="H3" s="8" t="n">
        <v>59578</v>
      </c>
      <c r="I3" s="8" t="n">
        <v>57089</v>
      </c>
      <c r="J3" s="8" t="n">
        <v>54061</v>
      </c>
      <c r="K3" s="8" t="n">
        <v>270154</v>
      </c>
      <c r="L3" s="8" t="n">
        <v>234847</v>
      </c>
      <c r="M3" s="8" t="n">
        <v>208729</v>
      </c>
    </row>
    <row r="4" spans="1:13">
      <c r="A4" s="4" t="s">
        <v>354</v>
      </c>
    </row>
    <row r="5" spans="1:13">
      <c r="A5" s="3" t="s">
        <v>809</v>
      </c>
    </row>
    <row r="6" spans="1:13">
      <c r="A6" s="4" t="s">
        <v>355</v>
      </c>
      <c r="B6" s="8" t="n">
        <v>300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0</v>
      </c>
      <c r="B1" s="2" t="s">
        <v>401</v>
      </c>
      <c r="J1" s="2" t="s">
        <v>1</v>
      </c>
    </row>
    <row r="2" spans="1:12">
      <c r="B2" s="2" t="s">
        <v>2</v>
      </c>
      <c r="C2" s="2" t="s">
        <v>402</v>
      </c>
      <c r="D2" s="2" t="s">
        <v>4</v>
      </c>
      <c r="E2" s="2" t="s">
        <v>403</v>
      </c>
      <c r="F2" s="2" t="s">
        <v>32</v>
      </c>
      <c r="G2" s="2" t="s">
        <v>478</v>
      </c>
      <c r="H2" s="2" t="s">
        <v>479</v>
      </c>
      <c r="I2" s="2" t="s">
        <v>480</v>
      </c>
      <c r="J2" s="2" t="s">
        <v>2</v>
      </c>
      <c r="K2" s="2" t="s">
        <v>32</v>
      </c>
      <c r="L2" s="2" t="s">
        <v>82</v>
      </c>
    </row>
    <row r="3" spans="1:12">
      <c r="A3" s="3" t="s">
        <v>811</v>
      </c>
    </row>
    <row r="4" spans="1:12">
      <c r="A4" s="4" t="s">
        <v>101</v>
      </c>
      <c r="B4" s="8" t="n">
        <v>7489</v>
      </c>
      <c r="C4" s="8" t="n">
        <v>4357</v>
      </c>
      <c r="D4" s="8" t="n">
        <v>5040</v>
      </c>
      <c r="E4" s="8" t="n">
        <v>2856</v>
      </c>
      <c r="F4" s="8" t="n">
        <v>6132</v>
      </c>
      <c r="G4" s="8" t="n">
        <v>4694</v>
      </c>
      <c r="H4" s="8" t="n">
        <v>2886</v>
      </c>
      <c r="I4" s="8" t="n">
        <v>717</v>
      </c>
      <c r="J4" s="8" t="n">
        <v>19742</v>
      </c>
      <c r="K4" s="8" t="n">
        <v>14429</v>
      </c>
      <c r="L4" s="8" t="n">
        <v>-4072</v>
      </c>
    </row>
    <row r="5" spans="1:12">
      <c r="A5" s="4" t="s">
        <v>100</v>
      </c>
      <c r="B5" s="8" t="n">
        <v>1101</v>
      </c>
      <c r="C5" s="8" t="n">
        <v>2642</v>
      </c>
      <c r="D5" s="8" t="n">
        <v>1433</v>
      </c>
      <c r="E5" s="8" t="n">
        <v>368</v>
      </c>
      <c r="F5" s="8" t="n">
        <v>1850</v>
      </c>
      <c r="G5" s="8" t="n">
        <v>1469</v>
      </c>
      <c r="H5" s="8" t="n">
        <v>1047</v>
      </c>
      <c r="I5" s="8" t="n">
        <v>0</v>
      </c>
      <c r="J5" s="6" t="n">
        <v>5544</v>
      </c>
      <c r="K5" s="6" t="n">
        <v>4366</v>
      </c>
      <c r="L5" s="6" t="n">
        <v>-1841</v>
      </c>
    </row>
    <row r="6" spans="1:12">
      <c r="A6" s="4" t="s">
        <v>486</v>
      </c>
      <c r="J6" s="6" t="n">
        <v>6900</v>
      </c>
      <c r="K6" s="6" t="n">
        <v>6332</v>
      </c>
      <c r="L6" s="6" t="n">
        <v>7625</v>
      </c>
    </row>
    <row r="7" spans="1:12">
      <c r="A7" s="4" t="s">
        <v>90</v>
      </c>
      <c r="J7" s="6" t="n">
        <v>8842</v>
      </c>
      <c r="K7" s="6" t="n">
        <v>7008</v>
      </c>
      <c r="L7" s="6" t="n">
        <v>7328</v>
      </c>
    </row>
    <row r="8" spans="1:12">
      <c r="A8" s="4" t="s">
        <v>91</v>
      </c>
      <c r="J8" s="6" t="n">
        <v>1341</v>
      </c>
      <c r="K8" s="6" t="n">
        <v>3475</v>
      </c>
    </row>
    <row r="9" spans="1:12">
      <c r="A9" s="4" t="s">
        <v>149</v>
      </c>
      <c r="J9" s="8" t="n">
        <v>9574</v>
      </c>
      <c r="K9" s="8" t="n">
        <v>8640</v>
      </c>
      <c r="L9" s="8" t="n">
        <v>899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2</v>
      </c>
      <c r="B1" s="2" t="s">
        <v>401</v>
      </c>
      <c r="J1" s="2" t="s">
        <v>1</v>
      </c>
    </row>
    <row r="2" spans="1:12">
      <c r="B2" s="2" t="s">
        <v>2</v>
      </c>
      <c r="C2" s="2" t="s">
        <v>402</v>
      </c>
      <c r="D2" s="2" t="s">
        <v>4</v>
      </c>
      <c r="E2" s="2" t="s">
        <v>403</v>
      </c>
      <c r="F2" s="2" t="s">
        <v>32</v>
      </c>
      <c r="G2" s="2" t="s">
        <v>478</v>
      </c>
      <c r="H2" s="2" t="s">
        <v>479</v>
      </c>
      <c r="I2" s="2" t="s">
        <v>480</v>
      </c>
      <c r="J2" s="2" t="s">
        <v>2</v>
      </c>
      <c r="K2" s="2" t="s">
        <v>32</v>
      </c>
      <c r="L2" s="2" t="s">
        <v>82</v>
      </c>
    </row>
    <row r="3" spans="1:12">
      <c r="A3" s="3" t="s">
        <v>809</v>
      </c>
    </row>
    <row r="4" spans="1:12">
      <c r="A4" s="4" t="s">
        <v>813</v>
      </c>
      <c r="J4" s="8" t="n">
        <v>270154</v>
      </c>
      <c r="K4" s="8" t="n">
        <v>234847</v>
      </c>
      <c r="L4" s="8" t="n">
        <v>208729</v>
      </c>
    </row>
    <row r="5" spans="1:12">
      <c r="A5" s="4" t="s">
        <v>814</v>
      </c>
      <c r="J5" s="6" t="n">
        <v>0</v>
      </c>
      <c r="K5" s="6" t="n">
        <v>0</v>
      </c>
      <c r="L5" s="6" t="n">
        <v>0</v>
      </c>
    </row>
    <row r="6" spans="1:12">
      <c r="A6" s="4" t="s">
        <v>84</v>
      </c>
      <c r="B6" s="8" t="n">
        <v>85430</v>
      </c>
      <c r="C6" s="8" t="n">
        <v>65898</v>
      </c>
      <c r="D6" s="8" t="n">
        <v>60417</v>
      </c>
      <c r="E6" s="8" t="n">
        <v>58409</v>
      </c>
      <c r="F6" s="8" t="n">
        <v>64119</v>
      </c>
      <c r="G6" s="8" t="n">
        <v>59578</v>
      </c>
      <c r="H6" s="8" t="n">
        <v>57089</v>
      </c>
      <c r="I6" s="8" t="n">
        <v>54061</v>
      </c>
      <c r="J6" s="6" t="n">
        <v>270154</v>
      </c>
      <c r="K6" s="6" t="n">
        <v>234847</v>
      </c>
      <c r="L6" s="6" t="n">
        <v>208729</v>
      </c>
    </row>
    <row r="7" spans="1:12">
      <c r="A7" s="4" t="s">
        <v>815</v>
      </c>
      <c r="B7" s="6" t="n">
        <v>28337</v>
      </c>
      <c r="F7" s="6" t="n">
        <v>13226</v>
      </c>
      <c r="J7" s="6" t="n">
        <v>28337</v>
      </c>
      <c r="K7" s="6" t="n">
        <v>13226</v>
      </c>
      <c r="L7" s="6" t="n">
        <v>14144</v>
      </c>
    </row>
    <row r="8" spans="1:12">
      <c r="A8" s="4" t="s">
        <v>816</v>
      </c>
    </row>
    <row r="9" spans="1:12">
      <c r="A9" s="3" t="s">
        <v>809</v>
      </c>
    </row>
    <row r="10" spans="1:12">
      <c r="A10" s="4" t="s">
        <v>813</v>
      </c>
      <c r="J10" s="6" t="n">
        <v>259781</v>
      </c>
      <c r="K10" s="6" t="n">
        <v>229849</v>
      </c>
      <c r="L10" s="6" t="n">
        <v>202845</v>
      </c>
    </row>
    <row r="11" spans="1:12">
      <c r="A11" s="4" t="s">
        <v>814</v>
      </c>
      <c r="J11" s="6" t="n">
        <v>7911</v>
      </c>
      <c r="K11" s="6" t="n">
        <v>2806</v>
      </c>
      <c r="L11" s="6" t="n">
        <v>3479</v>
      </c>
    </row>
    <row r="12" spans="1:12">
      <c r="A12" s="4" t="s">
        <v>84</v>
      </c>
      <c r="J12" s="6" t="n">
        <v>267692</v>
      </c>
      <c r="K12" s="6" t="n">
        <v>232655</v>
      </c>
      <c r="L12" s="6" t="n">
        <v>206324</v>
      </c>
    </row>
    <row r="13" spans="1:12">
      <c r="A13" s="4" t="s">
        <v>815</v>
      </c>
      <c r="B13" s="6" t="n">
        <v>28187</v>
      </c>
      <c r="F13" s="6" t="n">
        <v>13127</v>
      </c>
      <c r="J13" s="6" t="n">
        <v>28187</v>
      </c>
      <c r="K13" s="6" t="n">
        <v>13127</v>
      </c>
      <c r="L13" s="6" t="n">
        <v>14090</v>
      </c>
    </row>
    <row r="14" spans="1:12">
      <c r="A14" s="4" t="s">
        <v>817</v>
      </c>
    </row>
    <row r="15" spans="1:12">
      <c r="A15" s="3" t="s">
        <v>809</v>
      </c>
    </row>
    <row r="16" spans="1:12">
      <c r="A16" s="4" t="s">
        <v>813</v>
      </c>
      <c r="J16" s="6" t="n">
        <v>5464</v>
      </c>
      <c r="K16" s="6" t="n">
        <v>2076</v>
      </c>
      <c r="L16" s="6" t="n">
        <v>2806</v>
      </c>
    </row>
    <row r="17" spans="1:12">
      <c r="A17" s="4" t="s">
        <v>814</v>
      </c>
      <c r="J17" s="6" t="n">
        <v>447</v>
      </c>
      <c r="K17" s="6" t="n">
        <v>475</v>
      </c>
      <c r="L17" s="6" t="n">
        <v>1550</v>
      </c>
    </row>
    <row r="18" spans="1:12">
      <c r="A18" s="4" t="s">
        <v>84</v>
      </c>
      <c r="J18" s="6" t="n">
        <v>5911</v>
      </c>
      <c r="K18" s="6" t="n">
        <v>2551</v>
      </c>
      <c r="L18" s="6" t="n">
        <v>4356</v>
      </c>
    </row>
    <row r="19" spans="1:12">
      <c r="A19" s="4" t="s">
        <v>815</v>
      </c>
      <c r="B19" s="6" t="n">
        <v>127</v>
      </c>
      <c r="F19" s="6" t="n">
        <v>68</v>
      </c>
      <c r="J19" s="6" t="n">
        <v>127</v>
      </c>
      <c r="K19" s="6" t="n">
        <v>68</v>
      </c>
      <c r="L19" s="6" t="n">
        <v>48</v>
      </c>
    </row>
    <row r="20" spans="1:12">
      <c r="A20" s="4" t="s">
        <v>818</v>
      </c>
    </row>
    <row r="21" spans="1:12">
      <c r="A21" s="3" t="s">
        <v>809</v>
      </c>
    </row>
    <row r="22" spans="1:12">
      <c r="A22" s="4" t="s">
        <v>813</v>
      </c>
      <c r="J22" s="6" t="n">
        <v>4909</v>
      </c>
      <c r="K22" s="6" t="n">
        <v>2922</v>
      </c>
      <c r="L22" s="6" t="n">
        <v>3078</v>
      </c>
    </row>
    <row r="23" spans="1:12">
      <c r="A23" s="4" t="s">
        <v>814</v>
      </c>
      <c r="J23" s="6" t="n">
        <v>0</v>
      </c>
      <c r="K23" s="6" t="n">
        <v>0</v>
      </c>
      <c r="L23" s="6" t="n">
        <v>140</v>
      </c>
    </row>
    <row r="24" spans="1:12">
      <c r="A24" s="4" t="s">
        <v>84</v>
      </c>
      <c r="J24" s="6" t="n">
        <v>4909</v>
      </c>
      <c r="K24" s="6" t="n">
        <v>2922</v>
      </c>
      <c r="L24" s="6" t="n">
        <v>3218</v>
      </c>
    </row>
    <row r="25" spans="1:12">
      <c r="A25" s="4" t="s">
        <v>815</v>
      </c>
      <c r="B25" s="6" t="n">
        <v>23</v>
      </c>
      <c r="F25" s="6" t="n">
        <v>31</v>
      </c>
      <c r="J25" s="6" t="n">
        <v>23</v>
      </c>
      <c r="K25" s="6" t="n">
        <v>31</v>
      </c>
      <c r="L25" s="6" t="n">
        <v>6</v>
      </c>
    </row>
    <row r="26" spans="1:12">
      <c r="A26" s="4" t="s">
        <v>819</v>
      </c>
    </row>
    <row r="27" spans="1:12">
      <c r="A27" s="3" t="s">
        <v>809</v>
      </c>
    </row>
    <row r="28" spans="1:12">
      <c r="A28" s="4" t="s">
        <v>813</v>
      </c>
      <c r="J28" s="6" t="n">
        <v>0</v>
      </c>
      <c r="K28" s="6" t="n">
        <v>0</v>
      </c>
      <c r="L28" s="6" t="n">
        <v>0</v>
      </c>
    </row>
    <row r="29" spans="1:12">
      <c r="A29" s="4" t="s">
        <v>814</v>
      </c>
      <c r="J29" s="6" t="n">
        <v>-8358</v>
      </c>
      <c r="K29" s="6" t="n">
        <v>-3281</v>
      </c>
      <c r="L29" s="6" t="n">
        <v>-5169</v>
      </c>
    </row>
    <row r="30" spans="1:12">
      <c r="A30" s="4" t="s">
        <v>84</v>
      </c>
      <c r="J30" s="6" t="n">
        <v>-8358</v>
      </c>
      <c r="K30" s="6" t="n">
        <v>-3281</v>
      </c>
      <c r="L30" s="6" t="n">
        <v>-5169</v>
      </c>
    </row>
    <row r="31" spans="1:12">
      <c r="A31" s="4" t="s">
        <v>815</v>
      </c>
      <c r="B31" s="8" t="n">
        <v>0</v>
      </c>
      <c r="F31" s="8" t="n">
        <v>0</v>
      </c>
      <c r="J31" s="8" t="n">
        <v>0</v>
      </c>
      <c r="K31" s="8" t="n">
        <v>0</v>
      </c>
      <c r="L31" s="8" t="n">
        <v>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0</v>
      </c>
      <c r="B1" s="2" t="s">
        <v>1</v>
      </c>
    </row>
    <row r="2" spans="1:4">
      <c r="B2" s="2" t="s">
        <v>2</v>
      </c>
      <c r="C2" s="2" t="s">
        <v>32</v>
      </c>
      <c r="D2" s="2" t="s">
        <v>82</v>
      </c>
    </row>
    <row r="3" spans="1:4">
      <c r="A3" s="3" t="s">
        <v>821</v>
      </c>
    </row>
    <row r="4" spans="1:4">
      <c r="A4" s="4" t="s">
        <v>370</v>
      </c>
      <c r="B4" s="4" t="s">
        <v>822</v>
      </c>
      <c r="C4" s="4" t="s">
        <v>823</v>
      </c>
      <c r="D4" s="4" t="s">
        <v>824</v>
      </c>
    </row>
    <row r="5" spans="1:4">
      <c r="A5" s="4" t="s">
        <v>825</v>
      </c>
    </row>
    <row r="6" spans="1:4">
      <c r="A6" s="3" t="s">
        <v>821</v>
      </c>
    </row>
    <row r="7" spans="1:4">
      <c r="A7" s="4" t="s">
        <v>370</v>
      </c>
      <c r="B7" s="4" t="s">
        <v>826</v>
      </c>
      <c r="C7" s="4" t="s">
        <v>827</v>
      </c>
      <c r="D7" s="4" t="s">
        <v>826</v>
      </c>
    </row>
    <row r="8" spans="1:4">
      <c r="A8" s="4" t="s">
        <v>828</v>
      </c>
    </row>
    <row r="9" spans="1:4">
      <c r="A9" s="3" t="s">
        <v>821</v>
      </c>
    </row>
    <row r="10" spans="1:4">
      <c r="A10" s="4" t="s">
        <v>370</v>
      </c>
      <c r="B10" s="4" t="s">
        <v>829</v>
      </c>
      <c r="C10" s="4" t="s">
        <v>830</v>
      </c>
      <c r="D10" s="4" t="s">
        <v>831</v>
      </c>
    </row>
    <row r="11" spans="1:4">
      <c r="A11" s="4" t="s">
        <v>832</v>
      </c>
    </row>
    <row r="12" spans="1:4">
      <c r="A12" s="3" t="s">
        <v>821</v>
      </c>
    </row>
    <row r="13" spans="1:4">
      <c r="A13" s="4" t="s">
        <v>370</v>
      </c>
      <c r="B13" s="4" t="s">
        <v>830</v>
      </c>
      <c r="C13" s="4" t="s">
        <v>833</v>
      </c>
      <c r="D13" s="4" t="s">
        <v>834</v>
      </c>
    </row>
    <row r="14" spans="1:4">
      <c r="A14" s="4" t="s">
        <v>835</v>
      </c>
    </row>
    <row r="15" spans="1:4">
      <c r="A15" s="3" t="s">
        <v>821</v>
      </c>
    </row>
    <row r="16" spans="1:4">
      <c r="A16" s="4" t="s">
        <v>370</v>
      </c>
      <c r="D16" s="4" t="s">
        <v>83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7</v>
      </c>
      <c r="B1" s="2" t="s">
        <v>1</v>
      </c>
    </row>
    <row r="2" spans="1:4">
      <c r="B2" s="2" t="s">
        <v>2</v>
      </c>
      <c r="C2" s="2" t="s">
        <v>32</v>
      </c>
      <c r="D2" s="2" t="s">
        <v>82</v>
      </c>
    </row>
    <row r="3" spans="1:4">
      <c r="A3" s="3" t="s">
        <v>838</v>
      </c>
    </row>
    <row r="4" spans="1:4">
      <c r="A4" s="4" t="s">
        <v>370</v>
      </c>
      <c r="B4" s="4" t="s">
        <v>822</v>
      </c>
      <c r="C4" s="4" t="s">
        <v>823</v>
      </c>
      <c r="D4" s="4" t="s">
        <v>824</v>
      </c>
    </row>
    <row r="5" spans="1:4">
      <c r="A5" s="4" t="s">
        <v>839</v>
      </c>
    </row>
    <row r="6" spans="1:4">
      <c r="A6" s="3" t="s">
        <v>838</v>
      </c>
    </row>
    <row r="7" spans="1:4">
      <c r="A7" s="4" t="s">
        <v>370</v>
      </c>
      <c r="B7" s="4" t="s">
        <v>836</v>
      </c>
    </row>
    <row r="8" spans="1:4">
      <c r="A8" s="4" t="s">
        <v>840</v>
      </c>
    </row>
    <row r="9" spans="1:4">
      <c r="A9" s="3" t="s">
        <v>838</v>
      </c>
    </row>
    <row r="10" spans="1:4">
      <c r="A10" s="4" t="s">
        <v>370</v>
      </c>
      <c r="B10" s="4" t="s">
        <v>780</v>
      </c>
      <c r="C10" s="4" t="s">
        <v>836</v>
      </c>
      <c r="D10" s="4" t="s">
        <v>824</v>
      </c>
    </row>
    <row r="11" spans="1:4">
      <c r="A11" s="4" t="s">
        <v>841</v>
      </c>
    </row>
    <row r="12" spans="1:4">
      <c r="A12" s="3" t="s">
        <v>838</v>
      </c>
    </row>
    <row r="13" spans="1:4">
      <c r="A13" s="4" t="s">
        <v>370</v>
      </c>
      <c r="C13" s="4" t="s">
        <v>842</v>
      </c>
    </row>
    <row r="14" spans="1:4">
      <c r="A14" s="4" t="s">
        <v>843</v>
      </c>
    </row>
    <row r="15" spans="1:4">
      <c r="A15" s="3" t="s">
        <v>838</v>
      </c>
    </row>
    <row r="16" spans="1:4">
      <c r="A16" s="4" t="s">
        <v>370</v>
      </c>
      <c r="C16" s="4" t="s">
        <v>83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4</v>
      </c>
      <c r="B1" s="2" t="s">
        <v>401</v>
      </c>
      <c r="J1" s="2" t="s">
        <v>1</v>
      </c>
    </row>
    <row r="2" spans="1:12">
      <c r="B2" s="2" t="s">
        <v>2</v>
      </c>
      <c r="C2" s="2" t="s">
        <v>402</v>
      </c>
      <c r="D2" s="2" t="s">
        <v>4</v>
      </c>
      <c r="E2" s="2" t="s">
        <v>403</v>
      </c>
      <c r="F2" s="2" t="s">
        <v>32</v>
      </c>
      <c r="G2" s="2" t="s">
        <v>478</v>
      </c>
      <c r="H2" s="2" t="s">
        <v>479</v>
      </c>
      <c r="I2" s="2" t="s">
        <v>480</v>
      </c>
      <c r="J2" s="2" t="s">
        <v>2</v>
      </c>
      <c r="K2" s="2" t="s">
        <v>32</v>
      </c>
      <c r="L2" s="2" t="s">
        <v>82</v>
      </c>
    </row>
    <row r="3" spans="1:12">
      <c r="A3" s="3" t="s">
        <v>233</v>
      </c>
    </row>
    <row r="4" spans="1:12">
      <c r="A4" s="4" t="s">
        <v>406</v>
      </c>
      <c r="B4" s="8" t="n">
        <v>126</v>
      </c>
      <c r="C4" s="8" t="n">
        <v>-169</v>
      </c>
      <c r="D4" s="8" t="n">
        <v>247</v>
      </c>
      <c r="E4" s="8" t="n">
        <v>896</v>
      </c>
      <c r="J4" s="8" t="n">
        <v>1100</v>
      </c>
    </row>
    <row r="5" spans="1:12">
      <c r="A5" s="3" t="s">
        <v>845</v>
      </c>
    </row>
    <row r="6" spans="1:12">
      <c r="A6" s="4" t="s">
        <v>84</v>
      </c>
      <c r="B6" s="6" t="n">
        <v>85430</v>
      </c>
      <c r="C6" s="6" t="n">
        <v>65898</v>
      </c>
      <c r="D6" s="6" t="n">
        <v>60417</v>
      </c>
      <c r="E6" s="6" t="n">
        <v>58409</v>
      </c>
      <c r="F6" s="8" t="n">
        <v>64119</v>
      </c>
      <c r="G6" s="8" t="n">
        <v>59578</v>
      </c>
      <c r="H6" s="8" t="n">
        <v>57089</v>
      </c>
      <c r="I6" s="8" t="n">
        <v>54061</v>
      </c>
      <c r="J6" s="6" t="n">
        <v>270154</v>
      </c>
      <c r="K6" s="8" t="n">
        <v>234847</v>
      </c>
      <c r="L6" s="8" t="n">
        <v>208729</v>
      </c>
    </row>
    <row r="7" spans="1:12">
      <c r="A7" s="4" t="s">
        <v>86</v>
      </c>
      <c r="B7" s="6" t="n">
        <v>38176</v>
      </c>
      <c r="C7" s="6" t="n">
        <v>30491</v>
      </c>
      <c r="D7" s="6" t="n">
        <v>28578</v>
      </c>
      <c r="E7" s="6" t="n">
        <v>27529</v>
      </c>
      <c r="F7" s="6" t="n">
        <v>31267</v>
      </c>
      <c r="G7" s="6" t="n">
        <v>27918</v>
      </c>
      <c r="H7" s="6" t="n">
        <v>27035</v>
      </c>
      <c r="I7" s="6" t="n">
        <v>23999</v>
      </c>
      <c r="J7" s="6" t="n">
        <v>124774</v>
      </c>
      <c r="K7" s="6" t="n">
        <v>110219</v>
      </c>
      <c r="L7" s="6" t="n">
        <v>94744</v>
      </c>
    </row>
    <row r="8" spans="1:12">
      <c r="A8" s="4" t="s">
        <v>846</v>
      </c>
      <c r="B8" s="6" t="n">
        <v>7654</v>
      </c>
      <c r="C8" s="6" t="n">
        <v>6819</v>
      </c>
      <c r="D8" s="6" t="n">
        <v>6369</v>
      </c>
      <c r="E8" s="6" t="n">
        <v>3131</v>
      </c>
      <c r="F8" s="6" t="n">
        <v>7931</v>
      </c>
      <c r="G8" s="6" t="n">
        <v>6157</v>
      </c>
      <c r="H8" s="6" t="n">
        <v>3539</v>
      </c>
      <c r="I8" s="6" t="n">
        <v>728</v>
      </c>
      <c r="J8" s="6" t="n">
        <v>23973</v>
      </c>
      <c r="K8" s="6" t="n">
        <v>18355</v>
      </c>
      <c r="L8" s="6" t="n">
        <v>-7405</v>
      </c>
    </row>
    <row r="9" spans="1:12">
      <c r="A9" s="4" t="s">
        <v>847</v>
      </c>
      <c r="B9" s="6" t="n">
        <v>8590</v>
      </c>
      <c r="C9" s="6" t="n">
        <v>6999</v>
      </c>
      <c r="D9" s="6" t="n">
        <v>6473</v>
      </c>
      <c r="E9" s="6" t="n">
        <v>3224</v>
      </c>
      <c r="F9" s="6" t="n">
        <v>7982</v>
      </c>
      <c r="G9" s="6" t="n">
        <v>6163</v>
      </c>
      <c r="H9" s="6" t="n">
        <v>3933</v>
      </c>
      <c r="I9" s="6" t="n">
        <v>717</v>
      </c>
      <c r="J9" s="6" t="n">
        <v>25286</v>
      </c>
      <c r="K9" s="6" t="n">
        <v>18795</v>
      </c>
      <c r="L9" s="6" t="n">
        <v>-5913</v>
      </c>
    </row>
    <row r="10" spans="1:12">
      <c r="A10" s="4" t="s">
        <v>848</v>
      </c>
      <c r="B10" s="6" t="n">
        <v>1101</v>
      </c>
      <c r="C10" s="6" t="n">
        <v>2642</v>
      </c>
      <c r="D10" s="6" t="n">
        <v>1433</v>
      </c>
      <c r="E10" s="6" t="n">
        <v>368</v>
      </c>
      <c r="F10" s="6" t="n">
        <v>1850</v>
      </c>
      <c r="G10" s="6" t="n">
        <v>1469</v>
      </c>
      <c r="H10" s="6" t="n">
        <v>1047</v>
      </c>
      <c r="I10" s="6" t="n">
        <v>0</v>
      </c>
      <c r="J10" s="6" t="n">
        <v>5544</v>
      </c>
      <c r="K10" s="6" t="n">
        <v>4366</v>
      </c>
      <c r="L10" s="6" t="n">
        <v>-1841</v>
      </c>
    </row>
    <row r="11" spans="1:12">
      <c r="A11" s="4" t="s">
        <v>101</v>
      </c>
      <c r="B11" s="6" t="n">
        <v>7489</v>
      </c>
      <c r="C11" s="6" t="n">
        <v>4357</v>
      </c>
      <c r="D11" s="6" t="n">
        <v>5040</v>
      </c>
      <c r="E11" s="6" t="n">
        <v>2856</v>
      </c>
      <c r="F11" s="6" t="n">
        <v>6132</v>
      </c>
      <c r="G11" s="6" t="n">
        <v>4694</v>
      </c>
      <c r="H11" s="6" t="n">
        <v>2886</v>
      </c>
      <c r="I11" s="6" t="n">
        <v>717</v>
      </c>
      <c r="J11" s="6" t="n">
        <v>19742</v>
      </c>
      <c r="K11" s="6" t="n">
        <v>14429</v>
      </c>
      <c r="L11" s="6" t="n">
        <v>-4072</v>
      </c>
    </row>
    <row r="12" spans="1:12">
      <c r="A12" s="4" t="s">
        <v>102</v>
      </c>
      <c r="B12" s="6" t="n">
        <v>0</v>
      </c>
      <c r="C12" s="6" t="n">
        <v>0</v>
      </c>
      <c r="D12" s="6" t="n">
        <v>0</v>
      </c>
      <c r="E12" s="6" t="n">
        <v>0</v>
      </c>
      <c r="F12" s="6" t="n">
        <v>-202</v>
      </c>
      <c r="G12" s="6" t="n">
        <v>-1019</v>
      </c>
      <c r="H12" s="6" t="n">
        <v>-2621</v>
      </c>
      <c r="I12" s="6" t="n">
        <v>-218</v>
      </c>
      <c r="J12" s="6" t="n">
        <v>0</v>
      </c>
      <c r="K12" s="6" t="n">
        <v>-4060</v>
      </c>
      <c r="L12" s="6" t="n">
        <v>-7353</v>
      </c>
    </row>
    <row r="13" spans="1:12">
      <c r="A13" s="4" t="s">
        <v>103</v>
      </c>
      <c r="B13" s="8" t="n">
        <v>7489</v>
      </c>
      <c r="C13" s="8" t="n">
        <v>4357</v>
      </c>
      <c r="D13" s="8" t="n">
        <v>5040</v>
      </c>
      <c r="E13" s="8" t="n">
        <v>2856</v>
      </c>
      <c r="F13" s="8" t="n">
        <v>5930</v>
      </c>
      <c r="G13" s="8" t="n">
        <v>3675</v>
      </c>
      <c r="H13" s="8" t="n">
        <v>265</v>
      </c>
      <c r="I13" s="8" t="n">
        <v>499</v>
      </c>
      <c r="J13" s="8" t="n">
        <v>19742</v>
      </c>
      <c r="K13" s="8" t="n">
        <v>10369</v>
      </c>
      <c r="L13" s="8" t="n">
        <v>-11425</v>
      </c>
    </row>
    <row r="14" spans="1:12">
      <c r="A14" s="3" t="s">
        <v>104</v>
      </c>
    </row>
    <row r="15" spans="1:12">
      <c r="A15" s="4" t="s">
        <v>105</v>
      </c>
      <c r="B15" s="9" t="n">
        <v>0.2</v>
      </c>
      <c r="C15" s="9" t="n">
        <v>0.13</v>
      </c>
      <c r="D15" s="9" t="n">
        <v>0.15</v>
      </c>
      <c r="E15" s="9" t="n">
        <v>0.09</v>
      </c>
      <c r="F15" s="9" t="n">
        <v>0.19</v>
      </c>
      <c r="G15" s="9" t="n">
        <v>0.14</v>
      </c>
      <c r="H15" s="9" t="n">
        <v>0.09</v>
      </c>
      <c r="I15" s="9" t="n">
        <v>0.02</v>
      </c>
      <c r="J15" s="9" t="n">
        <v>0.58</v>
      </c>
      <c r="K15" s="9" t="n">
        <v>0.45</v>
      </c>
      <c r="L15" s="9" t="n">
        <v>-0.13</v>
      </c>
    </row>
    <row r="16" spans="1:12">
      <c r="A16" s="4" t="s">
        <v>106</v>
      </c>
      <c r="B16" s="6" t="n">
        <v>0</v>
      </c>
      <c r="C16" s="6" t="n">
        <v>0</v>
      </c>
      <c r="D16" s="6" t="n">
        <v>0</v>
      </c>
      <c r="E16" s="6" t="n">
        <v>0</v>
      </c>
      <c r="F16" s="10" t="n">
        <v>-0.01</v>
      </c>
      <c r="G16" s="10" t="n">
        <v>-0.03</v>
      </c>
      <c r="H16" s="10" t="n">
        <v>-0.08</v>
      </c>
      <c r="I16" s="6" t="n">
        <v>0</v>
      </c>
      <c r="J16" s="6" t="n">
        <v>0</v>
      </c>
      <c r="K16" s="10" t="n">
        <v>-0.13</v>
      </c>
      <c r="L16" s="10" t="n">
        <v>-0.24</v>
      </c>
    </row>
    <row r="17" spans="1:12">
      <c r="A17" s="4" t="s">
        <v>107</v>
      </c>
      <c r="B17" s="10" t="n">
        <v>0.2</v>
      </c>
      <c r="C17" s="10" t="n">
        <v>0.13</v>
      </c>
      <c r="D17" s="10" t="n">
        <v>0.15</v>
      </c>
      <c r="E17" s="10" t="n">
        <v>0.09</v>
      </c>
      <c r="F17" s="10" t="n">
        <v>0.18</v>
      </c>
      <c r="G17" s="10" t="n">
        <v>0.11</v>
      </c>
      <c r="H17" s="10" t="n">
        <v>0.01</v>
      </c>
      <c r="I17" s="10" t="n">
        <v>0.02</v>
      </c>
      <c r="J17" s="10" t="n">
        <v>0.58</v>
      </c>
      <c r="K17" s="10" t="n">
        <v>0.32</v>
      </c>
      <c r="L17" s="10" t="n">
        <v>-0.37</v>
      </c>
    </row>
    <row r="18" spans="1:12">
      <c r="A18" s="3" t="s">
        <v>108</v>
      </c>
    </row>
    <row r="19" spans="1:12">
      <c r="A19" s="4" t="s">
        <v>105</v>
      </c>
      <c r="B19" s="10" t="n">
        <v>0.19</v>
      </c>
      <c r="C19" s="10" t="n">
        <v>0.13</v>
      </c>
      <c r="D19" s="10" t="n">
        <v>0.15</v>
      </c>
      <c r="E19" s="10" t="n">
        <v>0.08</v>
      </c>
      <c r="F19" s="10" t="n">
        <v>0.18</v>
      </c>
      <c r="G19" s="10" t="n">
        <v>0.14</v>
      </c>
      <c r="H19" s="10" t="n">
        <v>0.09</v>
      </c>
      <c r="I19" s="10" t="n">
        <v>0.02</v>
      </c>
      <c r="J19" s="10" t="n">
        <v>0.5600000000000001</v>
      </c>
      <c r="K19" s="10" t="n">
        <v>0.44</v>
      </c>
      <c r="L19" s="10" t="n">
        <v>-0.13</v>
      </c>
    </row>
    <row r="20" spans="1:12">
      <c r="A20" s="4" t="s">
        <v>106</v>
      </c>
      <c r="B20" s="6" t="n">
        <v>0</v>
      </c>
      <c r="C20" s="6" t="n">
        <v>0</v>
      </c>
      <c r="D20" s="6" t="n">
        <v>0</v>
      </c>
      <c r="E20" s="6" t="n">
        <v>0</v>
      </c>
      <c r="F20" s="6" t="n">
        <v>0</v>
      </c>
      <c r="G20" s="10" t="n">
        <v>-0.03</v>
      </c>
      <c r="H20" s="10" t="n">
        <v>-0.08</v>
      </c>
      <c r="I20" s="6" t="n">
        <v>0</v>
      </c>
      <c r="J20" s="6" t="n">
        <v>0</v>
      </c>
      <c r="K20" s="10" t="n">
        <v>-0.13</v>
      </c>
      <c r="L20" s="10" t="n">
        <v>-0.24</v>
      </c>
    </row>
    <row r="21" spans="1:12">
      <c r="A21" s="4" t="s">
        <v>109</v>
      </c>
      <c r="B21" s="9" t="n">
        <v>0.19</v>
      </c>
      <c r="C21" s="9" t="n">
        <v>0.13</v>
      </c>
      <c r="D21" s="9" t="n">
        <v>0.15</v>
      </c>
      <c r="E21" s="9" t="n">
        <v>0.08</v>
      </c>
      <c r="F21" s="9" t="n">
        <v>0.18</v>
      </c>
      <c r="G21" s="9" t="n">
        <v>0.11</v>
      </c>
      <c r="H21" s="9" t="n">
        <v>0.01</v>
      </c>
      <c r="I21" s="9" t="n">
        <v>0.02</v>
      </c>
      <c r="J21" s="9" t="n">
        <v>0.5600000000000001</v>
      </c>
      <c r="K21" s="9" t="n">
        <v>0.31</v>
      </c>
      <c r="L21" s="9" t="n">
        <v>-0.37</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Balance Sheets</vt:lpstr>
      <vt:lpstr>Consolidated Balance Sheets (Pa</vt:lpstr>
      <vt:lpstr>Consolidated Statements Of Oper</vt:lpstr>
      <vt:lpstr>Consolidated Statements Of Shar</vt:lpstr>
      <vt:lpstr>Consolidated Statements Of Cash</vt:lpstr>
      <vt:lpstr>Description of Business</vt:lpstr>
      <vt:lpstr>Summary of Significant Accounti</vt:lpstr>
      <vt:lpstr>Acquisitions</vt:lpstr>
      <vt:lpstr>Discontinued Operations</vt:lpstr>
      <vt:lpstr>Fair Value of Financial Instrum</vt:lpstr>
      <vt:lpstr>Inventory</vt:lpstr>
      <vt:lpstr>Property and Equipment</vt:lpstr>
      <vt:lpstr>Goodwill</vt:lpstr>
      <vt:lpstr>Intangible Assets</vt:lpstr>
      <vt:lpstr>Restructuring Plan</vt:lpstr>
      <vt:lpstr>Income Taxes</vt:lpstr>
      <vt:lpstr>Commitments and Contingencies</vt:lpstr>
      <vt:lpstr>Debt</vt:lpstr>
      <vt:lpstr>Shareholders' Equity</vt:lpstr>
      <vt:lpstr>Employee Benefit Plans</vt:lpstr>
      <vt:lpstr>Stock-Based Compensation</vt:lpstr>
      <vt:lpstr>Operating Segment, Geographic I</vt:lpstr>
      <vt:lpstr>Subsequent Events</vt:lpstr>
      <vt:lpstr>Supplementary Information (Unau</vt:lpstr>
      <vt:lpstr>Summary of Significant Accoun26</vt:lpstr>
      <vt:lpstr>Summary of Significant Accoun27</vt:lpstr>
      <vt:lpstr>Acquisitions (Tables)</vt:lpstr>
      <vt:lpstr>Discontinued Operations (Tables</vt:lpstr>
      <vt:lpstr>Fair Value of Financial Instr30</vt:lpstr>
      <vt:lpstr>Inventory (Tables)</vt:lpstr>
      <vt:lpstr>Property and Equipment (Tables)</vt:lpstr>
      <vt:lpstr>Goodwill  (Tables)</vt:lpstr>
      <vt:lpstr>Intangible Assets (Tables)</vt:lpstr>
      <vt:lpstr>Restructuring Plan (Tables)</vt:lpstr>
      <vt:lpstr>Income Taxes (Tables)</vt:lpstr>
      <vt:lpstr>Commitments and Contingencies (</vt:lpstr>
      <vt:lpstr>Debt (Tables)</vt:lpstr>
      <vt:lpstr>Stock-Based Compensation (Table</vt:lpstr>
      <vt:lpstr>Operating Segment, Geographic40</vt:lpstr>
      <vt:lpstr>Supplementary Information (Un41</vt:lpstr>
      <vt:lpstr>Description of Business (Detail</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Summary of Significant Accoun52</vt:lpstr>
      <vt:lpstr>Summary of Significant Accoun53</vt:lpstr>
      <vt:lpstr>Summary of Significant Accoun54</vt:lpstr>
      <vt:lpstr>Acquisitions (Details)</vt:lpstr>
      <vt:lpstr>Acquisitions - Schedule of Busi</vt:lpstr>
      <vt:lpstr>Acquisitions - Schedule of Pro </vt:lpstr>
      <vt:lpstr>Discontinued Operations - Addit</vt:lpstr>
      <vt:lpstr>Discontinued Operations - (Loss</vt:lpstr>
      <vt:lpstr>Discontinued Operations - Depre</vt:lpstr>
      <vt:lpstr>Fair Value of Financial Instr61</vt:lpstr>
      <vt:lpstr>Inventory (Detail)</vt:lpstr>
      <vt:lpstr>Inventory - Additional Informat</vt:lpstr>
      <vt:lpstr>Property and Equipment (Detail)</vt:lpstr>
      <vt:lpstr>Property and Equipment - Additi</vt:lpstr>
      <vt:lpstr>Property and Equipment - Unamor</vt:lpstr>
      <vt:lpstr>Goodwill Goodwill - Changes in </vt:lpstr>
      <vt:lpstr>Intangible Assets (Detail)</vt:lpstr>
      <vt:lpstr>Intangible Assets - Estimated F</vt:lpstr>
      <vt:lpstr>Restructuring Plan - Additional</vt:lpstr>
      <vt:lpstr>Restructuring Plan - Expenses b</vt:lpstr>
      <vt:lpstr>Income Taxes - Components of In</vt:lpstr>
      <vt:lpstr>Income Taxes - Reconciliation B</vt:lpstr>
      <vt:lpstr>Income Taxes - Components of Ne</vt:lpstr>
      <vt:lpstr>Income Taxes - Additional Infor</vt:lpstr>
      <vt:lpstr>Income Taxes - Summary of Reser</vt:lpstr>
      <vt:lpstr>Commitments and Contingencies -</vt:lpstr>
      <vt:lpstr>Commitments and Contingencies78</vt:lpstr>
      <vt:lpstr>Debt - Additional Information (</vt:lpstr>
      <vt:lpstr>Debt (Debt Maturities) (Details</vt:lpstr>
      <vt:lpstr>Shareholders' Equity - Addition</vt:lpstr>
      <vt:lpstr>Employee Benefit Plans - Additi</vt:lpstr>
      <vt:lpstr>Stock Based Compensation - Addi</vt:lpstr>
      <vt:lpstr>Stock-Based Compensation - Summ</vt:lpstr>
      <vt:lpstr>Stock-Based Compensation - Su85</vt:lpstr>
      <vt:lpstr>Stock-Based Compensation - Stoc</vt:lpstr>
      <vt:lpstr>Stock-Based Compensation - Weig</vt:lpstr>
      <vt:lpstr>Operating Segment, Geographic88</vt:lpstr>
      <vt:lpstr>Operating Segment, Geographic89</vt:lpstr>
      <vt:lpstr>Operating Segment, Geographic90</vt:lpstr>
      <vt:lpstr>Operating Segment, Geographic91</vt:lpstr>
      <vt:lpstr>Operating Segment, Geographic92</vt:lpstr>
      <vt:lpstr>Supplementary Information (Un9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6T17:23:19Z</dcterms:created>
  <dcterms:modified xmlns:dcterms="http://purl.org/dc/terms/" xmlns:xsi="http://www.w3.org/2001/XMLSchema-instance" xsi:type="dcterms:W3CDTF">2016-08-16T17:23:19Z</dcterms:modified>
  <dc:title xmlns:dc="http://purl.org/dc/elements/1.1/">Untitled</dc:title>
  <dc:description xmlns:dc="http://purl.org/dc/elements/1.1/"/>
  <dc:subject xmlns:dc="http://purl.org/dc/elements/1.1/"/>
  <cp:keywords/>
  <cp:category/>
</cp:coreProperties>
</file>